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net" sheetId="9" state="visible" r:id="rId9"/>
    <sheet xmlns:r="http://schemas.openxmlformats.org/officeDocument/2006/relationships" name="Investments in Unconsolidated E" sheetId="10" state="visible" r:id="rId10"/>
    <sheet xmlns:r="http://schemas.openxmlformats.org/officeDocument/2006/relationships" name="Investments in Real Estate-Rela"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Mortgage Note and Revolving Cre" sheetId="14" state="visible" r:id="rId14"/>
    <sheet xmlns:r="http://schemas.openxmlformats.org/officeDocument/2006/relationships" name="Accounts Payable, Accrued Expen" sheetId="15" state="visible" r:id="rId15"/>
    <sheet xmlns:r="http://schemas.openxmlformats.org/officeDocument/2006/relationships" name="Redeemable Common Stock"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Commitments and Contingencies" sheetId="20" state="visible" r:id="rId20"/>
    <sheet xmlns:r="http://schemas.openxmlformats.org/officeDocument/2006/relationships" name="Tenant Leas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Real Estate, n_2" sheetId="26" state="visible" r:id="rId26"/>
    <sheet xmlns:r="http://schemas.openxmlformats.org/officeDocument/2006/relationships" name="Investments in Unconsolidated_2" sheetId="27" state="visible" r:id="rId27"/>
    <sheet xmlns:r="http://schemas.openxmlformats.org/officeDocument/2006/relationships" name="Investments in Real Estate-Re_2" sheetId="28" state="visible" r:id="rId28"/>
    <sheet xmlns:r="http://schemas.openxmlformats.org/officeDocument/2006/relationships" name="Intangibles (Tables)" sheetId="29" state="visible" r:id="rId29"/>
    <sheet xmlns:r="http://schemas.openxmlformats.org/officeDocument/2006/relationships" name="Other Assets (Tables)" sheetId="30" state="visible" r:id="rId30"/>
    <sheet xmlns:r="http://schemas.openxmlformats.org/officeDocument/2006/relationships" name="Mortgage Note and Revolving C_2" sheetId="31" state="visible" r:id="rId31"/>
    <sheet xmlns:r="http://schemas.openxmlformats.org/officeDocument/2006/relationships" name="Accounts Payable, Accrued Exp_2" sheetId="32" state="visible" r:id="rId32"/>
    <sheet xmlns:r="http://schemas.openxmlformats.org/officeDocument/2006/relationships" name="Equity (Tables)" sheetId="33" state="visible" r:id="rId33"/>
    <sheet xmlns:r="http://schemas.openxmlformats.org/officeDocument/2006/relationships" name="Related Party Transactions (Tab" sheetId="34" state="visible" r:id="rId34"/>
    <sheet xmlns:r="http://schemas.openxmlformats.org/officeDocument/2006/relationships" name="Tenant Leases (Tables)" sheetId="35" state="visible" r:id="rId35"/>
    <sheet xmlns:r="http://schemas.openxmlformats.org/officeDocument/2006/relationships" name="Segment Reporting (Tables)" sheetId="36" state="visible" r:id="rId36"/>
    <sheet xmlns:r="http://schemas.openxmlformats.org/officeDocument/2006/relationships" name="Organization and Business Pu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stments in Real Estate, n_3" sheetId="40" state="visible" r:id="rId40"/>
    <sheet xmlns:r="http://schemas.openxmlformats.org/officeDocument/2006/relationships" name="Investments in Real Estate, n_4" sheetId="41" state="visible" r:id="rId41"/>
    <sheet xmlns:r="http://schemas.openxmlformats.org/officeDocument/2006/relationships" name="Investments in Real Estate, n_5" sheetId="42" state="visible" r:id="rId42"/>
    <sheet xmlns:r="http://schemas.openxmlformats.org/officeDocument/2006/relationships" name="Investments in Real Estate, n_6"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vestments in Real Estate-Re_3" sheetId="46" state="visible" r:id="rId46"/>
    <sheet xmlns:r="http://schemas.openxmlformats.org/officeDocument/2006/relationships" name="Intangibles - Schedule of Intan" sheetId="47" state="visible" r:id="rId47"/>
    <sheet xmlns:r="http://schemas.openxmlformats.org/officeDocument/2006/relationships" name="Intangibles - Schedule of Estim" sheetId="48" state="visible" r:id="rId48"/>
    <sheet xmlns:r="http://schemas.openxmlformats.org/officeDocument/2006/relationships" name="Other Assets (Details)" sheetId="49" state="visible" r:id="rId49"/>
    <sheet xmlns:r="http://schemas.openxmlformats.org/officeDocument/2006/relationships" name="Mortgage Note and Revolving C_3" sheetId="50" state="visible" r:id="rId50"/>
    <sheet xmlns:r="http://schemas.openxmlformats.org/officeDocument/2006/relationships" name="Mortgage Note and Revolving C_4" sheetId="51" state="visible" r:id="rId51"/>
    <sheet xmlns:r="http://schemas.openxmlformats.org/officeDocument/2006/relationships" name="Mortgage Note and Revolving C_5" sheetId="52" state="visible" r:id="rId52"/>
    <sheet xmlns:r="http://schemas.openxmlformats.org/officeDocument/2006/relationships" name="Accounts Payable, Accrued Exp_3" sheetId="53" state="visible" r:id="rId53"/>
    <sheet xmlns:r="http://schemas.openxmlformats.org/officeDocument/2006/relationships" name="Redeemable Common Stock (Detail" sheetId="54" state="visible" r:id="rId54"/>
    <sheet xmlns:r="http://schemas.openxmlformats.org/officeDocument/2006/relationships" name="Equity - Narrative (Details)" sheetId="55" state="visible" r:id="rId55"/>
    <sheet xmlns:r="http://schemas.openxmlformats.org/officeDocument/2006/relationships" name="Equity - Schedule of Common Sto" sheetId="56" state="visible" r:id="rId56"/>
    <sheet xmlns:r="http://schemas.openxmlformats.org/officeDocument/2006/relationships" name="Equity - Schedule of Aggregate " sheetId="57" state="visible" r:id="rId57"/>
    <sheet xmlns:r="http://schemas.openxmlformats.org/officeDocument/2006/relationships" name="Related Party Transactions - Du" sheetId="58" state="visible" r:id="rId58"/>
    <sheet xmlns:r="http://schemas.openxmlformats.org/officeDocument/2006/relationships" name="Related Party Transactions - Na" sheetId="59" state="visible" r:id="rId59"/>
    <sheet xmlns:r="http://schemas.openxmlformats.org/officeDocument/2006/relationships" name="Related Party Transactions - Sc" sheetId="60" state="visible" r:id="rId60"/>
    <sheet xmlns:r="http://schemas.openxmlformats.org/officeDocument/2006/relationships" name="Related Party Transactions - _2" sheetId="61" state="visible" r:id="rId61"/>
    <sheet xmlns:r="http://schemas.openxmlformats.org/officeDocument/2006/relationships" name="Commitments and Contingencies (" sheetId="62" state="visible" r:id="rId62"/>
    <sheet xmlns:r="http://schemas.openxmlformats.org/officeDocument/2006/relationships" name="Tenant Leases - Operating Lease" sheetId="63" state="visible" r:id="rId63"/>
    <sheet xmlns:r="http://schemas.openxmlformats.org/officeDocument/2006/relationships" name="Tenant Leases - Schedule of Fut" sheetId="64" state="visible" r:id="rId64"/>
    <sheet xmlns:r="http://schemas.openxmlformats.org/officeDocument/2006/relationships" name="Segment Reporting - Narrative (" sheetId="65" state="visible" r:id="rId65"/>
    <sheet xmlns:r="http://schemas.openxmlformats.org/officeDocument/2006/relationships" name="Segment Reporting - Schedule of" sheetId="66" state="visible" r:id="rId66"/>
    <sheet xmlns:r="http://schemas.openxmlformats.org/officeDocument/2006/relationships" name="Segment Reporting - Schedule _2" sheetId="67" state="visible" r:id="rId67"/>
    <sheet xmlns:r="http://schemas.openxmlformats.org/officeDocument/2006/relationships" name="Segment Reporting - Income (Los" sheetId="68" state="visible" r:id="rId68"/>
    <sheet xmlns:r="http://schemas.openxmlformats.org/officeDocument/2006/relationships" name="Segment Reporting - Depreciatio"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333-254931</t>
        </is>
      </c>
    </row>
    <row r="9">
      <c r="A9" s="4" t="inlineStr">
        <is>
          <t>Entity Registrant Name</t>
        </is>
      </c>
      <c r="B9" s="4" t="inlineStr">
        <is>
          <t>Invesco Real Estate Income Trust Inc.</t>
        </is>
      </c>
    </row>
    <row r="10">
      <c r="A10" s="4" t="inlineStr">
        <is>
          <t>Entity Incorporation, State or Country Code</t>
        </is>
      </c>
      <c r="B10" s="4" t="inlineStr">
        <is>
          <t>MD</t>
        </is>
      </c>
    </row>
    <row r="11">
      <c r="A11" s="4" t="inlineStr">
        <is>
          <t>Entity Tax Identification Number</t>
        </is>
      </c>
      <c r="B11" s="4" t="inlineStr">
        <is>
          <t>83-2188696</t>
        </is>
      </c>
    </row>
    <row r="12">
      <c r="A12" s="4" t="inlineStr">
        <is>
          <t>Entity Address, Address Line One</t>
        </is>
      </c>
      <c r="B12" s="4" t="inlineStr">
        <is>
          <t>2001 Ross Avenue</t>
        </is>
      </c>
    </row>
    <row r="13">
      <c r="A13" s="4" t="inlineStr">
        <is>
          <t>Entity Address, Address Line Two</t>
        </is>
      </c>
      <c r="B13" s="4" t="inlineStr">
        <is>
          <t>Suite 34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972</t>
        </is>
      </c>
    </row>
    <row r="18">
      <c r="A18" s="4" t="inlineStr">
        <is>
          <t>Local Phone Number</t>
        </is>
      </c>
      <c r="B18" s="4" t="inlineStr">
        <is>
          <t>715-7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756761</t>
        </is>
      </c>
    </row>
    <row r="30">
      <c r="A30" s="4" t="inlineStr">
        <is>
          <t>Current Fiscal Year End Date</t>
        </is>
      </c>
      <c r="B30" s="4" t="inlineStr">
        <is>
          <t>--12-31</t>
        </is>
      </c>
    </row>
    <row r="31">
      <c r="A31" s="4" t="inlineStr">
        <is>
          <t>Class T Common Stock</t>
        </is>
      </c>
    </row>
    <row r="32">
      <c r="A32" s="3" t="inlineStr">
        <is>
          <t>Document Information [Line Items]</t>
        </is>
      </c>
    </row>
    <row r="33">
      <c r="A33" s="4" t="inlineStr">
        <is>
          <t>Entity Common Stock, Shares Outstanding</t>
        </is>
      </c>
      <c r="C33" s="5" t="n">
        <v>91</v>
      </c>
    </row>
    <row r="34">
      <c r="A34" s="4" t="inlineStr">
        <is>
          <t>Class S Common Stock</t>
        </is>
      </c>
    </row>
    <row r="35">
      <c r="A35" s="3" t="inlineStr">
        <is>
          <t>Document Information [Line Items]</t>
        </is>
      </c>
    </row>
    <row r="36">
      <c r="A36" s="4" t="inlineStr">
        <is>
          <t>Entity Common Stock, Shares Outstanding</t>
        </is>
      </c>
      <c r="C36" s="5" t="n">
        <v>91</v>
      </c>
    </row>
    <row r="37">
      <c r="A37" s="4" t="inlineStr">
        <is>
          <t>Class D Common Stock</t>
        </is>
      </c>
    </row>
    <row r="38">
      <c r="A38" s="3" t="inlineStr">
        <is>
          <t>Document Information [Line Items]</t>
        </is>
      </c>
    </row>
    <row r="39">
      <c r="A39" s="4" t="inlineStr">
        <is>
          <t>Entity Common Stock, Shares Outstanding</t>
        </is>
      </c>
      <c r="C39" s="5" t="n">
        <v>91</v>
      </c>
    </row>
    <row r="40">
      <c r="A40" s="4" t="inlineStr">
        <is>
          <t>Class I Common Stock</t>
        </is>
      </c>
    </row>
    <row r="41">
      <c r="A41" s="3" t="inlineStr">
        <is>
          <t>Document Information [Line Items]</t>
        </is>
      </c>
    </row>
    <row r="42">
      <c r="A42" s="4" t="inlineStr">
        <is>
          <t>Entity Common Stock, Shares Outstanding</t>
        </is>
      </c>
      <c r="C42" s="5" t="n">
        <v>504</v>
      </c>
    </row>
    <row r="43">
      <c r="A43" s="4" t="inlineStr">
        <is>
          <t>Class E Common Stock</t>
        </is>
      </c>
    </row>
    <row r="44">
      <c r="A44" s="3" t="inlineStr">
        <is>
          <t>Document Information [Line Items]</t>
        </is>
      </c>
    </row>
    <row r="45">
      <c r="A45" s="4" t="inlineStr">
        <is>
          <t>Entity Common Stock, Shares Outstanding</t>
        </is>
      </c>
      <c r="C45" s="5" t="n">
        <v>2239698</v>
      </c>
    </row>
    <row r="46">
      <c r="A46" s="4" t="inlineStr">
        <is>
          <t>Class N Common Stock</t>
        </is>
      </c>
    </row>
    <row r="47">
      <c r="A47" s="3" t="inlineStr">
        <is>
          <t>Document Information [Line Items]</t>
        </is>
      </c>
    </row>
    <row r="48">
      <c r="A48" s="4" t="inlineStr">
        <is>
          <t>Entity Common Stock, Shares Outstanding</t>
        </is>
      </c>
      <c r="C48" s="5" t="n">
        <v>67045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1</t>
        </is>
      </c>
    </row>
    <row r="3">
      <c r="A3" s="3" t="inlineStr">
        <is>
          <t>Equity Method Investments and Joint Ventures [Abstract]</t>
        </is>
      </c>
    </row>
    <row r="4">
      <c r="A4" s="4" t="inlineStr">
        <is>
          <t>Investments in Unconsolidated Entities</t>
        </is>
      </c>
      <c r="B4" s="4" t="inlineStr">
        <is>
          <t xml:space="preserve">Investments in Unconsolidated Entities Vida JV LLC We formed a joint venture with Invesco U.S. Income Fund L.P., an affiliate of Invesco, (the “Invesco JV”) to acquire an interest in a portfolio of medical office buildings located throughout the United States (the “Sunbelt Medical Office Portfolio”). As of September 30, 2021, the Invesco JV owns an 85% interest in a joint venture (“Vida JV LLC”) with an unaffiliated third party. As of September 30, 2021, Vida JV LLC owns a portfolio of twenty separate medical office buildings. We own a 42.5% interest in Vida JV LLC through our ownership in the Invesco JV and account for our investment using the equity method of accounting. San Simeon Holdings As of September 30, 2021, we own an investment in San Simeon Holdings LLC (“San Simeon Holdings”), a limited liability company that owns a multifamily property. Our investment is structured as a preferred membership interest. Our preferred membership interest is mandatorily redeemable on December 15, 2023, although there are certain conditions that may accelerate the redemption date. The common member of San Simeon Holdings has two one-year options that extend the mandatory redemption date of our preferred membership interest to December 15, 2025. The redemption amount includes the preferred investment outstanding balance, the preferred accrued return and any unpaid accrued interest. The investment yields a current pay rate of 6.00%, increasing 0.50% annually during the initial term and 0.25% during each extension term, as well as a preferred accrued return of 4.00% due upon redemption. We account for our investment using the equity method of accounting. See Note 14 — “Commitments and Contingencies” for additional information regarding our future capital commitment to San Simeon Holdings. As our investment San Simeon Holdings is structured as a preferred membership interest and our membership interest is structured to receive a fixed return, we do not participate in any economic upside or downside of San Simeon Holdings. Further, because there is a mandatory redemption feature associated with our preferred membership interest, our future involvement with San Simeon Holdings is limited. We have concluded that San Simeon Holdings is a VIE and that we are not the primary beneficiary because we do not have the power to direct the activities that most significantly impact San Simeon Holding’s economic performance. Our economic risk with respect to our investment is limited to our equity ownership and any uncollected distributions. The following tables provide summarized balance sheets of our investments in unconsolidated entities and a reconciliation to our equity investment: September 30, 2021 $ in thousands Vida JV LLC San Simeon Holdings Total Total assets $ 411,059 $ 120,894 $ 531,953 Total liabilities (221,050) (79,764) (300,814) Total equity of unconsolidated entities 190,009 41,130 231,139 INREIT's share 80,754 18,493 99,247 INREIT outside basis 247 — 247 INREIT investment in unconsolidated entities $ 81,001 $ 18,493 $ 99,494 December 31, 2020 $ in thousands Vida JV LLC San Simeon Holdings Total Total assets $ 366,482 $ 112,594 $ 479,076 Total liabilities (187,882) (76,322) (264,204) Total equity of unconsolidated entities 178,600 36,272 214,872 INREIT's share 75,914 13,118 89,032 INREIT outside basis 252 — 252 INREIT investment in unconsolidated entities $ 76,166 $ 13,118 $ 89,284 The following tables provide summarized operating data of our investments in unconsolidated entities along with a reconciliation to the net income (loss) from unconsolidated entities: Three Months Ended September 30, 2021 $ in thousands Vida JV LLC San Simeon Holdings Total Total revenue of unconsolidated entities $ 9,397 $ 2,003 $ 11,400 Income (loss) of unconsolidated entities (766) 1,093 327 INREIT's share (326) 510 184 Amortization of INREIT outside basis (2) — (2) INREIT's income (loss) from unconsolidated entities $ (328) $ 510 $ 182 Nine Months Ended September 30, 2021 $ in thousands Vida JV LLC San Simeon Holdings Total Total revenue of unconsolidated entities $ 27,236 $ 6,381 $ 33,617 Income of unconsolidated entities 622 374 996 INREIT's share 264 1,428 1,692 Amortization of INREIT outside basis (6) — (6) INREIT's income from unconsolidated entities $ 258 $ 1,428 $ 1,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9 Months Ended</t>
        </is>
      </c>
    </row>
    <row r="2">
      <c r="B2" s="2" t="inlineStr">
        <is>
          <t>Sep. 30, 2021</t>
        </is>
      </c>
    </row>
    <row r="3">
      <c r="A3" s="3" t="inlineStr">
        <is>
          <t>Investments, Debt and Equity Securities [Abstract]</t>
        </is>
      </c>
    </row>
    <row r="4">
      <c r="A4" s="4" t="inlineStr">
        <is>
          <t>Investments in Real Estate-Related Securities</t>
        </is>
      </c>
      <c r="B4" s="4" t="inlineStr">
        <is>
          <t>Investments in Real Estate-Related Securities The following tables summarize our investments in real estate-related debt securities by asset type: September 30, 2021 $ in thousands Principal Balance Unamortized Premium (Discount) Amortized Cost Unrealized Gain (Loss), Net Fair Value Period-end Weighted Average Yield Weighted-Average Maturity Date Non-agency CMBS $ 2,846 $ 141 $ 2,987 $ (3) $ 2,984 2.53 % 11/30/2033 Corporate debt 1,125 86 1,211 14 1,225 1.90 % 5/3/2024 Total $ 3,971 $ 227 $ 4,198 $ 11 $ 4,209 December 31, 2020 $ in thousands Principal Balance Unamortized Premium (Discount) Amortized Cost Unrealized Gain (Loss), Net Fair Value Period-end Weighted Average Yield Weighted-Average Maturity Date Non-agency CMBS $ 716 $ 11 $ 727 $ 2 $ 729 3.39 % 1/22/2032 Corporate debt 125 9 134 3 137 2.55 % 1/15/2025 Total $ 841 $ 20 $ 861 $ 5 $ 866 As of September 30, 2021 and December 31, 2020, we also hold investments in preferred stock of real estate investment trusts with a fair value of $0.3 million and approximately $11,000, respectively, and a period-end weighted average yield of 6.83% and 6.5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1</t>
        </is>
      </c>
    </row>
    <row r="3">
      <c r="A3" s="3" t="inlineStr">
        <is>
          <t>Goodwill and Intangible Assets Disclosure [Abstract]</t>
        </is>
      </c>
    </row>
    <row r="4">
      <c r="A4" s="4" t="inlineStr">
        <is>
          <t>Intangibles</t>
        </is>
      </c>
      <c r="B4" s="4" t="inlineStr">
        <is>
          <t>Intangibles The gross carrying amount and accumulated amortization of our intangible assets and liabilities are: September 30, 2021 $ in thousands Total Cost Accumulated Amortization Intangible Assets, net Intangible assets, net: In-place lease intangibles $ 19,689 $ (2,325) $ 17,364 Leasing commissions 2,919 (174) 2,745 Above-market lease intangibles 1,321 — 1,321 Total intangible assets, net $ 23,929 $ (2,499) $ 21,430 Total Cost Accumulated Amortization Intangible Liabilities, net Intangible liabilities, net: Below-market lease intangibles $ 1,605 $ (146) $ 1,459 Total intangible liabilities, net $ 1,605 $ (146) $ 1,459 December 31, 2020 $ in thousands Total Cost Accumulated Amortization Intangible Assets, net Intangible assets, net: In-place lease intangibles $ 5,475 $ (7) $ 5,468 Leasing commissions 2,136 (4) 2,132 Total intangible assets, net $ 7,611 $ (11) $ 7,600 Total Cost Accumulated Amortization Intangible Liabilities, net Intangible liabilities, net: Below-market lease intangibles $ 1,605 $ — $ 1,605 Total intangible liabilities, net $ 1,605 $ — $ 1,605 The estimated future amortization of our intangibles for each of the next five years and thereafter as of September 30, 2021 is: $ in thousands In-place Lease Leasing Commissions Above-market Lease Intangibles Below-market 2021 (remainder) $ 3,788 $ 72 $ 24 $ (49) 2022 7,453 285 94 (194) 2023 746 285 94 (194) 2024 746 285 94 (194) 2025 746 285 94 (194) 2026 746 282 94 (194) Thereafter 3,139 1,251 827 (440) $ 17,364 $ 2,745 $ 1,321 $ (1,4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The following table summarizes the components of other assets: $ in thousands September 30, 2021 December 31, 2020 Capitalized tax abatement, net (1) $ 7,151 $ — Deferred financing costs, net 805 440 Prepaid expenses 833 130 Deferred rent 423 11 Other 89 5 Total $ 9,301 $ 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Note and Revolving Credit Facility</t>
        </is>
      </c>
      <c r="B1" s="2" t="inlineStr">
        <is>
          <t>9 Months Ended</t>
        </is>
      </c>
    </row>
    <row r="2">
      <c r="B2" s="2" t="inlineStr">
        <is>
          <t>Sep. 30, 2021</t>
        </is>
      </c>
    </row>
    <row r="3">
      <c r="A3" s="3" t="inlineStr">
        <is>
          <t>Debt Disclosure [Abstract]</t>
        </is>
      </c>
    </row>
    <row r="4">
      <c r="A4" s="4" t="inlineStr">
        <is>
          <t>Mortgage Notes and Revolving Credit Facility</t>
        </is>
      </c>
      <c r="B4" s="4" t="inlineStr">
        <is>
          <t>Mortgage Notes and Revolving Credit Facility The following tables summarize certain characteristics of our mortgage notes and revolving credit facility: September 30, 2021 $ in thousands Principal Balance Outstanding Weighted Average Interest Rate Weighted Average Maturity Date (3) Maximum Facility Size (4) Variable rate loans: Variable rate mortgage loans $ 98,000 2.56 % 7/3/2027 N/A Variable rate revolving credit facility (1)(2) 89,500 1.73 % 1/22/2024 $ 100,000 Total variable rate loans 187,500 2.17 % Deferred financing costs, net (5) (1,143) Mortgage notes and revolving credit facility, net $ 186,357 December 31, 2020 $ in thousands Principal Balance Outstanding Weighted Average Interest Rate Weighted Average Maturity Date (3) Maximum Facility Size Variable rate loans: Variable rate revolving credit facility (1)(2) $ 67,700 2.00 % 9/22/2021 $ 75,000 Deferred financing costs, net — Mortgage notes and revolving credit facility, net $ 67,700 (1) During the nine months ended September 30, 2021, we entered into a new revolving credit facility (“Revolving Credit Facility”) and repaid our previous revolving credit facility. (2) Borrowings under the Revolving Credit Facility bear interest at a rate equal to one-month LIBOR or a base rate, where the base rate is the highest of (1) federal funds rate plus 0.5%, (2) the rate of interest as publicly announced by Bank of America as its “prime rate” or (3) the one-month LIBOR rate plus 1.0%, in each case, plus an applicable margin that is based on our leverage ratio. (3) For loans where the Company, at its sole discretion, has extension options, the maximum maturity date has been assumed. (4) INREIT OP may increase the maximum aggregate principal amount of the Revolving Credit Facility to up to $150 million in accordance with the terms of the Revolving Credit Facility. As of September 30, 2021, the borrowing capacity on the Revolving Credit Facility is $6.6 million. We have the ability to increase the borrowing capacity in connection with the acquisition of additional investments in real estate, which allows us to utilize the full maximum facility size up to $100 million or $150 million, as applicable. (5) Deferred financing costs relate to the variable rate mortgage loans. The following table presents the future principal payment due under our mortgage notes and Revolving Credit Facility as of September 30, 2021: Year ($ in thousands) Amount 2021 (remaining) $ — 2022 — 2023 — 2024 89,500 2025 — 2026 53,000 Thereafter 45,000 Total $ 187,500 On May 25, 2021, we entered into a seven-year mortgage loan with an unaffiliated lender for $45.0 million (the “Cortona Loan”) secured by the Cortona Apartments. The Cortona Loan bears interest at the greater of (a) 2.65% or (b) the sum of (i) 2.40% plus (ii) one-month LIBOR and matures on June 1, 2028. The Cortona Loan contains customary conditions to funding and various affirmative and negative financial covenants. On September 24, 2021, a consolidated subsidiary of the Company entered into a five-year mortgage loan with an unaffiliated lender for $53.0 million (the “Bixby Loan”) secured by our Bixby Kennesaw property. The Bixby Loan bears interest at the sum of (i) 1.60% plus (ii) one-month LIBOR and matures on September 24, 2026. The Bixby Loan contains various affirmative and negative financial covenants. We are subject to various financial and operational covenants under the executed mortgage notes and Revolving Credit Facility agreement. These covenants require the Company to maintain certain financial ratios, which may include leverage, debt yield, and debt service coverage, among others. As of September 30, 2021, the Company is in compliance with all of its loan covenants that could result in a default under such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1</t>
        </is>
      </c>
    </row>
    <row r="3">
      <c r="A3" s="3" t="inlineStr">
        <is>
          <t>Payables and Accruals [Abstract]</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 in thousands September 30, 2021 December 31, 2020 Intangible liabilities, net $ 1,459 $ 1,605 Accrued interest expense 344 73 Real estate taxes payable 335 — Tenant security deposits 264 130 Accounts payable and accrued expenses 221 36 Prepaid rental income 219 — Total $ 2,842 $ 1,8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deemable Common Stock</t>
        </is>
      </c>
      <c r="B1" s="2" t="inlineStr">
        <is>
          <t>9 Months Ended</t>
        </is>
      </c>
    </row>
    <row r="2">
      <c r="B2" s="2" t="inlineStr">
        <is>
          <t>Sep. 30, 2021</t>
        </is>
      </c>
    </row>
    <row r="3">
      <c r="A3" s="3" t="inlineStr">
        <is>
          <t>Equity [Abstract]</t>
        </is>
      </c>
    </row>
    <row r="4">
      <c r="A4" s="4" t="inlineStr">
        <is>
          <t>Redeemable Common Stock</t>
        </is>
      </c>
      <c r="B4" s="4" t="inlineStr">
        <is>
          <t>Redeemable Common Stock As of September 30, 2021, MassMutual has committed to purchase up to $400.0 million of Class N shares in the Class N Private Offering (the “MassMutual Capital Commitment”). MassMutual is an affiliate of Invesco. The initial purchase price per Class N share was $25.00. The price per Class N share for subsequent purchases is based on our NAV per Class N share at the time of purchase. As of September 30, 2021, MassMutual had purchased 7,387,008 Class N shares for $200.0 million under its Initial Subscription Agreement, as defined below, and 255,846 Class N shares for $7.5 million under its Subscription Agreement, as defined below. In accordance with the Subscription Agreement, on August 5, 2021, we repurchased 785,025 of MassMutual Shares for $22.0 million. In July 2021, MassMutual entered into a subscription agreement (the “Subscription Agreement”) to purchase up to $200.0 million of Class N shares of our common stock in the Class N Private Offering upon our request at one or more closings held prior to January 29, 2023. MassMutual had previously agreed to purchase up to $200.0 million of Class N Shares under its initial subscription agreement with us (as amended, the “Initial Subscription Agreement”). We called the entirety of MassMutual’s commitment under the Initial Subscription Agreement before issuing any capital calls under the Subscription Agreement. All MassMutual shares, whether under the Subscription Agreement or the Initial Subscription Agreement, will be classified as redeemable common stock because MassMutual has the contractual right to redeem the shares under certain circumstances as described below. We will repurchase Class N Shares acquired by MassMutual under the Subscription Agreement or the Initial Subscription Agreement on a monthly basis at a price per share that will generally be equal to the NAV per Class N Share as of the last day of the month preceding the Determination Date. “Determination Date” means the date that is five Upon (i) the expiration of the Lock-Up Period (as defined below) and (ii) our repurchase of $200.0 million in MassMutual Shares in accordance with the automatic repurchase rights described above, MassMutual will have the right to request that we repurchase any outstanding MassMutual Shares, subject to the terms set forth below. The repurchase price will generally be equal to the NAV per Class N share as of the last day of the preceding month. The aggregate amount of MassMutual Shares that we are required to repurchase in any month is limited to the lesser of (a) 15% of the net proceeds from the sale of shares of common stock in the Primary Offering to persons other than MassMutual and its affiliates in the month prior to the month in which MassMutual submits its repurchase request, and (b) 1.5% of our aggregate NAV as of the last day of the month prior to the month in which MassMutual submits its repurchase request. The “Lock-Up Period” is defined as the period beginning on September 28, 2020 and ending upon the earlier of (1) May 14, 2024 (the third anniversary of the date that the SEC declared effective the Company’s registration statement with respect to its initial public offering of common stock), and (2) the date that the Company’s aggregate NAV is at least $1.5 billion. The repurchase rights granted to MassMutual under the Subscription Agreement, as described above, supersede and replace the repurchase rights originally granted to MassMutual under the terms of the Initial Subscription Agreement. MassMutual's repurchase rights are not transferable. We began to recognize changes in the value of the MassMutual Shares when redemption of the shares became probable. The redemption of the MassMutual shares became probable when the SEC declared our Registration Statement on Form S-11 (File No. 333-254931) effective on May 14, 2021. As of September 30, 2021, we recorded an increase to redeemable common stock and a decrease to additional paid-in capital of $18.9 million to adjust the value of the MassMutual Shares to our September 30, 2021 NAV per Class N share. We will limit any adjustment in the carrying amount of the redeemable common stock to the initial amount reported as redeemable common stock on the condensed consolidated balance sheet. The change in the redemption value does not affect income available to common stockholders.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Preferred Stock On November 20, 2020, we sold 125 shares of 12.5% Series A Redeemable Cumulative Preferred Stock (“Series A Preferred Stock”) for $500.00 per share in a private placement exempt from registration under the Securities Act of 1933, as amended. No additional shares have been sold as of September 30, 2021. The offering was effected for the purpose of the Company having at least 100 stockholders to satisfy one of the requirements for qualification as a REIT under the Internal Revenue Code. Total proceeds from the sale of the Series A Preferred Stock were $62,500 before issuance costs of $21,900. Holders of the Series A Preferred Stock are entitled to receive dividends at an annual rate of 12.5% of the liquidation preference of $500.00 per share, or $62.50 per share per annum. Dividends are cumulative and payable semi-annually commencing with the first dividend payment date on December 31, 2020. We have the option to redeem shares of our Series A Preferred Stock in whole or in part at any time for the price of $500.00 per share, plus any accrued and unpaid dividends through the date of redemption. If a redemption occurs on or before December 31, 2022, we will pay an additional $50.00 per share redemption premium. Common Stock The following tables detail the movement in the Company’s outstanding shares of common stock: Nine Months Ended September 30, 2021 Class T Class S Class D Class I Class E Class N Total Balance at December 31, 2020 — — — — — 3,608,830 3,608,830 Issuance of common stock — — — — — 2,636,645 2,636,645 Distribution reinvestment — — — — — 32 32 Balance at March 31, 2021 — — — — — 6,245,507 6,245,507 Issuance of common stock 91 91 91 — — 1,154 1,427 Exchange of common stock (1) — — — — 156,066 (156,066) — Distribution reinvestment (2) — — — 492 — — 492 Balance at June 30, 2021 91 91 91 492 156,066 6,090,595 6,247,426 Issuance of common stock — — — — 801,593 2,290,960 3,092,553 Common stock repurchased (3) — — — — — (785,025) (785,025) Distribution reinvestment (2) — — — 7 1,172 — 1,179 Balance at September 30, 2021 91 91 91 499 958,831 7,596,530 8,556,133 Nine Months Ended September 30, 2020 Class T Class S Class D Class I Class E Class N Total Balance at December 31, 2019 — — — — — 8,000 8,000 Balance at March 31, 2020 — — — — — 8,000 8,000 Balance at June 30, 2020 — — — — — 8,000 8,000 Issuance of common stock — — — — — 1,979,054 1,979,054 Balance at September 30, 2020 — — — — — 1,987,054 1,987,054 (1) On May 14, 2021, we exchanged 156,066 Class N shares of our common stock held by our directors and employees of the Adviser and its affiliates, for no additional consideration, on a one-for-one basis into Class E shares of our common stock. (2) During the nine months ended September 30, 2021, certain of our directors and employees of the Adviser and its affiliates who held Class E shares elected distribution reinvestment which were granted in Class I shares. (3) In accordance with MassMutual’s Subscription Agreement, on August 5, 2021, we repurchased 785,025 of MassMutual Shares for $22.0 million. As discussed in Note 10 — “Redeemable Common Stock”, 6,857,829 of our Class N shares have been classified as redeemable common stock as of September 30, 2021 (December 31, 2020: 3,247,457 shares) because the stockholder, MassMutual, has the contractual right to redeem the shares under certain circumstances. The remaining 738,701 Class N shares that were issued as of September 30, 2021 (December 31, 2020: 361,374 shares) have been recorded as common stock. As of September 30, 2021, MassMutual has committed to purchase an additional $192.5 million of Class N common stock, as discussed in Note 10 — “Redeemable Common Stock”. Our investor commitments exclud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Distributions We generally intend to distribute substantially all of our taxable income to our stockholders each year to comply with the REIT provisions of the Internal Revenue Code. Taxable income does not necessarily equal net income as calculated in accordance with GAAP. For the three and nine months ended September 30, 2021, we declared distributions of $2.7 million and $7.7 million, respectively. We accrued $1.0 million and $0.5 million for distributions payable as a component of due to affiliates in our condensed consolidated balance sheets as of September 30, 2021 and December 31, 2020, respectively. We did not declare any distributions for the three and nine months ended September 30, 2020. The following tables detail the aggregate distributions declared per share for each applicable class of stock for the three and nine months ended September 30, 2021: Three Months Ended September 30, 2021 Series A Class T Class S Class D Class I Class E Class N Aggregate distributions declared per share $ — $ 0.4076 $ 0.4076 $ 0.4076 $ 0.4076 $ 0.4076 $ 0.4076 Stockholder servicing fee per share (1) — (0.0602) (0.0602) (0.0178) — — — Net distributions declared per share $ — $ 0.3474 $ 0.3474 $ 0.3898 $ 0.4076 $ 0.4076 $ 0.4076 Nine Months Ended September 30, 2021 Series A Class T Class S Class D Class I Class E Class N Aggregate distributions declared per share $ 31.2500 $ 0.5396 $ 0.5396 $ 0.5396 $ 0.6698 $ 0.6698 $ 1.2598 Stockholder servicing fee per share (1) — (0.0797) (0.0797) (0.0235) — — — Net distributions declared per share $ 31.2500 $ 0.4599 $ 0.4599 $ 0.5161 $ 0.6698 $ 0.6698 $ 1.2598 (1) See Note 12 — “ Related Party Transactions” for a discussion of our stockholder servicing fee. Distribution Reinvestment Plan We have adopted a distribution reinvestment plan whereby stockholders (other than stockholders residing in certain states, as discussed below) will have their cash distributions automatically reinvested in additional shares of common stock unless they elect to receive their distributions in cash. Stockholders residing in Alabama, Idaho, Kansas, Kentucky, Maryland, Massachusetts, Nebraska, New Jersey, North Carolina, Ohio, Oregon, Vermont and Washington will automatically receive their distributions in cash unless they elect to have their cash distributions reinvested in additional shares of common stock. The per share purchase price for shares purchased under the distribution reinvestment plan will be equal to the offering price before upfront selling commissions and dealer manager fees (the “transaction price”) at the time the distribution is payable. The transaction price will generally be equal to our prior month’s NAV per share for that share class. Stockholders will not pay upfront selling commissions or dealer manager fees when purchasing shares under the distribution reinvestment plan. The stockholder servicing fees for shares of our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The total amount of share repurchases under the plan is limited to 2% of our aggregate NAV per month and 5% of our aggregate NAV per calendar quarter. Shares will be repurchased at a price equal to the transaction price on the applicable repurchase date, subject to any early repurchase deduction. Our transaction price will generally equal our prior month's NAV per share for that share class. Shares repurchased within one year of the date of issuance will be repurchased at 95% of the current transaction price (the “Early Repurchase Deduction”). The Early Repurchase Deduction will not apply to shares acquired through the distribution reinvestment plan, and we may waive the Early Repurchase Deduction in the case of repurchases resulting from a stockholder’s death, qualifying disability or divorce. Due to the illiquid nature of investments in real estate, we may not have sufficient liquid resources to fund repurchase requests, and we have established limitations on the amount of funds we may use for repurchases during any calendar month and quarter. Our board of directors may modify or suspend the share repurchase plan. Share-Based Compensation Plan For the three months ended September 30, 2021, we awarded independent members of our board of directors 690 Class E shares under our 2019 Equity Incentive Plan (the “Incentive Plan”) and recognized approximately $19,000 of compensation expense related to these awards. For the nine months ended September 30, 2021, we awarded independent members of our board of directors 2,112 shares of our common stock (consisting of 1,422 Class N shares and 690 Class E shares) under the Incentive Plan and recognized approximately $58,000 of compensation expense related to these awards. As of July 1, 2021, the independent members of our board of directors began receiving compensation in the form of Class E shares. As of September 30, 2021, 192,763 shares of common stock remain available for future issuance under the Incentiv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Due to Affiliates The following table details the components of due to affiliates: $ in thousands September 30, 2021 December 31, 2020 Other general and administrative expenses $ 5,319 $ 2,205 Advanced offering costs 4,037 931 Performance participation allocation 2,237 — Advanced organization expenses 1,474 1,210 Distributions payable 996 503 Share-based compensation payable 19 19 Accrued management fee (1) — — Total $ 14,082 $ 4,868 (1) As of September 30, 2021, the accrued management fee is not presented due to rounding. On May 14, 2021, our Registration Statement on Form S-11 (File No. 333-254931) with respect to our Offering was declared effective by the SEC. At that time, we recorded organization expenses of $0.3 million and offering costs of $2.4 million related to the Offering that were advanced by our Adviser as an increase in due to affiliates on our condensed consolidated balance sheet. As discussed in Note 2 — “Summary of Significant Accounting Policies”, these costs were not our obligation until the Offering commenced. Management Fee and Performance Participation Allocation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will pay the Adviser a management fee equal to 1.0% of NAV for Class T shares, Class S shares, Class D shares and Class I shares per annum calculated and payable monthly. We will not pay a management fee on the Class E shares issued in the Offering. Commencing on January 16, 2030, ten years after the commencement of the Class N Private Offering, we will pay the Adviser a management fee equal to 1.0% of NAV for Class N shares per annum. The Adviser may elect to receive its management fee in cash, shares of our Class I common stock, shares of our Class E common stock, INREIT OP Class I units or INREIT OP Class E units. The Adviser and its affiliates provide us with our management team, including our officers and appropriate support personnel. Each of our officers is an employee of the Adviser or one of its affiliates. We do not have any employees. The Adviser is not obligated to dedicate any of its employees exclusively to us, nor is the Adviser obligated to dedicate any specific portion of time to our business. The Adviser or the Adviser's affiliates may provide us services that would otherwise be performed by third parties. Such services may include accounting and internal audit services, account management services, corporate and secretarial services, data management services, directorship services, information technology services, finance/budget services, human resources, judicial processes, legal services, operational services, risk management services, tax services, treasury services, loan management services, construction management services, property management services, leasing services, transaction support services, transaction consulting services and other similar operational matters. In such event, we will reimburse the Adviser or the Adviser's affiliate, as applicable, the cost of performing such services (including employment costs and related expenses allocable thereto) provided that such reimbursements will not exceed the amount that would be payable if such services were provided by a third party in an arms-length transaction. During the three and nine months ended September 30, 2021, we incurred $0.2 million and $0.6 million, respectively, for costs of support personnel that were provided by the Adviser. Invesco REIT Special Limited Partner L.L.C. (the “Special Limited Partner”), a wholly-owned subsidiary of Invesco,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allocations started to accrue in March 2021 and are calculated and payable on an annual basis. As of September 30, 2021, we accrued $2.2 million for the Special Limited Partner's performance participation interest. The Special Limited Partner may elect to receive payment of the performance participation interest in cash, INREIT OP Class I units or INREIT OP Class E units. Accrued Stockholder Servicing Fee The Dealer Manager is a registered broker-dealer affiliated with the Adviser. We have entered into an agreement (the “Dealer Manager Agreement”) with the Dealer Manager in connection with the Primary Offering. The Dealer Manager is entitled to receive selling commissions and stockholder servicing fees for certain classes of shares. As of September 30, 2021, we have not incurred any selling commissions or stockholder servicing fees. 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up to 3.5% up to 1.5% — — Maximum Upfront Dealer Manager Fees 0.50% — — — — Stockholder Servicing Fee 0.85% (1) 0.85% 0.25% — — (1) Consists of an advisor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We accrue the cost of the stockholder servicing fee as an offering cost at the time each Class T, Class S and Class D share is sold during the Primary Offering. There is not a stockholder servicing fee with respect to Class I and Class E shares. Related Party Share Ownership As of September 30, 2021, affiliates had purchased the following amounts of our common stock: $ in thousands, except share amounts Class T Class S Class D Class I Class E Class N Total Purchase Price MassMutual (1) — — — — — 7,642,853 $ 207,526 IGP + Fund — — — — 783,032 — 22,000 Invesco Realty, Inc. 91 91 91 — — 738,701 20,007 Members of our board of directors and employees of our Adviser — — — 160 93,374 — 2,570 91 91 91 160 876,406 8,381,554 $ 252,103 (1) In accordance with MassMutual’s Subscription Agreement, on August 5, 2021, we repurchased 785,025 of MassMutual Shares for $22.0 million. The amount presented is inclusive of the shares repurchased. As of September 30, 2021, MassMutual has committed to purchase an additional $192.5 million of Class N common stock. Our investor commitments exclud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Operating Expenses Reimbursement The Adviser has agreed to advance all of our operating expenses on our behalf through the earlier of (1) the date that our NAV reaches $500 million and (2) December 31, 2021, at which time we will reimburse the Adviser for our advanced operating expenses ratably over 60 months. We will reimburse the Adviser for any subsequent offering expenses as incurred. As of September 30, 2021 , the Adviser has advanced $5.3 million of general and administrative expenses on our behalf. Under our charter, we may reimburse the Adviser, at the end of each fiscal quarter, for total operating expenses paid by the Adviser. However, commencing with the quarter ended September 30, 2021,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9 Months Ended</t>
        </is>
      </c>
    </row>
    <row r="2">
      <c r="B2" s="2" t="inlineStr">
        <is>
          <t>Sep. 30, 2021</t>
        </is>
      </c>
    </row>
    <row r="3">
      <c r="A3" s="3" t="inlineStr">
        <is>
          <t>Risks and Uncertainties [Abstract]</t>
        </is>
      </c>
    </row>
    <row r="4">
      <c r="A4" s="4" t="inlineStr">
        <is>
          <t>Economic Dependency</t>
        </is>
      </c>
      <c r="B4" s="4" t="inlineStr">
        <is>
          <t>Economic DependencyWe are dependent on the Adviser and its affiliates for certain essential services, including the sale of shares of our common stock, acquisition and disposition decisions, and certain other responsibilities. If the Adviser and its affiliates are unable to provide such services, we would be required to find alternative service provi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Investments in real estate, net</t>
        </is>
      </c>
      <c r="B3" s="6" t="n">
        <v>276196</v>
      </c>
      <c r="C3" s="6" t="n">
        <v>60773</v>
      </c>
    </row>
    <row r="4">
      <c r="A4" s="4" t="inlineStr">
        <is>
          <t>Investments in unconsolidated entities</t>
        </is>
      </c>
      <c r="B4" s="5" t="n">
        <v>99494</v>
      </c>
      <c r="C4" s="5" t="n">
        <v>89284</v>
      </c>
    </row>
    <row r="5">
      <c r="A5" s="4" t="inlineStr">
        <is>
          <t>Investments in real estate-related securities, at fair value</t>
        </is>
      </c>
      <c r="B5" s="5" t="n">
        <v>4515</v>
      </c>
      <c r="C5" s="5" t="n">
        <v>877</v>
      </c>
    </row>
    <row r="6">
      <c r="A6" s="4" t="inlineStr">
        <is>
          <t>Intangible assets, net</t>
        </is>
      </c>
      <c r="B6" s="5" t="n">
        <v>21430</v>
      </c>
      <c r="C6" s="5" t="n">
        <v>7600</v>
      </c>
    </row>
    <row r="7">
      <c r="A7" s="4" t="inlineStr">
        <is>
          <t>Cash and cash equivalents</t>
        </is>
      </c>
      <c r="B7" s="5" t="n">
        <v>4581</v>
      </c>
      <c r="C7" s="5" t="n">
        <v>2968</v>
      </c>
    </row>
    <row r="8">
      <c r="A8" s="4" t="inlineStr">
        <is>
          <t>Restricted cash</t>
        </is>
      </c>
      <c r="B8" s="5" t="n">
        <v>942</v>
      </c>
      <c r="C8" s="5" t="n">
        <v>750</v>
      </c>
    </row>
    <row r="9">
      <c r="A9" s="4" t="inlineStr">
        <is>
          <t>Other assets</t>
        </is>
      </c>
      <c r="B9" s="5" t="n">
        <v>9301</v>
      </c>
      <c r="C9" s="5" t="n">
        <v>586</v>
      </c>
    </row>
    <row r="10">
      <c r="A10" s="4" t="inlineStr">
        <is>
          <t>Total assets</t>
        </is>
      </c>
      <c r="B10" s="5" t="n">
        <v>416459</v>
      </c>
      <c r="C10" s="5" t="n">
        <v>162838</v>
      </c>
    </row>
    <row r="11">
      <c r="A11" s="3" t="inlineStr">
        <is>
          <t>LIABILITIES</t>
        </is>
      </c>
    </row>
    <row r="12">
      <c r="A12" s="4" t="inlineStr">
        <is>
          <t>Revolving credit facility</t>
        </is>
      </c>
      <c r="B12" s="5" t="n">
        <v>89500</v>
      </c>
      <c r="C12" s="5" t="n">
        <v>67700</v>
      </c>
    </row>
    <row r="13">
      <c r="A13" s="4" t="inlineStr">
        <is>
          <t>Mortgage notes payable, net</t>
        </is>
      </c>
      <c r="B13" s="5" t="n">
        <v>96857</v>
      </c>
      <c r="C13" s="5" t="n">
        <v>0</v>
      </c>
    </row>
    <row r="14">
      <c r="A14" s="4" t="inlineStr">
        <is>
          <t>Due to affiliates</t>
        </is>
      </c>
      <c r="B14" s="5" t="n">
        <v>14082</v>
      </c>
      <c r="C14" s="5" t="n">
        <v>4868</v>
      </c>
    </row>
    <row r="15">
      <c r="A15" s="4" t="inlineStr">
        <is>
          <t>Accounts payable, accrued expenses and other liabilities</t>
        </is>
      </c>
      <c r="B15" s="5" t="n">
        <v>2842</v>
      </c>
      <c r="C15" s="5" t="n">
        <v>1844</v>
      </c>
    </row>
    <row r="16">
      <c r="A16" s="4" t="inlineStr">
        <is>
          <t>Total liabilities</t>
        </is>
      </c>
      <c r="B16" s="5" t="n">
        <v>203281</v>
      </c>
      <c r="C16" s="5" t="n">
        <v>74412</v>
      </c>
    </row>
    <row r="17">
      <c r="A17" s="4" t="inlineStr">
        <is>
          <t>Commitments and contingencies (See Note 14)</t>
        </is>
      </c>
      <c r="B17" s="5" t="n">
        <v>0</v>
      </c>
      <c r="C17" s="5" t="n">
        <v>0</v>
      </c>
    </row>
    <row r="18">
      <c r="A18" s="4" t="inlineStr">
        <is>
          <t>Redeemable common stock, $0.01 par value per share, 6,857,829 and 3,247,457 shares issued and outstanding, respectively</t>
        </is>
      </c>
      <c r="B18" s="5" t="n">
        <v>203532</v>
      </c>
      <c r="C18" s="5" t="n">
        <v>83194</v>
      </c>
    </row>
    <row r="19">
      <c r="A19" s="3" t="inlineStr">
        <is>
          <t>EQUITY</t>
        </is>
      </c>
    </row>
    <row r="20">
      <c r="A20" s="4" t="inlineStr">
        <is>
          <t>Preferred stock, $0.01 par value per share, 100,000,000 shares authorized; 125 shares issued and outstanding ($500.00 per share liquidation preference)</t>
        </is>
      </c>
      <c r="B20" s="5" t="n">
        <v>41</v>
      </c>
      <c r="C20" s="5" t="n">
        <v>41</v>
      </c>
    </row>
    <row r="21">
      <c r="A21" s="4" t="inlineStr">
        <is>
          <t>Additional paid-in capital</t>
        </is>
      </c>
      <c r="B21" s="5" t="n">
        <v>24716</v>
      </c>
      <c r="C21" s="5" t="n">
        <v>9276</v>
      </c>
    </row>
    <row r="22">
      <c r="A22" s="4" t="inlineStr">
        <is>
          <t>Accumulated deficit and cumulative distributions</t>
        </is>
      </c>
      <c r="B22" s="5" t="n">
        <v>-16259</v>
      </c>
      <c r="C22" s="5" t="n">
        <v>-4089</v>
      </c>
    </row>
    <row r="23">
      <c r="A23" s="4" t="inlineStr">
        <is>
          <t>Total stockholders' equity</t>
        </is>
      </c>
      <c r="B23" s="5" t="n">
        <v>8515</v>
      </c>
      <c r="C23" s="5" t="n">
        <v>5232</v>
      </c>
    </row>
    <row r="24">
      <c r="A24" s="4" t="inlineStr">
        <is>
          <t>Non-controlling interests in consolidated joint ventures</t>
        </is>
      </c>
      <c r="B24" s="5" t="n">
        <v>1131</v>
      </c>
      <c r="C24" s="5" t="n">
        <v>0</v>
      </c>
    </row>
    <row r="25">
      <c r="A25" s="4" t="inlineStr">
        <is>
          <t>Total equity</t>
        </is>
      </c>
      <c r="B25" s="5" t="n">
        <v>9646</v>
      </c>
      <c r="C25" s="5" t="n">
        <v>5232</v>
      </c>
    </row>
    <row r="26">
      <c r="A26" s="4" t="inlineStr">
        <is>
          <t>Total liabilities, redeemable common stock and equity</t>
        </is>
      </c>
      <c r="B26" s="5" t="n">
        <v>416459</v>
      </c>
      <c r="C26" s="5" t="n">
        <v>162838</v>
      </c>
    </row>
    <row r="27">
      <c r="A27" s="4" t="inlineStr">
        <is>
          <t>Class T Common Stock</t>
        </is>
      </c>
    </row>
    <row r="28">
      <c r="A28" s="3" t="inlineStr">
        <is>
          <t>EQUITY</t>
        </is>
      </c>
    </row>
    <row r="29">
      <c r="A29" s="4" t="inlineStr">
        <is>
          <t>Common stock</t>
        </is>
      </c>
      <c r="B29" s="5" t="n">
        <v>0</v>
      </c>
      <c r="C29" s="5" t="n">
        <v>0</v>
      </c>
    </row>
    <row r="30">
      <c r="A30" s="4" t="inlineStr">
        <is>
          <t>Class S Common Stock</t>
        </is>
      </c>
    </row>
    <row r="31">
      <c r="A31" s="3" t="inlineStr">
        <is>
          <t>EQUITY</t>
        </is>
      </c>
    </row>
    <row r="32">
      <c r="A32" s="4" t="inlineStr">
        <is>
          <t>Common stock</t>
        </is>
      </c>
      <c r="B32" s="5" t="n">
        <v>0</v>
      </c>
      <c r="C32" s="5" t="n">
        <v>0</v>
      </c>
    </row>
    <row r="33">
      <c r="A33" s="4" t="inlineStr">
        <is>
          <t>Class D Common Stock</t>
        </is>
      </c>
    </row>
    <row r="34">
      <c r="A34" s="3" t="inlineStr">
        <is>
          <t>EQUITY</t>
        </is>
      </c>
    </row>
    <row r="35">
      <c r="A35" s="4" t="inlineStr">
        <is>
          <t>Common stock</t>
        </is>
      </c>
      <c r="B35" s="5" t="n">
        <v>0</v>
      </c>
      <c r="C35" s="5" t="n">
        <v>0</v>
      </c>
    </row>
    <row r="36">
      <c r="A36" s="4" t="inlineStr">
        <is>
          <t>Class I Common Stock</t>
        </is>
      </c>
    </row>
    <row r="37">
      <c r="A37" s="3" t="inlineStr">
        <is>
          <t>EQUITY</t>
        </is>
      </c>
    </row>
    <row r="38">
      <c r="A38" s="4" t="inlineStr">
        <is>
          <t>Common stock</t>
        </is>
      </c>
      <c r="B38" s="5" t="n">
        <v>0</v>
      </c>
      <c r="C38" s="5" t="n">
        <v>0</v>
      </c>
    </row>
    <row r="39">
      <c r="A39" s="4" t="inlineStr">
        <is>
          <t>Class E Common Stock</t>
        </is>
      </c>
    </row>
    <row r="40">
      <c r="A40" s="3" t="inlineStr">
        <is>
          <t>EQUITY</t>
        </is>
      </c>
    </row>
    <row r="41">
      <c r="A41" s="4" t="inlineStr">
        <is>
          <t>Common stock</t>
        </is>
      </c>
      <c r="B41" s="5" t="n">
        <v>10</v>
      </c>
      <c r="C41" s="5" t="n">
        <v>0</v>
      </c>
    </row>
    <row r="42">
      <c r="A42" s="4" t="inlineStr">
        <is>
          <t>Class N Common Stock</t>
        </is>
      </c>
    </row>
    <row r="43">
      <c r="A43" s="3" t="inlineStr">
        <is>
          <t>EQUITY</t>
        </is>
      </c>
    </row>
    <row r="44">
      <c r="A44" s="4" t="inlineStr">
        <is>
          <t>Common stock</t>
        </is>
      </c>
      <c r="B44" s="6" t="n">
        <v>7</v>
      </c>
      <c r="C44"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and contingencies may arise in the ordinary course of business. Our material off-balance sheet commitments and contingencies as of September 30, 2021 are discussed below. As discussed in Note 4 — “Investments in Unconsolidated Entities”, we have committed to fund improvements to a multifamily property owned by San Simeon Holdings. We are required to fund our commitment as requested through December 31, 2023. As of September 30, 2021, our undrawn capital commitment was $6.1 million. We have also committed to fund up to $3.5 million of tenant improvements at our Willows Facility through December 31, 2021. As of September 30, 2021, we have funded $3.1 million. As of September 30, 2021 and December 31, 2020, we were not subject to any material litigation or aware of any pending or threatened material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9 Months Ended</t>
        </is>
      </c>
    </row>
    <row r="2">
      <c r="B2" s="2" t="inlineStr">
        <is>
          <t>Sep. 30, 2021</t>
        </is>
      </c>
    </row>
    <row r="3">
      <c r="A3" s="3" t="inlineStr">
        <is>
          <t>Leases [Abstract]</t>
        </is>
      </c>
    </row>
    <row r="4">
      <c r="A4" s="4" t="inlineStr">
        <is>
          <t>Tenant Leases</t>
        </is>
      </c>
      <c r="B4" s="4" t="inlineStr">
        <is>
          <t>Tenant Leases Our real estate properties are leased to tenants under operating lease agreements that expire on various dates. Certain leases have the option to extend or terminate at the tenant’s discretion and have termination options that may result in additional fees due to the Company. Rental revenue is recognized on a straight-line basis over the life of the lease, including any rent steps or abatement provisions. The leases do not have material variable payments, material residual value guarantees or material restrictive covenants. The following table details the components of operating lease income from leases in which the Company is the lessor: Three Months Ended September 30, Nine Months Ended September 30, $ in thousands 2021 2020 2021 2020 Fixed lease payments $ 2,448 $ — $ 6,451 $ — Variable lease payments 300 — 864 — Rental revenue $ 2,748 $ — $ 7,315 $ — Aggregate minimum annual rentals for our consolidated real estate investments through the non-cancelable lease term are as follows: $ in thousands Year Future Minimum Rents 2021 (remainder) $ 1,144 2022 4,621 2023 4,739 2024 4,861 2025 4,987 2026 5,114 Thereafter 29,594 Total $ 55,060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As of September 30, 2021, we operated in six reportable segments: healthcare properties, office properties, industrial properties, self-storage properties, multifamily properties and student housing properties. In September 2021, we invested in two self storage properties and a student housing property (see Note 3 — “Investments in Real Estate, net”). As such, self-storage and student housing were identified as segments during the third quarter of 2021. We allocate resources and evaluate results based on the performance of each segment individually. We believe that segment net operating income is the key performance metric that captures the unique operating characteristics of each segment. We define segment net operating income as real estate revenues and property operating expenses and the net of revenues and property operating expenses of unconsolidated entities that is allocable to the Company's ownership interest. The following table summarizes our total assets by segment: $ in thousands September 30, 2021 December 31, 2020 Healthcare $ 81,001 $ 76,166 Office 38,302 35,788 Industrial 60,419 31,143 Self-Storage 59,235 — Multifamily 86,863 13,118 Student Housing 79,060 — Corporate and other 11,579 6,623 Total assets $ 416,459 $ 162,838 The following table summarizes our financial results by segment for the three months ended September 30, 2021: $ in thousands Healthcare Office Industrial Self-Storage Multifamily Student Housing Corporate and Other Total Revenues: Rental revenue $ — $ 683 $ 612 $ 91 $ 1,239 $ 123 $ — $ 2,748 Other revenue — — — — 88 — — 88 Total revenues — 683 612 91 1,327 123 — 2,836 Expenses: Rental property operating — 113 129 — 381 — — 623 Total expenses — 113 129 — 381 — — 623 Income from unconsolidated entities 4,745 — — — 510 — — 5,255 Income from real estate-related securities — — — — — — 19 19 Segment net operating income $ 4,745 $ 570 $ 483 $ 91 $ 1,456 $ 123 $ 19 $ 7,487 Depreciation and amortization $ (5,073) $ (298) $ (214) $ — $ (905) $ — $ — $ (6,490) General and administrative (893) Interest expense (730) Performance participation allocation (1,446) Net loss attributable to Invesco Real Estate Income Trust Inc. $ (2,072) Dividends to preferred stockholders $ (2) Net income attributable to non-controlling interests in consolidated joint ventures (4) Net loss attributable to common stockholders $ (2,078) The following table reconciles our segment income from unconsolidated entities to loss from unconsolidated entities, net on our condensed consolidated statement of operations for the three months ended September 30, 2021: $ in thousands Segment income from unconsolidated entities $ 5,255 Depreciation and amortization attributable to unconsolidated entities (5,073) Income from unconsolidated entities $ 182 The following table reconciles our segment depreciation and amortization to depreciation and amortization on our condensed consolidated statement of operations for the three months ended September 30, 2021: $ in thousands Segment depreciation and amortization $ (6,490) Depreciation and amortization attributable to unconsolidated entities 5,073 Depreciation and amortization $ (1,417) The following table summarizes our financial results by segment for the nine months ended September 30, 2021: $ in thousands Healthcare Office Industrial Self-Storage Multifamily Student Housing Corporate and Other Total Revenues: Rental revenue $ — $ 2,061 $ 1,744 $ 91 $ 3,296 $ 123 $ — $ 7,315 Other revenue — — — — 268 — — 268 Total revenues — 2,061 1,744 91 3,564 123 — 7,583 Expenses: Rental property operating — 330 411 — 993 — — 1,734 Total expenses — 330 411 — 993 — — 1,734 Income from unconsolidated entities 15,288 — — — 1,428 — — 16,716 Income from real estate-related securities — — — — — — 83 83 Segment net operating income $ 15,288 $ 1,731 $ 1,333 $ 91 $ 3,999 $ 123 $ 83 $ 22,648 Depreciation and amortization $ (15,030) $ (893) $ (639) $ — $ (3,447) $ — $ — $ (20,009) General and administrative (3,033) Interest expense (1,813) Performance participation allocation (2,237) Net loss attributable to Invesco Real Estate Income Trust Inc. $ (4,444) Dividends to preferred stockholders $ (6) Net income attributable to non-controlling interests in consolidated joint ventures (4) Net loss attributable to common stockholders $ (4,454) The following table reconciles our segment income from unconsolidated entities to income from unconsolidated entities, net on our condensed consolidated statement of operations for the nine months ended September 30, 2021: $ in thousands Segment income from unconsolidated entities $ 16,716 Depreciation and amortization attributable to unconsolidated entities (15,030) Income from unconsolidated entities $ 1,686 The following table reconciles our segment depreciation and amortization to depreciation and amortization on our condensed consolidated statement of operations for the nine months ended September 30, 2021: $ in thousands Segment depreciation and amortization $ (20,009) Depreciation and amortization attributable to unconsolidated entities 15,030 Depreciation and amortization $ (4,9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Private Offering Subsequent to September 30, 2021, we received total proceeds of $11.0 million from the issuance of Class N common stock in the Class N Private Offering. On October 7, 2021, we commenced a private offering exempt from registration under the Securities Act of 1933, as amended, of up to $20 million in shares of our Class E common stock (the “Class E Private Offering”). Subsequent to September 30, 2021, we received total proceeds of $2.2 million from the issuance of Class E common stock in the Class E Private Offering. Public Offering Subsequent to September 30, 2021, we received total net proceeds of $36.5 million from the issuance of common stock in our public offering. Repurchases In accordance with MassMutual’s Subscription Agreement, on November 5, 2021, we repurchased $37.6 million of MassMutual’s Class N shares. Investment in Unconsolidated Entity On October 28, 2021, we formed a joint venture, ITP Investments LLC (“ITP LLC”) with TriPost Capital Partners, LLC (“TriPost”), in which we invested $10.6 million for an 85% interest in ITP LLC. TriPost holds the remaining 15% interest. ITP LLC was formed to invest in PTCR Holdco, LLC (“PTCR Holdco”), which runs a fully integrated retail platform operating company, with Borzak-PT, LLC (“Borzak”). On October 28, 2021, ITP LLC invested $7.6 million into PTCR Holdco as a preferred equity investment. ITP LLC also invests in PT Co-GP Fund (“GP Fund”), which was formed to obtain minority general partner interest investments in retail properties. ITP LLC holds a 90% interest in GP Fund and Borzak holds the remaining 10% interest. On October 28, 2021, ITP LLC invested $4.4 million into GP fund to obtain general partner interests ranging from 3.2% to 8.9% in five retail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 The unaudited condensed consolidated financial statements should be read in conjunction with the December 31, 2020 consolidated financial statements and notes thereto included in our Registration Statement on Form S-11 (File No. 333-254931).</t>
        </is>
      </c>
    </row>
    <row r="5">
      <c r="A5" s="4" t="inlineStr">
        <is>
          <t>Use of Estimates</t>
        </is>
      </c>
      <c r="B5" s="4" t="inlineStr">
        <is>
          <t>Use of Estimates 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 The extent to which the ongoing COVID-19 pandemic impacts our results will depend on future developments, many of which are highly uncertain and cannot be predicted, including new information which may emerge concerning the severity of COVID-19, future action plans and vaccination distribution and efficacy. Despite recent market rebounds across many asset classes, the ongoing COVID-19 pandemic has caused continued negative economic impacts, market volatility, and business disruption, which could negatively impact our tenants’ ability to pay rent, our ability to lease vacant space and our ability to undertake development and redevelopment projects. These consequences, in turn, could materially impact our results of operations. The estimates and assumptions underlying these condensed consolidated financial statements are based on the information available as of September 30, 2021, including judgments about the financial market and economic conditions which may change over time.</t>
        </is>
      </c>
    </row>
    <row r="6">
      <c r="A6" s="4" t="inlineStr">
        <is>
          <t>Consolidation</t>
        </is>
      </c>
      <c r="B6" s="4" t="inlineStr">
        <is>
          <t>Consolidation We consolidate entities in which the Company has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s eq uity of the Company on our condensed consolidated balance sheets. The non-controlling partner’s interest is generally compu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within non-controlling interests in consolidated joint ventures. We apply the equity method of accounting if we have significant influence over an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 Investments in Unconsolidated Entities ” for further information about our investments in partially owned entities.</t>
        </is>
      </c>
    </row>
    <row r="7">
      <c r="A7" s="4" t="inlineStr">
        <is>
          <t>Cash and Cash Equivalents</t>
        </is>
      </c>
      <c r="B7" s="4" t="inlineStr">
        <is>
          <t>Cash and Cash Equivalents We consider all highly liquid investments that have original maturity dates of three months or less when purchased to be cash equivalents. We may have bank balances in excess of federally insured amounts. We mitigate our risk of loss by maintaining cash deposits with high credit-quality institutions and actively monitoring our counterparties to minimize credit risk exposure.</t>
        </is>
      </c>
    </row>
    <row r="8">
      <c r="A8" s="4" t="inlineStr">
        <is>
          <t>Restricted Cash</t>
        </is>
      </c>
      <c r="B8" s="4" t="inlineStr">
        <is>
          <t>Restricted Cash As of September 30, 2021, restricted cash primarily consists of an interest reserve that we are contractually required to maintain on deposit under the terms of our preferred membership interest in a limited liability company. Restricted cash also includes amounts in escrow for taxes and insurance related to mortgages at certain properties, as well as security deposits.</t>
        </is>
      </c>
    </row>
    <row r="9">
      <c r="A9" s="4" t="inlineStr">
        <is>
          <t>Investments in Real Estate</t>
        </is>
      </c>
      <c r="B9" s="4" t="inlineStr">
        <is>
          <t>Investments in Real Estate In accordance with the guidance for business combinations, we determine whether the acquisition of a property qualifies as a business combination, which requires that the assets acquired and liabilities assumed constitute a business. If the property acquired is not a business, we account for the transaction as an asset acquisition. As of September 30, 2021, we have accounted for all of our property acquisitions as asset acquisitions. Whether the acquisition of a property acquired is considered a business combination or asset acquisition, we recognize the identifiable assets acquired, the liabilities assumed and any non-controlling interest in the acquired entity. For transactions that are business combinations, we also evaluate the existence of goodwill or a gain from a bargain purchase. We expense acquisition-related costs associated with business combinations as they are incurred. We capitalize acquisition-related costs associated with asset acquisitions. When a transaction is determined to be an asset acquisition, we assess the fair value of acquired tangible and intangible assets and liabilities (including land, buildings, tenant improvements, above-market and below-market leases, acquired in-place leases, other identified intangible assets and assumed liabilities) and allocate the purchase price to the acquired assets and assumed liabilities. The cost of the acquisition is then allocated to the assets acquired and liabilities assumed based on their relative estimated fair values. We assess relative fair value based on estimated cash flow projections that utilize discount and/or capitalization rates that we deem appropriate, as well as other available market information. We estimate future cash flows based on a number of factors including historical operating results, known and anticipated trends and market and economic conditions. The fair value of the tangible assets of an acquired property considers the value of the property as if it were vacant. We also consider an allocation of purchase price to acquired intangibles, including acquired in-place leases that may have a customer relationship intangible value, including but not limited to the nature and extent of the existing relationship with the tenants, the tenants’ credit quality and expectations of lease renewals. We record acquired above-market and below-market leases at their fair values (using a discount rate that reflects the risks associated with the leases acquired) equal to the difference between (1) the contractual amounts to be paid under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our evaluation of the specific characteristics of each tenant’s lease. Factors to be considered include estimates of carrying costs during hypothetical expected lease-up periods considering current market conditions, and costs to execute similar leases. When estimating carrying costs, we include real estate taxes, insurance and other operating expenses and estimates of lost rentals at market rates during the expected lease-up periods, depending on local market conditions. When estimating costs to execute similar leases, we consider leasing commissions, legal and other related expenses. Intangible assets and intangible liabilities are recorded gross on our condensed consolidated balance sheets. Intangible liabilities are presented as a component of other liabilities. The amortization of acquired above-market and below-market leases is recorded as an adjustment to rental revenue on our condensed consolidated statements of operations. The amortization of in-place leases is a component of depreciation and amortization expense on our condensed consolidated statements of operations. The cost of buildings and improvements includes the purchase price of our properties and any acquisition-related costs, along with any subsequent improvements to such properties. 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and leasehold improvement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our condensed consolidated statements of operations. We review our real estate properties for indicators of impairment each quarter or when there is an event or change in circumstances that indicates an impaired value. We assess recoverability based on the estimated undiscounted future cash flows expected to be generated from the operation and eventual disposition of our properties over the period we expect to hold the properties. If the carrying amount of the real estate investment is no longer recoverable and exceeds the fair value of our investment, we recognize an impairment loss. The impairment loss is recognized based on the excess of the carrying amount of the asset over its fair value, or fair value less cost to sell if classified as held for sale. If we change our strategy or market conditions otherwise dictate an earlier sale date, an impairment loss may be recognized and such loss could be material to our results. We did not record an impairment loss for the three and nine months ended September 30, 2021.</t>
        </is>
      </c>
    </row>
    <row r="10">
      <c r="A10" s="4" t="inlineStr">
        <is>
          <t>Investments in Unconsolidated Entities</t>
        </is>
      </c>
      <c r="B10" s="4" t="inlineStr">
        <is>
          <t>Investments in Unconsolidated Entities We account for our investments in unconsolidated entities under the equity method of accounting. Under the equity method of accounting, we record our initial investment in an unconsolidated real estate entity at cost and subsequently adjust the cost for our share of the real estate entity's income or loss and cash contributions and distributions each period. We evaluate the carrying amount of our investment in an unconsolidated real estate entity for potential indicators of impairment if the carrying amount of our investment exceeds its fair value. We record an impairment charge when we determine an impairment is other-than-temporary. To determine whether an impairment is other-than-temporary, we consider whether we have the ability and intent to hold the investment until the carrying amount is fully recovered. The evaluation of an investment in an unconsolidated real estate entity for potential impairment can require us to exercise significant judgment. We did not record any impairment losses on our investments in unconsolidated entities for the three and nine months ended September 30, 2021.</t>
        </is>
      </c>
    </row>
    <row r="11">
      <c r="A11" s="4" t="inlineStr">
        <is>
          <t>Investments in Real Estate-Related Securities</t>
        </is>
      </c>
      <c r="B11" s="4" t="inlineStr">
        <is>
          <t>Investments in Real Estate-Related Securities We invest in debt and equity securities of real estate companies. We have elected the fair market value option for accounting for investments in debt securities. We record changes in fair value of debt securities, interest income on debt securities, and bond premium and discount amortization as income from real estate-related securities in our condensed consolidated statement of operations. We record equity securities with readily determinable market values at fair value. We record dividend income on equity securities when declared. We record changes in fair value of equity securities and dividend income as income from real estate-related securities in our condensed consolidated statement of operations.</t>
        </is>
      </c>
    </row>
    <row r="12">
      <c r="A12" s="4" t="inlineStr">
        <is>
          <t>Fair Value Measurements</t>
        </is>
      </c>
      <c r="B12" s="4" t="inlineStr">
        <is>
          <t xml:space="preserve">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ur investments in real estate-related securities are reported at fair value . We generally determine the fair value of our real estate-related securities by utilizing third-party pricing service providers and broker-dealer quotations on the basis of last available bid price. The carrying amount of the revolving credit facility and mortgage notes approximates fair value. Cost approximates fair value for all other assets and liabilities.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related securities generally consider the attributes applicable to a particular class of the security (e.g., credit rating or seniority), current market data, and estimated cash flows for each class and incorporate deal collateral performance such as prepayment speeds and default rates, as available. The following table details our assets measured at fair value on a recurring basis: $ in thousands September 30, 2021 December 31, 2020 Assets: Level 1 Level 2 Level 3 Total Level 1 Level 2 Level 3 Total Investments in real estate-related securities $ 509 $ 4,006 $ — $ 4,515 $ 11 $ 866 $ — $ 877 Total $ 509 $ 4,006 $ — $ 4,515 $ 11 $ 866 $ — $ 877 Redeemable Common Stock Certain shares of our Class N common stock are classified as redeemable common stock on our condensed consolidated balance sheet because the holder of these shares, Massachusetts Mutual Life Insurance Company (“MassMutual”), has the contractual right to redeem the shares under certain circumstances as described in Note 10 — “Redeemable Common Stock”. </t>
        </is>
      </c>
    </row>
    <row r="13">
      <c r="A13" s="4" t="inlineStr">
        <is>
          <t>Deferred Financing Costs</t>
        </is>
      </c>
      <c r="B13" s="4" t="inlineStr">
        <is>
          <t>Deferred Financing Costs Direct costs associated with entering into our revolving credit facility are recorded as other assets on the condensed consolidated balance sheet and are being amortized on a straight-line basis, which approximates the effective interest method, over the term of the agreement. Direct costs associated with entering into our mortgage notes are recorded as an offset to the related liability and are being amortized over the term of the mortgage notes.</t>
        </is>
      </c>
    </row>
    <row r="14">
      <c r="A14" s="4" t="inlineStr">
        <is>
          <t>Revenue Recognition</t>
        </is>
      </c>
      <c r="B14" s="4" t="inlineStr">
        <is>
          <t>Revenue Recognition We recognize rental revenue on our leases based on a number of factors, including the initial determination that the contract is or contains a lease. Generally, all of our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we asses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Rental revenue primarily consists of fixed contractual base rent arising from tenant leases at our properties under operating leases. Revenue under operating leases that are deemed probable of collection is recognized as revenue on a straight-line basis over the non-cancelable term of the related leases. For leases that have fixed and measurable rent escalations, the difference between such rental income earned and the cash rent due under the provisions of the lease is recorded in the condensed consolidated balance sheet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Our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operating leases. Since the lease component is the predominant component under each of these leases, combined revenues from both the lease and nonlease components are reported as rental revenues in the accompanying condensed consolidated statements of operations.</t>
        </is>
      </c>
    </row>
    <row r="15">
      <c r="A15" s="4" t="inlineStr">
        <is>
          <t>Income Taxes</t>
        </is>
      </c>
      <c r="B15" s="4" t="inlineStr">
        <is>
          <t>Income Taxes We qualified as a REIT under the Internal Revenue Code of 1986, as amended (“Internal Revenue Code”) for U.S. federal income tax purposes commencing with our taxable year ending December 31, 2020. As long as we qualify for taxation as a REIT, we will generally not be subject to federal income tax as long as we distribute at least 100% of our taxable income each year. REITs are subject to a number of organizational and operational requirements. As a REIT, we may still be subject to certain state and local taxes on our income and property, and federal income and excise taxes on our undistributed income. We may elect to treat certain of our corporate subsidiaries as taxable REIT subsidiaries (“TRSs”). In general, a TRS may perform additional services for our tenants and generally may engage in any real estate or non-real estate-related business. A TRS is subject to federal, state and local corporate income tax. As of September 30, 2021, we are holding several of our subsidiaries under a TRS; however, our TRS did not have material deferred tax assets or liabilities as of September 30, 2021. As of September 30, 2021, our tax years 2018 through 2020 remain subject to examination by the United States tax authorities.</t>
        </is>
      </c>
    </row>
    <row r="16">
      <c r="A16" s="4" t="inlineStr">
        <is>
          <t>Organization and Offering Expenses</t>
        </is>
      </c>
      <c r="B16" s="4" t="inlineStr">
        <is>
          <t>Organization and Offering Expenses The Adviser has agreed to advance all of our organization and offering expenses (other than upfront selling commissions, dealer manager fees, and ongoing stockholder servicing fees) incurred through the earlier of (1) the date that our NAV reaches $1.0 billion and (2) December 31, 2022, at which time we will reimburse the Adviser for all of our advanced expenses ratably over 60 months. We will reimburse the Adviser for any subsequent organization and offering expenses as incurred. As of September 30, 2021, the Adviser and its affiliates incurred organization expenses of $1.2 million and offering expenses of $1.0 million (December 31, 2020: $1.2 million and $0.9 million, respectively) on our behalf for the Class N Private Offering that are recorded as a component of due to affiliates on our condensed consolidated balance sheets. Class N Private Offering organization and offering expenses became a liability of the Company on January 16, 2020, the date on which the Class N Private Offering commenced. We recorded the organization expenses associated with the Class N Private Offering as general and administrative expenses and recorded the offering expenses as an offset to Class N common stock based on the relative proceeds raised in the Class N Private Offering. As of September 30, 2021, the Adviser and its affiliates have incurred organization expenses of $0.3 million and offering expenses of $3.0 million on our behalf for the Offering that are recorded as a component of due to affiliates on our condensed consolidated balance sheets. Organization and offering expenses related to the Offering became a liability of the Company on May 14, 2021, the date on which the Offering commenced. We record organization expenses associated with the Offering as general and administrative expenses on our condensed consolidated statements of operations. Offering expenses associated with the Offering are recorded as an offset to additional paid-in capital on our condensed consolidated balance sheets. As of December 31, 2020, the Adviser incurred organization and offering expenses on our behalf for the Offering of $0.2 million and $1.6 million, respectively; however, we did not record organization and offering expenses related to the Offering in our consolidated financial statements as of December 31, 2020, because these expenses were not our obligation until the Offering commenced on May 14, 2021.</t>
        </is>
      </c>
    </row>
    <row r="17">
      <c r="A17" s="4" t="inlineStr">
        <is>
          <t>Earnings (Loss) per Share</t>
        </is>
      </c>
      <c r="B17" s="4" t="inlineStr">
        <is>
          <t>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September 30, 2021 and 2020, there are no common share equivalents outstanding that would have a dilutive effect as a result of our net income, and accordingly, the weighted average number of common shares outstanding is identical for the period for both basic and diluted shares.</t>
        </is>
      </c>
    </row>
    <row r="18">
      <c r="A18" s="4" t="inlineStr">
        <is>
          <t>Share-Based Compensation</t>
        </is>
      </c>
      <c r="B18" s="4" t="inlineStr">
        <is>
          <t>Share-Based Compensation Under the terms of our 2019 Equity Incentive Plan, our independent directors are eligible to receive awards of fully-vested common stock as part of their compensation for services as directors. In addition, we may compensate the officers and employees of our Adviser and its affiliates with share-based awards under the terms of our Advisory Agreement; however, as of September 30, 2021, we have not compensated any officers or employees of our Adviser and its affiliates with share-based awards. See Note 11 — “Equity” for additional information regarding share-based compensation. Share-based compensation arrangements may include options, stock appreciation rights, restricted stock and other share-based awards. We recognize compensation expense related to share-based awards to our independent directors in our condensed consolidated financial statements based on the fair value of the award on the date of grant.</t>
        </is>
      </c>
    </row>
    <row r="19">
      <c r="A19" s="4" t="inlineStr">
        <is>
          <t>Pending Accounting Pronouncements</t>
        </is>
      </c>
      <c r="B19" s="4" t="inlineStr">
        <is>
          <t>Pending Accounting Pronouncements In January 2021, the FASB expanded existing accounting guidance for evaluating the effects of reference rate reform on financial reporting. The new guidance expands the temporary optional expedients and exceptions to GAAP for contract modifications, hedge accounting and other relationships that reference the London Interbank Offered Rate (“LIBOR”) to apply to all derivative instruments affected by the market-wide change in the interest rates used for discounting, margining or contract price alignment (commonly referred to as the discounting transition). The guidance can be applied as of January 1, 2020. We will evaluate our contracts that are eligible for modification relief and may apply the elections prospectively as needed. We have not adopted any of the optional expedients or exceptions as of September 30, 2021. We are currently evaluating what impact the guidance will have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Investments in Real Estate Useful Lives</t>
        </is>
      </c>
      <c r="B4" s="4" t="inlineStr">
        <is>
          <t xml:space="preserve">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and leasehold improvements Over lease term Investments in real estate, net consist of: $ in thousands September 30, 2021 December 31, 2020 Building and improvements $ 229,793 $ 44,317 Land and land improvements 45,350 16,483 Furniture, fixtures and equipment 3,294 — Total 278,437 60,800 Accumulated depreciation (2,241) (27) Investments in real estate, net $ 276,196 $ 60,773 </t>
        </is>
      </c>
    </row>
    <row r="5">
      <c r="A5" s="4" t="inlineStr">
        <is>
          <t>Schedule of Fair Value, Assets Measured on Recurring Basis</t>
        </is>
      </c>
      <c r="B5" s="4" t="inlineStr">
        <is>
          <t xml:space="preserve">The following table details our assets measured at fair value on a recurring basis: $ in thousands September 30, 2021 December 31, 2020 Assets: Level 1 Level 2 Level 3 Total Level 1 Level 2 Level 3 Total Investments in real estate-related securities $ 509 $ 4,006 $ — $ 4,515 $ 11 $ 866 $ — $ 877 Total $ 509 $ 4,006 $ — $ 4,515 $ 11 $ 866 $ — $ 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9 Months Ended</t>
        </is>
      </c>
    </row>
    <row r="2">
      <c r="B2" s="2" t="inlineStr">
        <is>
          <t>Sep. 30, 2021</t>
        </is>
      </c>
    </row>
    <row r="3">
      <c r="A3" s="3" t="inlineStr">
        <is>
          <t>Real Estate [Abstract]</t>
        </is>
      </c>
    </row>
    <row r="4">
      <c r="A4" s="4" t="inlineStr">
        <is>
          <t>Schedule of Investments in Real Estate</t>
        </is>
      </c>
      <c r="B4" s="4" t="inlineStr">
        <is>
          <t xml:space="preserve">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and leasehold improvements Over lease term Investments in real estate, net consist of: $ in thousands September 30, 2021 December 31, 2020 Building and improvements $ 229,793 $ 44,317 Land and land improvements 45,350 16,483 Furniture, fixtures and equipment 3,294 — Total 278,437 60,800 Accumulated depreciation (2,241) (27) Investments in real estate, net $ 276,196 $ 60,773 </t>
        </is>
      </c>
    </row>
    <row r="5">
      <c r="A5" s="4" t="inlineStr">
        <is>
          <t>Asset Acquisition</t>
        </is>
      </c>
      <c r="B5" s="4" t="inlineStr">
        <is>
          <t>The following table details the properties acquired during the nine months ended September 30, 2021: $ in thousands Property Name Ownership Interest Number of Segment Acquisition Date Purchase Price (1) Cortona Apartments 100% 1 Multifamily January 2021 $ 71,083 Meridian Business 940 95% 1 Industrial September 2021 29,615 Bixby Kennesaw 98% 1 Student housing September 2021 78,663 Salem Self Storage 100% 3 Self-storage September 2021 47,872 South Loop Storage 100% 1 Self-storage September 2021 11,141 7 $ 238,374 (1) Purchase price is inclusive of acquisition-related costs. The following table summarizes the allocation of the total cost for the properties acquired during the nine months ended September 30, 2021: $ in thousands Amount Building and building improvements $ 182,488 Land and land improvements 28,866 Lease intangibles (1) 14,996 Capitalized tax abatement (2) 7,427 Furniture, fixtures and equipment 3,276 Above-market lease intangibles 1,321 Total purchase price (3) $ 238,374 (1) Lease intangibles consist of in-place leases and leasing commissions. (2) We obtained a tax abatement in conjunction with our purchase of the Cortona Apartments with an expiration date of December 31, 2038 and are amortizing the tax abatement over the remaining useful life of the tax abatement. (3) Includes acquisition-related costs. The weighted-average amortization periods for intangible assets acquired in connection with our acquisitions during the nine months ended September 30, 2021 were as follows: In-place lease intangibles Leasing commissions Above-market lease intangibles Weighted-average amortization periods (in years) 2.95 13.88 14.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 xml:space="preserve">The following tables provide summarized balance sheets of our investments in unconsolidated entities and a reconciliation to our equity investment: September 30, 2021 $ in thousands Vida JV LLC San Simeon Holdings Total Total assets $ 411,059 $ 120,894 $ 531,953 Total liabilities (221,050) (79,764) (300,814) Total equity of unconsolidated entities 190,009 41,130 231,139 INREIT's share 80,754 18,493 99,247 INREIT outside basis 247 — 247 INREIT investment in unconsolidated entities $ 81,001 $ 18,493 $ 99,494 December 31, 2020 $ in thousands Vida JV LLC San Simeon Holdings Total Total assets $ 366,482 $ 112,594 $ 479,076 Total liabilities (187,882) (76,322) (264,204) Total equity of unconsolidated entities 178,600 36,272 214,872 INREIT's share 75,914 13,118 89,032 INREIT outside basis 252 — 252 INREIT investment in unconsolidated entities $ 76,166 $ 13,118 $ 89,284 The following tables provide summarized operating data of our investments in unconsolidated entities along with a reconciliation to the net income (loss) from unconsolidated entities: Three Months Ended September 30, 2021 $ in thousands Vida JV LLC San Simeon Holdings Total Total revenue of unconsolidated entities $ 9,397 $ 2,003 $ 11,400 Income (loss) of unconsolidated entities (766) 1,093 327 INREIT's share (326) 510 184 Amortization of INREIT outside basis (2) — (2) INREIT's income (loss) from unconsolidated entities $ (328) $ 510 $ 182 Nine Months Ended September 30, 2021 $ in thousands Vida JV LLC San Simeon Holdings Total Total revenue of unconsolidated entities $ 27,236 $ 6,381 $ 33,617 Income of unconsolidated entities 622 374 996 INREIT's share 264 1,428 1,692 Amortization of INREIT outside basis (6) — (6) INREIT's income from unconsolidated entities $ 258 $ 1,428 $ 1,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9 Months Ended</t>
        </is>
      </c>
    </row>
    <row r="2">
      <c r="B2" s="2" t="inlineStr">
        <is>
          <t>Sep. 30, 2021</t>
        </is>
      </c>
    </row>
    <row r="3">
      <c r="A3" s="3" t="inlineStr">
        <is>
          <t>Investments, Debt and Equity Securities [Abstract]</t>
        </is>
      </c>
    </row>
    <row r="4">
      <c r="A4" s="4" t="inlineStr">
        <is>
          <t>Schedule of Investments in Real Estate-Related Debt Securities</t>
        </is>
      </c>
      <c r="B4" s="4" t="inlineStr">
        <is>
          <t xml:space="preserve">The following tables summarize our investments in real estate-related debt securities by asset type: September 30, 2021 $ in thousands Principal Balance Unamortized Premium (Discount) Amortized Cost Unrealized Gain (Loss), Net Fair Value Period-end Weighted Average Yield Weighted-Average Maturity Date Non-agency CMBS $ 2,846 $ 141 $ 2,987 $ (3) $ 2,984 2.53 % 11/30/2033 Corporate debt 1,125 86 1,211 14 1,225 1.90 % 5/3/2024 Total $ 3,971 $ 227 $ 4,198 $ 11 $ 4,209 December 31, 2020 $ in thousands Principal Balance Unamortized Premium (Discount) Amortized Cost Unrealized Gain (Loss), Net Fair Value Period-end Weighted Average Yield Weighted-Average Maturity Date Non-agency CMBS $ 716 $ 11 $ 727 $ 2 $ 729 3.39 % 1/22/2032 Corporate debt 125 9 134 3 137 2.55 % 1/15/2025 Total $ 841 $ 20 $ 861 $ 5 $ 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gross carrying amount and accumulated amortization of our intangible assets and liabilities are: September 30, 2021 $ in thousands Total Cost Accumulated Amortization Intangible Assets, net Intangible assets, net: In-place lease intangibles $ 19,689 $ (2,325) $ 17,364 Leasing commissions 2,919 (174) 2,745 Above-market lease intangibles 1,321 — 1,321 Total intangible assets, net $ 23,929 $ (2,499) $ 21,430 Total Cost Accumulated Amortization Intangible Liabilities, net Intangible liabilities, net: Below-market lease intangibles $ 1,605 $ (146) $ 1,459 Total intangible liabilities, net $ 1,605 $ (146) $ 1,459 December 31, 2020 $ in thousands Total Cost Accumulated Amortization Intangible Assets, net Intangible assets, net: In-place lease intangibles $ 5,475 $ (7) $ 5,468 Leasing commissions 2,136 (4) 2,132 Total intangible assets, net $ 7,611 $ (11) $ 7,600 Total Cost Accumulated Amortization Intangible Liabilities, net Intangible liabilities, net: Below-market lease intangibles $ 1,605 $ — $ 1,605 Total intangible liabilities, net $ 1,605 $ — $ 1,605 </t>
        </is>
      </c>
    </row>
    <row r="5">
      <c r="A5" s="4" t="inlineStr">
        <is>
          <t>Schedule of Below Market Leases</t>
        </is>
      </c>
      <c r="B5" s="4" t="inlineStr">
        <is>
          <t xml:space="preserve">The gross carrying amount and accumulated amortization of our intangible assets and liabilities are: September 30, 2021 $ in thousands Total Cost Accumulated Amortization Intangible Assets, net Intangible assets, net: In-place lease intangibles $ 19,689 $ (2,325) $ 17,364 Leasing commissions 2,919 (174) 2,745 Above-market lease intangibles 1,321 — 1,321 Total intangible assets, net $ 23,929 $ (2,499) $ 21,430 Total Cost Accumulated Amortization Intangible Liabilities, net Intangible liabilities, net: Below-market lease intangibles $ 1,605 $ (146) $ 1,459 Total intangible liabilities, net $ 1,605 $ (146) $ 1,459 December 31, 2020 $ in thousands Total Cost Accumulated Amortization Intangible Assets, net Intangible assets, net: In-place lease intangibles $ 5,475 $ (7) $ 5,468 Leasing commissions 2,136 (4) 2,132 Total intangible assets, net $ 7,611 $ (11) $ 7,600 Total Cost Accumulated Amortization Intangible Liabilities, net Intangible liabilities, net: Below-market lease intangibles $ 1,605 $ — $ 1,605 Total intangible liabilities, net $ 1,605 $ — $ 1,605 </t>
        </is>
      </c>
    </row>
    <row r="6">
      <c r="A6" s="4" t="inlineStr">
        <is>
          <t>Schedule of Finite-Lived Intangible Assets, Future Amortization Expense</t>
        </is>
      </c>
      <c r="B6" s="4" t="inlineStr">
        <is>
          <t>The estimated future amortization of our intangibles for each of the next five years and thereafter as of September 30, 2021 is: $ in thousands In-place Lease Leasing Commissions Above-market Lease Intangibles Below-market 2021 (remainder) $ 3,788 $ 72 $ 24 $ (49) 2022 7,453 285 94 (194) 2023 746 285 94 (194) 2024 746 285 94 (194) 2025 746 285 94 (194) 2026 746 282 94 (194) Thereafter 3,139 1,251 827 (440) $ 17,364 $ 2,745 $ 1,321 $ (1,459)</t>
        </is>
      </c>
    </row>
    <row r="7">
      <c r="A7" s="4" t="inlineStr">
        <is>
          <t>Schedule of Below Market Lease, Future Amortization Income</t>
        </is>
      </c>
      <c r="B7" s="4" t="inlineStr">
        <is>
          <t>The estimated future amortization of our intangibles for each of the next five years and thereafter as of September 30, 2021 is: $ in thousands In-place Lease Leasing Commissions Above-market Lease Intangibles Below-market 2021 (remainder) $ 3,788 $ 72 $ 24 $ (49) 2022 7,453 285 94 (194) 2023 746 285 94 (194) 2024 746 285 94 (194) 2025 746 285 94 (194) 2026 746 282 94 (194) Thereafter 3,139 1,251 827 (440) $ 17,364 $ 2,745 $ 1,321 $ (1,4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Redeemable common stock, par value (in USD per share)</t>
        </is>
      </c>
      <c r="B2" s="7" t="n">
        <v>0.01</v>
      </c>
      <c r="C2" s="7" t="n">
        <v>0.01</v>
      </c>
    </row>
    <row r="3">
      <c r="A3" s="4" t="inlineStr">
        <is>
          <t>Redeemable common stock, shares issued (in shares)</t>
        </is>
      </c>
      <c r="B3" s="5" t="n">
        <v>6857829</v>
      </c>
      <c r="C3" s="5" t="n">
        <v>3247457</v>
      </c>
    </row>
    <row r="4">
      <c r="A4" s="4" t="inlineStr">
        <is>
          <t>Redeemable stock, outstanding (in shares)</t>
        </is>
      </c>
      <c r="B4" s="5" t="n">
        <v>6857829</v>
      </c>
      <c r="C4" s="5" t="n">
        <v>3247457</v>
      </c>
    </row>
    <row r="5">
      <c r="A5" s="4" t="inlineStr">
        <is>
          <t>Preferred stock, par value (in USD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125</v>
      </c>
      <c r="C7" s="5" t="n">
        <v>125</v>
      </c>
    </row>
    <row r="8">
      <c r="A8" s="4" t="inlineStr">
        <is>
          <t>Preferred stock, shares outstanding (in shares)</t>
        </is>
      </c>
      <c r="B8" s="5" t="n">
        <v>125</v>
      </c>
      <c r="C8" s="5" t="n">
        <v>125</v>
      </c>
    </row>
    <row r="9">
      <c r="A9" s="4" t="inlineStr">
        <is>
          <t>Preferred stock, liquidation preference (in USD per share)</t>
        </is>
      </c>
      <c r="B9" s="6" t="n">
        <v>500</v>
      </c>
      <c r="C9" s="6" t="n">
        <v>500</v>
      </c>
    </row>
    <row r="10">
      <c r="A10" s="4" t="inlineStr">
        <is>
          <t>Class T Common Stock</t>
        </is>
      </c>
    </row>
    <row r="11">
      <c r="A11" s="4" t="inlineStr">
        <is>
          <t>Common stock, par value (in USD per share)</t>
        </is>
      </c>
      <c r="B11" s="7" t="n">
        <v>0.01</v>
      </c>
      <c r="C11" s="7" t="n">
        <v>0.01</v>
      </c>
    </row>
    <row r="12">
      <c r="A12" s="4" t="inlineStr">
        <is>
          <t>Common stock, shares authorized (in shares)</t>
        </is>
      </c>
      <c r="B12" s="5" t="n">
        <v>600000000</v>
      </c>
      <c r="C12" s="5" t="n">
        <v>600000000</v>
      </c>
    </row>
    <row r="13">
      <c r="A13" s="4" t="inlineStr">
        <is>
          <t>Common stock, shares issued (in shares)</t>
        </is>
      </c>
      <c r="B13" s="5" t="n">
        <v>91</v>
      </c>
      <c r="C13" s="5" t="n">
        <v>0</v>
      </c>
    </row>
    <row r="14">
      <c r="A14" s="4" t="inlineStr">
        <is>
          <t>Common stock, shares outstanding (in shares)</t>
        </is>
      </c>
      <c r="B14" s="5" t="n">
        <v>91</v>
      </c>
      <c r="C14" s="5" t="n">
        <v>0</v>
      </c>
    </row>
    <row r="15">
      <c r="A15" s="4" t="inlineStr">
        <is>
          <t>Class S Common Stock</t>
        </is>
      </c>
    </row>
    <row r="16">
      <c r="A16" s="4" t="inlineStr">
        <is>
          <t>Common stock, par value (in USD per share)</t>
        </is>
      </c>
      <c r="B16" s="7" t="n">
        <v>0.01</v>
      </c>
      <c r="C16" s="7" t="n">
        <v>0.01</v>
      </c>
    </row>
    <row r="17">
      <c r="A17" s="4" t="inlineStr">
        <is>
          <t>Common stock, shares authorized (in shares)</t>
        </is>
      </c>
      <c r="B17" s="5" t="n">
        <v>600000000</v>
      </c>
      <c r="C17" s="5" t="n">
        <v>600000000</v>
      </c>
    </row>
    <row r="18">
      <c r="A18" s="4" t="inlineStr">
        <is>
          <t>Common stock, shares issued (in shares)</t>
        </is>
      </c>
      <c r="B18" s="5" t="n">
        <v>91</v>
      </c>
      <c r="C18" s="5" t="n">
        <v>0</v>
      </c>
    </row>
    <row r="19">
      <c r="A19" s="4" t="inlineStr">
        <is>
          <t>Common stock, shares outstanding (in shares)</t>
        </is>
      </c>
      <c r="B19" s="5" t="n">
        <v>91</v>
      </c>
      <c r="C19" s="5" t="n">
        <v>0</v>
      </c>
    </row>
    <row r="20">
      <c r="A20" s="4" t="inlineStr">
        <is>
          <t>Class D Common Stock</t>
        </is>
      </c>
    </row>
    <row r="21">
      <c r="A21" s="4" t="inlineStr">
        <is>
          <t>Common stock, par value (in USD per share)</t>
        </is>
      </c>
      <c r="B21" s="7" t="n">
        <v>0.01</v>
      </c>
      <c r="C21" s="7" t="n">
        <v>0.01</v>
      </c>
    </row>
    <row r="22">
      <c r="A22" s="4" t="inlineStr">
        <is>
          <t>Common stock, shares authorized (in shares)</t>
        </is>
      </c>
      <c r="B22" s="5" t="n">
        <v>600000000</v>
      </c>
      <c r="C22" s="5" t="n">
        <v>600000000</v>
      </c>
    </row>
    <row r="23">
      <c r="A23" s="4" t="inlineStr">
        <is>
          <t>Common stock, shares issued (in shares)</t>
        </is>
      </c>
      <c r="B23" s="5" t="n">
        <v>91</v>
      </c>
      <c r="C23" s="5" t="n">
        <v>0</v>
      </c>
    </row>
    <row r="24">
      <c r="A24" s="4" t="inlineStr">
        <is>
          <t>Common stock, shares outstanding (in shares)</t>
        </is>
      </c>
      <c r="B24" s="5" t="n">
        <v>91</v>
      </c>
      <c r="C24" s="5" t="n">
        <v>0</v>
      </c>
    </row>
    <row r="25">
      <c r="A25" s="4" t="inlineStr">
        <is>
          <t>Class I Common Stock</t>
        </is>
      </c>
    </row>
    <row r="26">
      <c r="A26" s="4" t="inlineStr">
        <is>
          <t>Common stock, par value (in USD per share)</t>
        </is>
      </c>
      <c r="B26" s="7" t="n">
        <v>0.01</v>
      </c>
      <c r="C26" s="7" t="n">
        <v>0.01</v>
      </c>
    </row>
    <row r="27">
      <c r="A27" s="4" t="inlineStr">
        <is>
          <t>Common stock, shares authorized (in shares)</t>
        </is>
      </c>
      <c r="B27" s="5" t="n">
        <v>600000000</v>
      </c>
      <c r="C27" s="5" t="n">
        <v>600000000</v>
      </c>
    </row>
    <row r="28">
      <c r="A28" s="4" t="inlineStr">
        <is>
          <t>Common stock, shares issued (in shares)</t>
        </is>
      </c>
      <c r="B28" s="5" t="n">
        <v>499</v>
      </c>
      <c r="C28" s="5" t="n">
        <v>0</v>
      </c>
    </row>
    <row r="29">
      <c r="A29" s="4" t="inlineStr">
        <is>
          <t>Common stock, shares outstanding (in shares)</t>
        </is>
      </c>
      <c r="B29" s="5" t="n">
        <v>499</v>
      </c>
      <c r="C29" s="5" t="n">
        <v>0</v>
      </c>
    </row>
    <row r="30">
      <c r="A30" s="4" t="inlineStr">
        <is>
          <t>Class E Common Stock</t>
        </is>
      </c>
    </row>
    <row r="31">
      <c r="A31" s="4" t="inlineStr">
        <is>
          <t>Common stock, par value (in USD per share)</t>
        </is>
      </c>
      <c r="B31" s="7" t="n">
        <v>0.01</v>
      </c>
      <c r="C31" s="7" t="n">
        <v>0.01</v>
      </c>
    </row>
    <row r="32">
      <c r="A32" s="4" t="inlineStr">
        <is>
          <t>Common stock, shares authorized (in shares)</t>
        </is>
      </c>
      <c r="B32" s="5" t="n">
        <v>600000000</v>
      </c>
      <c r="C32" s="5" t="n">
        <v>600000000</v>
      </c>
    </row>
    <row r="33">
      <c r="A33" s="4" t="inlineStr">
        <is>
          <t>Common stock, shares issued (in shares)</t>
        </is>
      </c>
      <c r="B33" s="5" t="n">
        <v>958831</v>
      </c>
      <c r="C33" s="5" t="n">
        <v>0</v>
      </c>
    </row>
    <row r="34">
      <c r="A34" s="4" t="inlineStr">
        <is>
          <t>Common stock, shares outstanding (in shares)</t>
        </is>
      </c>
      <c r="B34" s="5" t="n">
        <v>958831</v>
      </c>
      <c r="C34" s="5" t="n">
        <v>0</v>
      </c>
    </row>
    <row r="35">
      <c r="A35" s="4" t="inlineStr">
        <is>
          <t>Class N Common Stock</t>
        </is>
      </c>
    </row>
    <row r="36">
      <c r="A36" s="4" t="inlineStr">
        <is>
          <t>Common stock, par value (in USD per share)</t>
        </is>
      </c>
      <c r="B36" s="7" t="n">
        <v>0.01</v>
      </c>
      <c r="C36" s="7" t="n">
        <v>0.01</v>
      </c>
    </row>
    <row r="37">
      <c r="A37" s="4" t="inlineStr">
        <is>
          <t>Common stock, shares authorized (in shares)</t>
        </is>
      </c>
      <c r="B37" s="5" t="n">
        <v>600000000</v>
      </c>
      <c r="C37" s="5" t="n">
        <v>600000000</v>
      </c>
    </row>
    <row r="38">
      <c r="A38" s="4" t="inlineStr">
        <is>
          <t>Common stock, shares issued (in shares)</t>
        </is>
      </c>
      <c r="B38" s="5" t="n">
        <v>738701</v>
      </c>
      <c r="C38" s="5" t="n">
        <v>361374</v>
      </c>
    </row>
    <row r="39">
      <c r="A39" s="4" t="inlineStr">
        <is>
          <t>Common stock, shares outstanding (in shares)</t>
        </is>
      </c>
      <c r="B39" s="5" t="n">
        <v>738701</v>
      </c>
      <c r="C39" s="5" t="n">
        <v>361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The following table summarizes the components of other assets: $ in thousands September 30, 2021 December 31, 2020 Capitalized tax abatement, net (1) $ 7,151 $ — Deferred financing costs, net 805 440 Prepaid expenses 833 130 Deferred rent 423 11 Other 89 5 Total $ 9,301 $ 586 (1) We obtained a tax abatement in conjunction with our purchase of the Cortona Apartments with an expiration date of December 31, 2038 and are amortizing the tax abatement over the remaining useful life of the tax abatement as a component of depreciation and amortization in the condensed consolidated statements of operations. As of September 30, 2021, accumulated amortization of the capitalized tax abatement was $0.3 million, and the estimated annual amortization is $0.4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ortgage Note and Revolving Credit Facility (Tables)</t>
        </is>
      </c>
      <c r="B1" s="2" t="inlineStr">
        <is>
          <t>9 Months Ended</t>
        </is>
      </c>
    </row>
    <row r="2">
      <c r="B2" s="2" t="inlineStr">
        <is>
          <t>Sep. 30, 2021</t>
        </is>
      </c>
    </row>
    <row r="3">
      <c r="A3" s="3" t="inlineStr">
        <is>
          <t>Debt Disclosure [Abstract]</t>
        </is>
      </c>
    </row>
    <row r="4">
      <c r="A4" s="4" t="inlineStr">
        <is>
          <t>Schedule of Mortgage Note and Revolving Credit Facility</t>
        </is>
      </c>
      <c r="B4" s="4" t="inlineStr">
        <is>
          <t>The following tables summarize certain characteristics of our mortgage notes and revolving credit facility: September 30, 2021 $ in thousands Principal Balance Outstanding Weighted Average Interest Rate Weighted Average Maturity Date (3) Maximum Facility Size (4) Variable rate loans: Variable rate mortgage loans $ 98,000 2.56 % 7/3/2027 N/A Variable rate revolving credit facility (1)(2) 89,500 1.73 % 1/22/2024 $ 100,000 Total variable rate loans 187,500 2.17 % Deferred financing costs, net (5) (1,143) Mortgage notes and revolving credit facility, net $ 186,357 December 31, 2020 $ in thousands Principal Balance Outstanding Weighted Average Interest Rate Weighted Average Maturity Date (3) Maximum Facility Size Variable rate loans: Variable rate revolving credit facility (1)(2) $ 67,700 2.00 % 9/22/2021 $ 75,000 Deferred financing costs, net — Mortgage notes and revolving credit facility, net $ 67,700 (1) During the nine months ended September 30, 2021, we entered into a new revolving credit facility (“Revolving Credit Facility”) and repaid our previous revolving credit facility. (2) Borrowings under the Revolving Credit Facility bear interest at a rate equal to one-month LIBOR or a base rate, where the base rate is the highest of (1) federal funds rate plus 0.5%, (2) the rate of interest as publicly announced by Bank of America as its “prime rate” or (3) the one-month LIBOR rate plus 1.0%, in each case, plus an applicable margin that is based on our leverage ratio. (3) For loans where the Company, at its sole discretion, has extension options, the maximum maturity date has been assumed. (4) INREIT OP may increase the maximum aggregate principal amount of the Revolving Credit Facility to up to $150 million in accordance with the terms of the Revolving Credit Facility. As of September 30, 2021, the borrowing capacity on the Revolving Credit Facility is $6.6 million. We have the ability to increase the borrowing capacity in connection with the acquisition of additional investments in real estate, which allows us to utilize the full maximum facility size up to $100 million or $150 million, as applicable. (5) Deferred financing costs relate to the variable rate mortgage loans.</t>
        </is>
      </c>
    </row>
    <row r="5">
      <c r="A5" s="4" t="inlineStr">
        <is>
          <t>Schedule of Maturities of Long-term Debt</t>
        </is>
      </c>
      <c r="B5" s="4" t="inlineStr">
        <is>
          <t xml:space="preserve">The following table presents the future principal payment due under our mortgage notes and Revolving Credit Facility as of September 30, 2021: Year ($ in thousands) Amount 2021 (remaining) $ — 2022 — 2023 — 2024 89,500 2025 — 2026 53,000 Thereafter 45,000 Total $ 187,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9 Months Ended</t>
        </is>
      </c>
    </row>
    <row r="2">
      <c r="B2" s="2" t="inlineStr">
        <is>
          <t>Sep. 30, 2021</t>
        </is>
      </c>
    </row>
    <row r="3">
      <c r="A3" s="3" t="inlineStr">
        <is>
          <t>Payables and Accruals [Abstract]</t>
        </is>
      </c>
    </row>
    <row r="4">
      <c r="A4" s="4" t="inlineStr">
        <is>
          <t>Schedule of Accounts Payable and Accrued Expenses and Other Liabilities</t>
        </is>
      </c>
      <c r="B4" s="4" t="inlineStr">
        <is>
          <t xml:space="preserve">The following table summarizes the components of accounts payable, accrued expenses and other liabilities: $ in thousands September 30, 2021 December 31, 2020 Intangible liabilities, net $ 1,459 $ 1,605 Accrued interest expense 344 73 Real estate taxes payable 335 — Tenant security deposits 264 130 Accounts payable and accrued expenses 221 36 Prepaid rental income 219 — Total $ 2,842 $ 1,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ommon Stock Outstanding Roll Forward</t>
        </is>
      </c>
      <c r="B4" s="4" t="inlineStr">
        <is>
          <t>The following tables detail the movement in the Company’s outstanding shares of common stock: Nine Months Ended September 30, 2021 Class T Class S Class D Class I Class E Class N Total Balance at December 31, 2020 — — — — — 3,608,830 3,608,830 Issuance of common stock — — — — — 2,636,645 2,636,645 Distribution reinvestment — — — — — 32 32 Balance at March 31, 2021 — — — — — 6,245,507 6,245,507 Issuance of common stock 91 91 91 — — 1,154 1,427 Exchange of common stock (1) — — — — 156,066 (156,066) — Distribution reinvestment (2) — — — 492 — — 492 Balance at June 30, 2021 91 91 91 492 156,066 6,090,595 6,247,426 Issuance of common stock — — — — 801,593 2,290,960 3,092,553 Common stock repurchased (3) — — — — — (785,025) (785,025) Distribution reinvestment (2) — — — 7 1,172 — 1,179 Balance at September 30, 2021 91 91 91 499 958,831 7,596,530 8,556,133 Nine Months Ended September 30, 2020 Class T Class S Class D Class I Class E Class N Total Balance at December 31, 2019 — — — — — 8,000 8,000 Balance at March 31, 2020 — — — — — 8,000 8,000 Balance at June 30, 2020 — — — — — 8,000 8,000 Issuance of common stock — — — — — 1,979,054 1,979,054 Balance at September 30, 2020 — — — — — 1,987,054 1,987,054 (1) On May 14, 2021, we exchanged 156,066 Class N shares of our common stock held by our directors and employees of the Adviser and its affiliates, for no additional consideration, on a one-for-one basis into Class E shares of our common stock. (2) During the nine months ended September 30, 2021, certain of our directors and employees of the Adviser and its affiliates who held Class E shares elected distribution reinvestment which were granted in Class I shares. (3) In accordance with MassMutual’s Subscription Agreement, on August 5, 2021, we repurchased 785,025 of MassMutual Shares for $22.0 million.</t>
        </is>
      </c>
    </row>
    <row r="5">
      <c r="A5" s="4" t="inlineStr">
        <is>
          <t>Schedule of Aggregate Distributions Declared</t>
        </is>
      </c>
      <c r="B5" s="4" t="inlineStr">
        <is>
          <t>The following tables detail the aggregate distributions declared per share for each applicable class of stock for the three and nine months ended September 30, 2021: Three Months Ended September 30, 2021 Series A Class T Class S Class D Class I Class E Class N Aggregate distributions declared per share $ — $ 0.4076 $ 0.4076 $ 0.4076 $ 0.4076 $ 0.4076 $ 0.4076 Stockholder servicing fee per share (1) — (0.0602) (0.0602) (0.0178) — — — Net distributions declared per share $ — $ 0.3474 $ 0.3474 $ 0.3898 $ 0.4076 $ 0.4076 $ 0.4076 Nine Months Ended September 30, 2021 Series A Class T Class S Class D Class I Class E Class N Aggregate distributions declared per share $ 31.2500 $ 0.5396 $ 0.5396 $ 0.5396 $ 0.6698 $ 0.6698 $ 1.2598 Stockholder servicing fee per share (1) — (0.0797) (0.0797) (0.0235) — — — Net distributions declared per share $ 31.2500 $ 0.4599 $ 0.4599 $ 0.5161 $ 0.6698 $ 0.6698 $ 1.2598 (1) See Note 12 — “ Related Party Transactions” for a discussion of our stockholder servicing f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able details the components of due to affiliates: $ in thousands September 30, 2021 December 31, 2020 Other general and administrative expenses $ 5,319 $ 2,205 Advanced offering costs 4,037 931 Performance participation allocation 2,237 — Advanced organization expenses 1,474 1,210 Distributions payable 996 503 Share-based compensation payable 19 19 Accrued management fee (1) — — Total $ 14,082 $ 4,868 (1) As of September 30, 2021, the accrued management fee is not presented due to rounding. As of September 30, 2021, affiliates had purchased the following amounts of our common stock: $ in thousands, except share amounts Class T Class S Class D Class I Class E Class N Total Purchase Price MassMutual (1) — — — — — 7,642,853 $ 207,526 IGP + Fund — — — — 783,032 — 22,000 Invesco Realty, Inc. 91 91 91 — — 738,701 20,007 Members of our board of directors and employees of our Adviser — — — 160 93,374 — 2,570 91 91 91 160 876,406 8,381,554 $ 252,103 </t>
        </is>
      </c>
    </row>
    <row r="5">
      <c r="A5" s="4" t="inlineStr">
        <is>
          <t>Schedule of Stockholder Servicing Fees</t>
        </is>
      </c>
      <c r="B5" s="4" t="inlineStr">
        <is>
          <t>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up to 3.5% up to 1.5% — — Maximum Upfront Dealer Manager Fees 0.50% — — — — Stockholder Servicing Fee 0.85% (1) 0.85% 0.25% — — (1) Consists of an advisor stockholder servicing fee (0.65% per annum) and a dealer stockholder servicing fee (0.20% per annu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enant Leases (Tables)</t>
        </is>
      </c>
      <c r="B1" s="2" t="inlineStr">
        <is>
          <t>9 Months Ended</t>
        </is>
      </c>
    </row>
    <row r="2">
      <c r="B2" s="2" t="inlineStr">
        <is>
          <t>Sep. 30, 2021</t>
        </is>
      </c>
    </row>
    <row r="3">
      <c r="A3" s="3" t="inlineStr">
        <is>
          <t>Leases [Abstract]</t>
        </is>
      </c>
    </row>
    <row r="4">
      <c r="A4" s="4" t="inlineStr">
        <is>
          <t>Schedule of Operating Lease Income</t>
        </is>
      </c>
      <c r="B4" s="4" t="inlineStr">
        <is>
          <t xml:space="preserve">The following table details the components of operating lease income from leases in which the Company is the lessor: Three Months Ended September 30, Nine Months Ended September 30, $ in thousands 2021 2020 2021 2020 Fixed lease payments $ 2,448 $ — $ 6,451 $ — Variable lease payments 300 — 864 — Rental revenue $ 2,748 $ — $ 7,315 $ — </t>
        </is>
      </c>
    </row>
    <row r="5">
      <c r="A5" s="4" t="inlineStr">
        <is>
          <t>Lessor, Operating Lease, Payment to be Received, Fiscal Year Maturity</t>
        </is>
      </c>
      <c r="B5" s="4" t="inlineStr">
        <is>
          <t xml:space="preserve">Aggregate minimum annual rentals for our consolidated real estate investments through the non-cancelable lease term are as follows: $ in thousands Year Future Minimum Rents 2021 (remainder) $ 1,144 2022 4,621 2023 4,739 2024 4,861 2025 4,987 2026 5,114 Thereafter 29,594 Total $ 55,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 summarizes our total assets by segment: $ in thousands September 30, 2021 December 31, 2020 Healthcare $ 81,001 $ 76,166 Office 38,302 35,788 Industrial 60,419 31,143 Self-Storage 59,235 — Multifamily 86,863 13,118 Student Housing 79,060 — Corporate and other 11,579 6,623 Total assets $ 416,459 $ 162,838 The following table summarizes our financial results by segment for the three months ended September 30, 2021: $ in thousands Healthcare Office Industrial Self-Storage Multifamily Student Housing Corporate and Other Total Revenues: Rental revenue $ — $ 683 $ 612 $ 91 $ 1,239 $ 123 $ — $ 2,748 Other revenue — — — — 88 — — 88 Total revenues — 683 612 91 1,327 123 — 2,836 Expenses: Rental property operating — 113 129 — 381 — — 623 Total expenses — 113 129 — 381 — — 623 Income from unconsolidated entities 4,745 — — — 510 — — 5,255 Income from real estate-related securities — — — — — — 19 19 Segment net operating income $ 4,745 $ 570 $ 483 $ 91 $ 1,456 $ 123 $ 19 $ 7,487 Depreciation and amortization $ (5,073) $ (298) $ (214) $ — $ (905) $ — $ — $ (6,490) General and administrative (893) Interest expense (730) Performance participation allocation (1,446) Net loss attributable to Invesco Real Estate Income Trust Inc. $ (2,072) Dividends to preferred stockholders $ (2) Net income attributable to non-controlling interests in consolidated joint ventures (4) Net loss attributable to common stockholders $ (2,078) The following table reconciles our segment income from unconsolidated entities to loss from unconsolidated entities, net on our condensed consolidated statement of operations for the three months ended September 30, 2021: $ in thousands Segment income from unconsolidated entities $ 5,255 Depreciation and amortization attributable to unconsolidated entities (5,073) Income from unconsolidated entities $ 182 The following table reconciles our segment depreciation and amortization to depreciation and amortization on our condensed consolidated statement of operations for the three months ended September 30, 2021: $ in thousands Segment depreciation and amortization $ (6,490) Depreciation and amortization attributable to unconsolidated entities 5,073 Depreciation and amortization $ (1,417) The following table summarizes our financial results by segment for the nine months ended September 30, 2021: $ in thousands Healthcare Office Industrial Self-Storage Multifamily Student Housing Corporate and Other Total Revenues: Rental revenue $ — $ 2,061 $ 1,744 $ 91 $ 3,296 $ 123 $ — $ 7,315 Other revenue — — — — 268 — — 268 Total revenues — 2,061 1,744 91 3,564 123 — 7,583 Expenses: Rental property operating — 330 411 — 993 — — 1,734 Total expenses — 330 411 — 993 — — 1,734 Income from unconsolidated entities 15,288 — — — 1,428 — — 16,716 Income from real estate-related securities — — — — — — 83 83 Segment net operating income $ 15,288 $ 1,731 $ 1,333 $ 91 $ 3,999 $ 123 $ 83 $ 22,648 Depreciation and amortization $ (15,030) $ (893) $ (639) $ — $ (3,447) $ — $ — $ (20,009) General and administrative (3,033) Interest expense (1,813) Performance participation allocation (2,237) Net loss attributable to Invesco Real Estate Income Trust Inc. $ (4,444) Dividends to preferred stockholders $ (6) Net income attributable to non-controlling interests in consolidated joint ventures (4) Net loss attributable to common stockholders $ (4,454) The following table reconciles our segment income from unconsolidated entities to income from unconsolidated entities, net on our condensed consolidated statement of operations for the nine months ended September 30, 2021: $ in thousands Segment income from unconsolidated entities $ 16,716 Depreciation and amortization attributable to unconsolidated entities (15,030) Income from unconsolidated entities $ 1,686 The following table reconciles our segment depreciation and amortization to depreciation and amortization on our condensed consolidated statement of operations for the nine months ended September 30, 2021: $ in thousands Segment depreciation and amortization $ (20,009) Depreciation and amortization attributable to unconsolidated entities 15,030 Depreciation and amortization $ (4,9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30" customWidth="1" min="2" max="2"/>
    <col width="21" customWidth="1" min="3" max="3"/>
  </cols>
  <sheetData>
    <row r="1">
      <c r="A1" s="1" t="inlineStr">
        <is>
          <t>Organization and Business Purpose (Details) $ in Millions</t>
        </is>
      </c>
      <c r="B1" s="2" t="inlineStr">
        <is>
          <t>May 14, 2021USD ($)shareClass</t>
        </is>
      </c>
      <c r="C1" s="2" t="inlineStr">
        <is>
          <t>Sep. 30, 2021USD ($)</t>
        </is>
      </c>
    </row>
    <row r="2">
      <c r="A2" s="3" t="inlineStr">
        <is>
          <t>Class of Stock [Line Items]</t>
        </is>
      </c>
    </row>
    <row r="3">
      <c r="A3" s="4" t="inlineStr">
        <is>
          <t>Maximum public offering</t>
        </is>
      </c>
      <c r="B3" s="6" t="n">
        <v>3000</v>
      </c>
    </row>
    <row r="4">
      <c r="A4" s="4" t="inlineStr">
        <is>
          <t>Number of share classes offered in transaction | shareClass</t>
        </is>
      </c>
      <c r="B4" s="5" t="n">
        <v>5</v>
      </c>
    </row>
    <row r="5">
      <c r="A5" s="4" t="inlineStr">
        <is>
          <t>Public Offering</t>
        </is>
      </c>
    </row>
    <row r="6">
      <c r="A6" s="3" t="inlineStr">
        <is>
          <t>Class of Stock [Line Items]</t>
        </is>
      </c>
    </row>
    <row r="7">
      <c r="A7" s="4" t="inlineStr">
        <is>
          <t>Maximum public offering</t>
        </is>
      </c>
      <c r="B7" s="6" t="n">
        <v>2400</v>
      </c>
    </row>
    <row r="8">
      <c r="A8" s="4" t="inlineStr">
        <is>
          <t>Distribution Reinvestment Plan</t>
        </is>
      </c>
    </row>
    <row r="9">
      <c r="A9" s="3" t="inlineStr">
        <is>
          <t>Class of Stock [Line Items]</t>
        </is>
      </c>
    </row>
    <row r="10">
      <c r="A10" s="4" t="inlineStr">
        <is>
          <t>Maximum public offering</t>
        </is>
      </c>
      <c r="B10" s="6" t="n">
        <v>600</v>
      </c>
    </row>
    <row r="11">
      <c r="A11" s="4" t="inlineStr">
        <is>
          <t>Private Offering | Class N Common Stock</t>
        </is>
      </c>
    </row>
    <row r="12">
      <c r="A12" s="3" t="inlineStr">
        <is>
          <t>Class of Stock [Line Items]</t>
        </is>
      </c>
    </row>
    <row r="13">
      <c r="A13" s="4" t="inlineStr">
        <is>
          <t>Maximum public offering</t>
        </is>
      </c>
      <c r="C13"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ummary of Significant Accounting Policies - Narrative (Details) - USD ($) $ in Thousands</t>
        </is>
      </c>
      <c r="B1" s="2" t="inlineStr">
        <is>
          <t>9 Months Ended</t>
        </is>
      </c>
    </row>
    <row r="2">
      <c r="B2" s="2" t="inlineStr">
        <is>
          <t>Sep. 30, 2021</t>
        </is>
      </c>
      <c r="C2" s="2" t="inlineStr">
        <is>
          <t>May 14, 2021</t>
        </is>
      </c>
      <c r="D2" s="2" t="inlineStr">
        <is>
          <t>Dec. 31, 2020</t>
        </is>
      </c>
    </row>
    <row r="3">
      <c r="A3" s="3" t="inlineStr">
        <is>
          <t>Accounting Policies [Line Items]</t>
        </is>
      </c>
    </row>
    <row r="4">
      <c r="A4" s="4" t="inlineStr">
        <is>
          <t>Advance of organization and offering fees, net asset value threshold</t>
        </is>
      </c>
      <c r="B4" s="6" t="n">
        <v>1000000</v>
      </c>
    </row>
    <row r="5">
      <c r="A5" s="4" t="inlineStr">
        <is>
          <t>Reimbursement term, organization and offering expenses</t>
        </is>
      </c>
      <c r="B5" s="4" t="inlineStr">
        <is>
          <t>60 months</t>
        </is>
      </c>
    </row>
    <row r="6">
      <c r="A6" s="4" t="inlineStr">
        <is>
          <t>Due to affiliates</t>
        </is>
      </c>
      <c r="B6" s="6" t="n">
        <v>14082</v>
      </c>
      <c r="D6" s="6" t="n">
        <v>4868</v>
      </c>
    </row>
    <row r="7">
      <c r="A7" s="4" t="inlineStr">
        <is>
          <t>Organization expenses | Public Offering</t>
        </is>
      </c>
    </row>
    <row r="8">
      <c r="A8" s="3" t="inlineStr">
        <is>
          <t>Accounting Policies [Line Items]</t>
        </is>
      </c>
    </row>
    <row r="9">
      <c r="A9" s="4" t="inlineStr">
        <is>
          <t>Due to affiliates</t>
        </is>
      </c>
      <c r="C9" s="6" t="n">
        <v>300</v>
      </c>
    </row>
    <row r="10">
      <c r="A10" s="4" t="inlineStr">
        <is>
          <t>Affiliated entity | Organization expenses | Private Offering</t>
        </is>
      </c>
    </row>
    <row r="11">
      <c r="A11" s="3" t="inlineStr">
        <is>
          <t>Accounting Policies [Line Items]</t>
        </is>
      </c>
    </row>
    <row r="12">
      <c r="A12" s="4" t="inlineStr">
        <is>
          <t>Due to affiliates</t>
        </is>
      </c>
      <c r="B12" s="5" t="n">
        <v>1200</v>
      </c>
      <c r="D12" s="5" t="n">
        <v>1200</v>
      </c>
    </row>
    <row r="13">
      <c r="A13" s="4" t="inlineStr">
        <is>
          <t>Affiliated entity | Organization expenses | Public Offering</t>
        </is>
      </c>
    </row>
    <row r="14">
      <c r="A14" s="3" t="inlineStr">
        <is>
          <t>Accounting Policies [Line Items]</t>
        </is>
      </c>
    </row>
    <row r="15">
      <c r="A15" s="4" t="inlineStr">
        <is>
          <t>Due to affiliates</t>
        </is>
      </c>
      <c r="B15" s="5" t="n">
        <v>300</v>
      </c>
      <c r="D15" s="5" t="n">
        <v>200</v>
      </c>
    </row>
    <row r="16">
      <c r="A16" s="4" t="inlineStr">
        <is>
          <t>Affiliated entity | Offering cost | Private Offering</t>
        </is>
      </c>
    </row>
    <row r="17">
      <c r="A17" s="3" t="inlineStr">
        <is>
          <t>Accounting Policies [Line Items]</t>
        </is>
      </c>
    </row>
    <row r="18">
      <c r="A18" s="4" t="inlineStr">
        <is>
          <t>Due to affiliates</t>
        </is>
      </c>
      <c r="B18" s="5" t="n">
        <v>1000</v>
      </c>
      <c r="D18" s="5" t="n">
        <v>900</v>
      </c>
    </row>
    <row r="19">
      <c r="A19" s="4" t="inlineStr">
        <is>
          <t>Affiliated entity | Offering cost | Public Offering</t>
        </is>
      </c>
    </row>
    <row r="20">
      <c r="A20" s="3" t="inlineStr">
        <is>
          <t>Accounting Policies [Line Items]</t>
        </is>
      </c>
    </row>
    <row r="21">
      <c r="A21" s="4" t="inlineStr">
        <is>
          <t>Due to affiliates</t>
        </is>
      </c>
      <c r="B21" s="6" t="n">
        <v>3000</v>
      </c>
      <c r="D21" s="6" t="n">
        <v>1600</v>
      </c>
    </row>
    <row r="22">
      <c r="A22" s="4" t="inlineStr">
        <is>
          <t>Minimum</t>
        </is>
      </c>
    </row>
    <row r="23">
      <c r="A23" s="3" t="inlineStr">
        <is>
          <t>Accounting Policies [Line Items]</t>
        </is>
      </c>
    </row>
    <row r="24">
      <c r="A24" s="4" t="inlineStr">
        <is>
          <t>Equity method investment accounting, minimum ownership percentage required</t>
        </is>
      </c>
      <c r="B24" s="4" t="inlineStr">
        <is>
          <t>3.00%</t>
        </is>
      </c>
    </row>
    <row r="25">
      <c r="A25" s="4" t="inlineStr">
        <is>
          <t>Minimum | Building</t>
        </is>
      </c>
    </row>
    <row r="26">
      <c r="A26" s="3" t="inlineStr">
        <is>
          <t>Accounting Policies [Line Items]</t>
        </is>
      </c>
    </row>
    <row r="27">
      <c r="A27" s="4" t="inlineStr">
        <is>
          <t>Useful life</t>
        </is>
      </c>
      <c r="B27" s="4" t="inlineStr">
        <is>
          <t>30 years</t>
        </is>
      </c>
    </row>
    <row r="28">
      <c r="A28" s="4" t="inlineStr">
        <is>
          <t>Minimum | Building and land improvements</t>
        </is>
      </c>
    </row>
    <row r="29">
      <c r="A29" s="3" t="inlineStr">
        <is>
          <t>Accounting Policies [Line Items]</t>
        </is>
      </c>
    </row>
    <row r="30">
      <c r="A30" s="4" t="inlineStr">
        <is>
          <t>Useful life</t>
        </is>
      </c>
      <c r="B30" s="4" t="inlineStr">
        <is>
          <t>1 year</t>
        </is>
      </c>
    </row>
    <row r="31">
      <c r="A31" s="4" t="inlineStr">
        <is>
          <t>Minimum | Furniture, fixtures and equipment</t>
        </is>
      </c>
    </row>
    <row r="32">
      <c r="A32" s="3" t="inlineStr">
        <is>
          <t>Accounting Policies [Line Items]</t>
        </is>
      </c>
    </row>
    <row r="33">
      <c r="A33" s="4" t="inlineStr">
        <is>
          <t>Useful life</t>
        </is>
      </c>
      <c r="B33" s="4" t="inlineStr">
        <is>
          <t>1 year</t>
        </is>
      </c>
    </row>
    <row r="34">
      <c r="A34" s="4" t="inlineStr">
        <is>
          <t>Maximum</t>
        </is>
      </c>
    </row>
    <row r="35">
      <c r="A35" s="3" t="inlineStr">
        <is>
          <t>Accounting Policies [Line Items]</t>
        </is>
      </c>
    </row>
    <row r="36">
      <c r="A36" s="4" t="inlineStr">
        <is>
          <t>Equity method investment accounting, minimum ownership percentage required</t>
        </is>
      </c>
      <c r="B36" s="4" t="inlineStr">
        <is>
          <t>5.00%</t>
        </is>
      </c>
    </row>
    <row r="37">
      <c r="A37" s="4" t="inlineStr">
        <is>
          <t>Maximum | Building</t>
        </is>
      </c>
    </row>
    <row r="38">
      <c r="A38" s="3" t="inlineStr">
        <is>
          <t>Accounting Policies [Line Items]</t>
        </is>
      </c>
    </row>
    <row r="39">
      <c r="A39" s="4" t="inlineStr">
        <is>
          <t>Useful life</t>
        </is>
      </c>
      <c r="B39" s="4" t="inlineStr">
        <is>
          <t>40 years</t>
        </is>
      </c>
    </row>
    <row r="40">
      <c r="A40" s="4" t="inlineStr">
        <is>
          <t>Maximum | Building and land improvements</t>
        </is>
      </c>
    </row>
    <row r="41">
      <c r="A41" s="3" t="inlineStr">
        <is>
          <t>Accounting Policies [Line Items]</t>
        </is>
      </c>
    </row>
    <row r="42">
      <c r="A42" s="4" t="inlineStr">
        <is>
          <t>Useful life</t>
        </is>
      </c>
      <c r="B42" s="4" t="inlineStr">
        <is>
          <t>10 years</t>
        </is>
      </c>
    </row>
    <row r="43">
      <c r="A43" s="4" t="inlineStr">
        <is>
          <t>Maximum | Furniture, fixtures and equipment</t>
        </is>
      </c>
    </row>
    <row r="44">
      <c r="A44" s="3" t="inlineStr">
        <is>
          <t>Accounting Policies [Line Items]</t>
        </is>
      </c>
    </row>
    <row r="45">
      <c r="A45" s="4" t="inlineStr">
        <is>
          <t>Useful life</t>
        </is>
      </c>
      <c r="B45"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Measured At Fair Value on a Recurring Basis (Details) - USD ($) $ in Thousands</t>
        </is>
      </c>
      <c r="B1" s="2" t="inlineStr">
        <is>
          <t>Sep. 30, 2021</t>
        </is>
      </c>
      <c r="C1" s="2" t="inlineStr">
        <is>
          <t>Dec. 31, 2020</t>
        </is>
      </c>
    </row>
    <row r="2">
      <c r="A2" s="3" t="inlineStr">
        <is>
          <t>Accounting Policies [Line Items]</t>
        </is>
      </c>
    </row>
    <row r="3">
      <c r="A3" s="4" t="inlineStr">
        <is>
          <t>Investments in real estate-related securities</t>
        </is>
      </c>
      <c r="B3" s="6" t="n">
        <v>4515</v>
      </c>
      <c r="C3" s="6" t="n">
        <v>877</v>
      </c>
    </row>
    <row r="4">
      <c r="A4" s="4" t="inlineStr">
        <is>
          <t>Fair Value, Recurring</t>
        </is>
      </c>
    </row>
    <row r="5">
      <c r="A5" s="3" t="inlineStr">
        <is>
          <t>Accounting Policies [Line Items]</t>
        </is>
      </c>
    </row>
    <row r="6">
      <c r="A6" s="4" t="inlineStr">
        <is>
          <t>Investments in real estate-related securities</t>
        </is>
      </c>
      <c r="B6" s="5" t="n">
        <v>4515</v>
      </c>
      <c r="C6" s="5" t="n">
        <v>877</v>
      </c>
    </row>
    <row r="7">
      <c r="A7" s="4" t="inlineStr">
        <is>
          <t>Total</t>
        </is>
      </c>
      <c r="B7" s="5" t="n">
        <v>4515</v>
      </c>
      <c r="C7" s="5" t="n">
        <v>877</v>
      </c>
    </row>
    <row r="8">
      <c r="A8" s="4" t="inlineStr">
        <is>
          <t>Level 1 | Fair Value, Recurring</t>
        </is>
      </c>
    </row>
    <row r="9">
      <c r="A9" s="3" t="inlineStr">
        <is>
          <t>Accounting Policies [Line Items]</t>
        </is>
      </c>
    </row>
    <row r="10">
      <c r="A10" s="4" t="inlineStr">
        <is>
          <t>Investments in real estate-related securities</t>
        </is>
      </c>
      <c r="B10" s="5" t="n">
        <v>509</v>
      </c>
      <c r="C10" s="5" t="n">
        <v>11</v>
      </c>
    </row>
    <row r="11">
      <c r="A11" s="4" t="inlineStr">
        <is>
          <t>Total</t>
        </is>
      </c>
      <c r="B11" s="5" t="n">
        <v>509</v>
      </c>
      <c r="C11" s="5" t="n">
        <v>11</v>
      </c>
    </row>
    <row r="12">
      <c r="A12" s="4" t="inlineStr">
        <is>
          <t>Level 2 | Fair Value, Recurring</t>
        </is>
      </c>
    </row>
    <row r="13">
      <c r="A13" s="3" t="inlineStr">
        <is>
          <t>Accounting Policies [Line Items]</t>
        </is>
      </c>
    </row>
    <row r="14">
      <c r="A14" s="4" t="inlineStr">
        <is>
          <t>Investments in real estate-related securities</t>
        </is>
      </c>
      <c r="B14" s="5" t="n">
        <v>4006</v>
      </c>
      <c r="C14" s="5" t="n">
        <v>866</v>
      </c>
    </row>
    <row r="15">
      <c r="A15" s="4" t="inlineStr">
        <is>
          <t>Total</t>
        </is>
      </c>
      <c r="B15" s="5" t="n">
        <v>4006</v>
      </c>
      <c r="C15" s="5" t="n">
        <v>866</v>
      </c>
    </row>
    <row r="16">
      <c r="A16" s="4" t="inlineStr">
        <is>
          <t>Level 3 | Fair Value, Recurring</t>
        </is>
      </c>
    </row>
    <row r="17">
      <c r="A17" s="3" t="inlineStr">
        <is>
          <t>Accounting Policies [Line Items]</t>
        </is>
      </c>
    </row>
    <row r="18">
      <c r="A18" s="4" t="inlineStr">
        <is>
          <t>Investments in real estate-related securities</t>
        </is>
      </c>
      <c r="B18" s="5" t="n">
        <v>0</v>
      </c>
      <c r="C18" s="5" t="n">
        <v>0</v>
      </c>
    </row>
    <row r="19">
      <c r="A19" s="4" t="inlineStr">
        <is>
          <t>Total</t>
        </is>
      </c>
      <c r="B19" s="6" t="n">
        <v>0</v>
      </c>
      <c r="C1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revenue</t>
        </is>
      </c>
      <c r="B4" s="6" t="n">
        <v>2748</v>
      </c>
      <c r="C4" s="6" t="n">
        <v>0</v>
      </c>
      <c r="D4" s="6" t="n">
        <v>7315</v>
      </c>
      <c r="E4" s="6" t="n">
        <v>0</v>
      </c>
    </row>
    <row r="5">
      <c r="A5" s="4" t="inlineStr">
        <is>
          <t>Other revenue</t>
        </is>
      </c>
      <c r="B5" s="5" t="n">
        <v>88</v>
      </c>
      <c r="C5" s="5" t="n">
        <v>0</v>
      </c>
      <c r="D5" s="5" t="n">
        <v>268</v>
      </c>
      <c r="E5" s="5" t="n">
        <v>0</v>
      </c>
    </row>
    <row r="6">
      <c r="A6" s="4" t="inlineStr">
        <is>
          <t>Total revenues</t>
        </is>
      </c>
      <c r="B6" s="5" t="n">
        <v>2836</v>
      </c>
      <c r="C6" s="5" t="n">
        <v>0</v>
      </c>
      <c r="D6" s="5" t="n">
        <v>7583</v>
      </c>
      <c r="E6" s="5" t="n">
        <v>0</v>
      </c>
    </row>
    <row r="7">
      <c r="A7" s="3" t="inlineStr">
        <is>
          <t>Expenses</t>
        </is>
      </c>
    </row>
    <row r="8">
      <c r="A8" s="4" t="inlineStr">
        <is>
          <t>Rental property operating</t>
        </is>
      </c>
      <c r="B8" s="5" t="n">
        <v>623</v>
      </c>
      <c r="C8" s="5" t="n">
        <v>0</v>
      </c>
      <c r="D8" s="5" t="n">
        <v>1734</v>
      </c>
      <c r="E8" s="5" t="n">
        <v>0</v>
      </c>
    </row>
    <row r="9">
      <c r="A9" s="4" t="inlineStr">
        <is>
          <t>General and administrative</t>
        </is>
      </c>
      <c r="B9" s="5" t="n">
        <v>893</v>
      </c>
      <c r="C9" s="5" t="n">
        <v>686</v>
      </c>
      <c r="D9" s="5" t="n">
        <v>3033</v>
      </c>
      <c r="E9" s="5" t="n">
        <v>2242</v>
      </c>
    </row>
    <row r="10">
      <c r="A10" s="4" t="inlineStr">
        <is>
          <t>Performance participation allocation</t>
        </is>
      </c>
      <c r="B10" s="5" t="n">
        <v>1446</v>
      </c>
      <c r="C10" s="5" t="n">
        <v>0</v>
      </c>
      <c r="D10" s="5" t="n">
        <v>2237</v>
      </c>
      <c r="E10" s="5" t="n">
        <v>0</v>
      </c>
    </row>
    <row r="11">
      <c r="A11" s="4" t="inlineStr">
        <is>
          <t>Depreciation and amortization</t>
        </is>
      </c>
      <c r="B11" s="5" t="n">
        <v>1417</v>
      </c>
      <c r="C11" s="5" t="n">
        <v>0</v>
      </c>
      <c r="D11" s="5" t="n">
        <v>4979</v>
      </c>
      <c r="E11" s="5" t="n">
        <v>0</v>
      </c>
    </row>
    <row r="12">
      <c r="A12" s="4" t="inlineStr">
        <is>
          <t>Total expenses</t>
        </is>
      </c>
      <c r="B12" s="5" t="n">
        <v>4379</v>
      </c>
      <c r="C12" s="5" t="n">
        <v>686</v>
      </c>
      <c r="D12" s="5" t="n">
        <v>11983</v>
      </c>
      <c r="E12" s="5" t="n">
        <v>2242</v>
      </c>
    </row>
    <row r="13">
      <c r="A13" s="3" t="inlineStr">
        <is>
          <t>Other income (expense), net</t>
        </is>
      </c>
    </row>
    <row r="14">
      <c r="A14" s="4" t="inlineStr">
        <is>
          <t>Income from unconsolidated entities, net</t>
        </is>
      </c>
      <c r="B14" s="5" t="n">
        <v>182</v>
      </c>
      <c r="C14" s="5" t="n">
        <v>35</v>
      </c>
      <c r="D14" s="5" t="n">
        <v>1686</v>
      </c>
      <c r="E14" s="5" t="n">
        <v>35</v>
      </c>
    </row>
    <row r="15">
      <c r="A15" s="4" t="inlineStr">
        <is>
          <t>Income from real estate-related securities</t>
        </is>
      </c>
      <c r="B15" s="5" t="n">
        <v>19</v>
      </c>
      <c r="C15" s="5" t="n">
        <v>0</v>
      </c>
      <c r="D15" s="5" t="n">
        <v>83</v>
      </c>
      <c r="E15" s="5" t="n">
        <v>0</v>
      </c>
    </row>
    <row r="16">
      <c r="A16" s="4" t="inlineStr">
        <is>
          <t>Interest expense</t>
        </is>
      </c>
      <c r="B16" s="5" t="n">
        <v>-730</v>
      </c>
      <c r="C16" s="5" t="n">
        <v>-18</v>
      </c>
      <c r="D16" s="5" t="n">
        <v>-1813</v>
      </c>
      <c r="E16" s="5" t="n">
        <v>-18</v>
      </c>
    </row>
    <row r="17">
      <c r="A17" s="4" t="inlineStr">
        <is>
          <t>Total other income (expense), net</t>
        </is>
      </c>
      <c r="B17" s="5" t="n">
        <v>-529</v>
      </c>
      <c r="C17" s="5" t="n">
        <v>17</v>
      </c>
      <c r="D17" s="5" t="n">
        <v>-44</v>
      </c>
      <c r="E17" s="5" t="n">
        <v>17</v>
      </c>
    </row>
    <row r="18">
      <c r="A18" s="4" t="inlineStr">
        <is>
          <t>Net loss attributable to Invesco Real Estate Income Trust Inc.</t>
        </is>
      </c>
      <c r="B18" s="5" t="n">
        <v>-2072</v>
      </c>
      <c r="C18" s="5" t="n">
        <v>-669</v>
      </c>
      <c r="D18" s="5" t="n">
        <v>-4444</v>
      </c>
      <c r="E18" s="5" t="n">
        <v>-2225</v>
      </c>
    </row>
    <row r="19">
      <c r="A19" s="4" t="inlineStr">
        <is>
          <t>Dividends to preferred stockholders</t>
        </is>
      </c>
      <c r="B19" s="5" t="n">
        <v>-2</v>
      </c>
      <c r="C19" s="5" t="n">
        <v>0</v>
      </c>
      <c r="D19" s="5" t="n">
        <v>-6</v>
      </c>
      <c r="E19" s="5" t="n">
        <v>0</v>
      </c>
    </row>
    <row r="20">
      <c r="A20" s="4" t="inlineStr">
        <is>
          <t>Net income attributable to non-controlling interests in consolidated joint ventures</t>
        </is>
      </c>
      <c r="B20" s="5" t="n">
        <v>-4</v>
      </c>
      <c r="C20" s="5" t="n">
        <v>0</v>
      </c>
      <c r="D20" s="5" t="n">
        <v>-4</v>
      </c>
      <c r="E20" s="5" t="n">
        <v>0</v>
      </c>
    </row>
    <row r="21">
      <c r="A21" s="4" t="inlineStr">
        <is>
          <t>Net loss attributable to common stockholders, basic</t>
        </is>
      </c>
      <c r="B21" s="5" t="n">
        <v>-2078</v>
      </c>
      <c r="C21" s="5" t="n">
        <v>-669</v>
      </c>
      <c r="D21" s="5" t="n">
        <v>-4454</v>
      </c>
      <c r="E21" s="5" t="n">
        <v>-2225</v>
      </c>
    </row>
    <row r="22">
      <c r="A22" s="4" t="inlineStr">
        <is>
          <t>Net loss attributable to common stockholders, diluted</t>
        </is>
      </c>
      <c r="B22" s="6" t="n">
        <v>-2078</v>
      </c>
      <c r="C22" s="6" t="n">
        <v>-669</v>
      </c>
      <c r="D22" s="6" t="n">
        <v>-4454</v>
      </c>
      <c r="E22" s="6" t="n">
        <v>-2225</v>
      </c>
    </row>
    <row r="23">
      <c r="A23" s="3" t="inlineStr">
        <is>
          <t>Loss per share:</t>
        </is>
      </c>
    </row>
    <row r="24">
      <c r="A24" s="4" t="inlineStr">
        <is>
          <t>Net loss per share of common stock, basic (in USD per share)</t>
        </is>
      </c>
      <c r="B24" s="7" t="n">
        <v>-0.32</v>
      </c>
      <c r="C24" s="7" t="n">
        <v>-9.220000000000001</v>
      </c>
      <c r="D24" s="7" t="n">
        <v>-0.73</v>
      </c>
      <c r="E24" s="6" t="n">
        <v>-75</v>
      </c>
    </row>
    <row r="25">
      <c r="A25" s="4" t="inlineStr">
        <is>
          <t>Net loss per share of common stock, diluted (in USD per share)</t>
        </is>
      </c>
      <c r="B25" s="7" t="n">
        <v>-0.32</v>
      </c>
      <c r="C25" s="7" t="n">
        <v>-9.220000000000001</v>
      </c>
      <c r="D25" s="7" t="n">
        <v>-0.73</v>
      </c>
      <c r="E25" s="6" t="n">
        <v>-75</v>
      </c>
    </row>
    <row r="26">
      <c r="A26" s="4" t="inlineStr">
        <is>
          <t>Weighted average shares of common stock outstanding, basic (in shares)</t>
        </is>
      </c>
      <c r="B26" s="5" t="n">
        <v>6544739</v>
      </c>
      <c r="C26" s="5" t="n">
        <v>72534</v>
      </c>
      <c r="D26" s="5" t="n">
        <v>6103685</v>
      </c>
      <c r="E26" s="5" t="n">
        <v>29668</v>
      </c>
    </row>
    <row r="27">
      <c r="A27" s="4" t="inlineStr">
        <is>
          <t>Weighted average shares of common stock outstanding, diluted (in shares)</t>
        </is>
      </c>
      <c r="B27" s="5" t="n">
        <v>6544739</v>
      </c>
      <c r="C27" s="5" t="n">
        <v>72534</v>
      </c>
      <c r="D27" s="5" t="n">
        <v>6103685</v>
      </c>
      <c r="E27" s="5" t="n">
        <v>29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Sep. 30, 2021</t>
        </is>
      </c>
      <c r="C1" s="2" t="inlineStr">
        <is>
          <t>Dec. 31, 2020</t>
        </is>
      </c>
    </row>
    <row r="2">
      <c r="A2" s="3" t="inlineStr">
        <is>
          <t>Real Estate [Abstract]</t>
        </is>
      </c>
    </row>
    <row r="3">
      <c r="A3" s="4" t="inlineStr">
        <is>
          <t>Building and improvements</t>
        </is>
      </c>
      <c r="B3" s="6" t="n">
        <v>229793</v>
      </c>
      <c r="C3" s="6" t="n">
        <v>44317</v>
      </c>
    </row>
    <row r="4">
      <c r="A4" s="4" t="inlineStr">
        <is>
          <t>Land and land improvements</t>
        </is>
      </c>
      <c r="B4" s="5" t="n">
        <v>45350</v>
      </c>
      <c r="C4" s="5" t="n">
        <v>16483</v>
      </c>
    </row>
    <row r="5">
      <c r="A5" s="4" t="inlineStr">
        <is>
          <t>Furniture, fixtures and equipment</t>
        </is>
      </c>
      <c r="B5" s="5" t="n">
        <v>3294</v>
      </c>
      <c r="C5" s="5" t="n">
        <v>0</v>
      </c>
    </row>
    <row r="6">
      <c r="A6" s="4" t="inlineStr">
        <is>
          <t>Total</t>
        </is>
      </c>
      <c r="B6" s="5" t="n">
        <v>278437</v>
      </c>
      <c r="C6" s="5" t="n">
        <v>60800</v>
      </c>
    </row>
    <row r="7">
      <c r="A7" s="4" t="inlineStr">
        <is>
          <t>Accumulated depreciation</t>
        </is>
      </c>
      <c r="B7" s="5" t="n">
        <v>-2241</v>
      </c>
      <c r="C7" s="5" t="n">
        <v>-27</v>
      </c>
    </row>
    <row r="8">
      <c r="A8" s="4" t="inlineStr">
        <is>
          <t>Investments in real estate, net</t>
        </is>
      </c>
      <c r="B8" s="6" t="n">
        <v>276196</v>
      </c>
      <c r="C8" s="6" t="n">
        <v>607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s in Real Estate, net - Schedule of Transactions (Details) $ in Thousands</t>
        </is>
      </c>
      <c r="B1" s="2" t="inlineStr">
        <is>
          <t>1 Months Ended</t>
        </is>
      </c>
      <c r="D1" s="2" t="inlineStr">
        <is>
          <t>9 Months Ended</t>
        </is>
      </c>
    </row>
    <row r="2">
      <c r="B2" s="2" t="inlineStr">
        <is>
          <t>Sep. 30, 2021USD ($)property</t>
        </is>
      </c>
      <c r="C2" s="2" t="inlineStr">
        <is>
          <t>Jan. 31, 2021USD ($)property</t>
        </is>
      </c>
      <c r="D2" s="2" t="inlineStr">
        <is>
          <t>Sep. 30, 2021USD ($)property</t>
        </is>
      </c>
    </row>
    <row r="3">
      <c r="A3" s="3" t="inlineStr">
        <is>
          <t>Real Estate [Line Items]</t>
        </is>
      </c>
    </row>
    <row r="4">
      <c r="A4" s="4" t="inlineStr">
        <is>
          <t>Number of Properties | property</t>
        </is>
      </c>
      <c r="D4" s="5" t="n">
        <v>7</v>
      </c>
    </row>
    <row r="5">
      <c r="A5" s="4" t="inlineStr">
        <is>
          <t>Purchase Price | $</t>
        </is>
      </c>
      <c r="D5" s="6" t="n">
        <v>238374</v>
      </c>
    </row>
    <row r="6">
      <c r="A6" s="4" t="inlineStr">
        <is>
          <t>Multifamily | Cortona Apartments</t>
        </is>
      </c>
    </row>
    <row r="7">
      <c r="A7" s="3" t="inlineStr">
        <is>
          <t>Real Estate [Line Items]</t>
        </is>
      </c>
    </row>
    <row r="8">
      <c r="A8" s="4" t="inlineStr">
        <is>
          <t>Ownership Interest</t>
        </is>
      </c>
      <c r="C8" s="4" t="inlineStr">
        <is>
          <t>100.00%</t>
        </is>
      </c>
    </row>
    <row r="9">
      <c r="A9" s="4" t="inlineStr">
        <is>
          <t>Number of Properties | property</t>
        </is>
      </c>
      <c r="C9" s="5" t="n">
        <v>1</v>
      </c>
    </row>
    <row r="10">
      <c r="A10" s="4" t="inlineStr">
        <is>
          <t>Purchase Price | $</t>
        </is>
      </c>
      <c r="C10" s="6" t="n">
        <v>71083</v>
      </c>
    </row>
    <row r="11">
      <c r="A11" s="4" t="inlineStr">
        <is>
          <t>Industrial | Meridian Business 940</t>
        </is>
      </c>
    </row>
    <row r="12">
      <c r="A12" s="3" t="inlineStr">
        <is>
          <t>Real Estate [Line Items]</t>
        </is>
      </c>
    </row>
    <row r="13">
      <c r="A13" s="4" t="inlineStr">
        <is>
          <t>Ownership Interest</t>
        </is>
      </c>
      <c r="B13" s="4" t="inlineStr">
        <is>
          <t>95.00%</t>
        </is>
      </c>
      <c r="D13" s="4" t="inlineStr">
        <is>
          <t>95.00%</t>
        </is>
      </c>
    </row>
    <row r="14">
      <c r="A14" s="4" t="inlineStr">
        <is>
          <t>Number of Properties | property</t>
        </is>
      </c>
      <c r="B14" s="5" t="n">
        <v>1</v>
      </c>
    </row>
    <row r="15">
      <c r="A15" s="4" t="inlineStr">
        <is>
          <t>Purchase Price | $</t>
        </is>
      </c>
      <c r="B15" s="6" t="n">
        <v>29615</v>
      </c>
    </row>
    <row r="16">
      <c r="A16" s="4" t="inlineStr">
        <is>
          <t>Student housing | Bixby Kennesaw</t>
        </is>
      </c>
    </row>
    <row r="17">
      <c r="A17" s="3" t="inlineStr">
        <is>
          <t>Real Estate [Line Items]</t>
        </is>
      </c>
    </row>
    <row r="18">
      <c r="A18" s="4" t="inlineStr">
        <is>
          <t>Ownership Interest</t>
        </is>
      </c>
      <c r="B18" s="4" t="inlineStr">
        <is>
          <t>98.00%</t>
        </is>
      </c>
      <c r="D18" s="4" t="inlineStr">
        <is>
          <t>98.00%</t>
        </is>
      </c>
    </row>
    <row r="19">
      <c r="A19" s="4" t="inlineStr">
        <is>
          <t>Number of Properties | property</t>
        </is>
      </c>
      <c r="B19" s="5" t="n">
        <v>1</v>
      </c>
    </row>
    <row r="20">
      <c r="A20" s="4" t="inlineStr">
        <is>
          <t>Purchase Price | $</t>
        </is>
      </c>
      <c r="B20" s="6" t="n">
        <v>78663</v>
      </c>
    </row>
    <row r="21">
      <c r="A21" s="4" t="inlineStr">
        <is>
          <t>Self-storage | Salem Self Storage</t>
        </is>
      </c>
    </row>
    <row r="22">
      <c r="A22" s="3" t="inlineStr">
        <is>
          <t>Real Estate [Line Items]</t>
        </is>
      </c>
    </row>
    <row r="23">
      <c r="A23" s="4" t="inlineStr">
        <is>
          <t>Ownership Interest</t>
        </is>
      </c>
      <c r="B23" s="4" t="inlineStr">
        <is>
          <t>100.00%</t>
        </is>
      </c>
      <c r="D23" s="4" t="inlineStr">
        <is>
          <t>100.00%</t>
        </is>
      </c>
    </row>
    <row r="24">
      <c r="A24" s="4" t="inlineStr">
        <is>
          <t>Number of Properties | property</t>
        </is>
      </c>
      <c r="B24" s="5" t="n">
        <v>3</v>
      </c>
    </row>
    <row r="25">
      <c r="A25" s="4" t="inlineStr">
        <is>
          <t>Purchase Price | $</t>
        </is>
      </c>
      <c r="B25" s="6" t="n">
        <v>47872</v>
      </c>
    </row>
    <row r="26">
      <c r="A26" s="4" t="inlineStr">
        <is>
          <t>Self-storage | South Loop Storage</t>
        </is>
      </c>
    </row>
    <row r="27">
      <c r="A27" s="3" t="inlineStr">
        <is>
          <t>Real Estate [Line Items]</t>
        </is>
      </c>
    </row>
    <row r="28">
      <c r="A28" s="4" t="inlineStr">
        <is>
          <t>Ownership Interest</t>
        </is>
      </c>
      <c r="B28" s="4" t="inlineStr">
        <is>
          <t>100.00%</t>
        </is>
      </c>
      <c r="D28" s="4" t="inlineStr">
        <is>
          <t>100.00%</t>
        </is>
      </c>
    </row>
    <row r="29">
      <c r="A29" s="4" t="inlineStr">
        <is>
          <t>Number of Properties | property</t>
        </is>
      </c>
      <c r="B29" s="5" t="n">
        <v>1</v>
      </c>
    </row>
    <row r="30">
      <c r="A30" s="4" t="inlineStr">
        <is>
          <t>Purchase Price | $</t>
        </is>
      </c>
      <c r="B30" s="6" t="n">
        <v>111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net - Schedule of Assets Acquired (Details) $ in Thousands</t>
        </is>
      </c>
      <c r="B1" s="2" t="inlineStr">
        <is>
          <t>9 Months Ended</t>
        </is>
      </c>
    </row>
    <row r="2">
      <c r="B2" s="2" t="inlineStr">
        <is>
          <t>Sep. 30, 2021USD ($)</t>
        </is>
      </c>
    </row>
    <row r="3">
      <c r="A3" s="3" t="inlineStr">
        <is>
          <t>Real Estate [Line Items]</t>
        </is>
      </c>
    </row>
    <row r="4">
      <c r="A4" s="4" t="inlineStr">
        <is>
          <t>Building and building improvements</t>
        </is>
      </c>
      <c r="B4" s="6" t="n">
        <v>182488</v>
      </c>
    </row>
    <row r="5">
      <c r="A5" s="4" t="inlineStr">
        <is>
          <t>Land and land improvements</t>
        </is>
      </c>
      <c r="B5" s="5" t="n">
        <v>28866</v>
      </c>
    </row>
    <row r="6">
      <c r="A6" s="4" t="inlineStr">
        <is>
          <t>Lease intangibles</t>
        </is>
      </c>
      <c r="B6" s="5" t="n">
        <v>14996</v>
      </c>
    </row>
    <row r="7">
      <c r="A7" s="4" t="inlineStr">
        <is>
          <t>Capitalized tax abatement</t>
        </is>
      </c>
      <c r="B7" s="5" t="n">
        <v>7427</v>
      </c>
    </row>
    <row r="8">
      <c r="A8" s="4" t="inlineStr">
        <is>
          <t>Furniture, fixtures and equipment</t>
        </is>
      </c>
      <c r="B8" s="5" t="n">
        <v>3276</v>
      </c>
    </row>
    <row r="9">
      <c r="A9" s="4" t="inlineStr">
        <is>
          <t>Above-market lease intangibles</t>
        </is>
      </c>
      <c r="B9" s="5" t="n">
        <v>1321</v>
      </c>
    </row>
    <row r="10">
      <c r="A10" s="4" t="inlineStr">
        <is>
          <t>Total purchase price</t>
        </is>
      </c>
      <c r="B10" s="6" t="n">
        <v>2383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Investments in Real Estate, net - Schedule of Weighted-average Amortization Periods (Details)</t>
        </is>
      </c>
      <c r="B1" s="2" t="inlineStr">
        <is>
          <t>9 Months Ended</t>
        </is>
      </c>
    </row>
    <row r="2">
      <c r="B2" s="2" t="inlineStr">
        <is>
          <t>Sep. 30, 2021</t>
        </is>
      </c>
    </row>
    <row r="3">
      <c r="A3" s="4" t="inlineStr">
        <is>
          <t>In-place lease intangibles</t>
        </is>
      </c>
    </row>
    <row r="4">
      <c r="A4" s="3" t="inlineStr">
        <is>
          <t>Real Estate [Line Items]</t>
        </is>
      </c>
    </row>
    <row r="5">
      <c r="A5" s="4" t="inlineStr">
        <is>
          <t>Weighted-average amortization periods (in years)</t>
        </is>
      </c>
      <c r="B5" s="4" t="inlineStr">
        <is>
          <t>2 years 11 months 12 days</t>
        </is>
      </c>
    </row>
    <row r="6">
      <c r="A6" s="4" t="inlineStr">
        <is>
          <t>Leasing commissions</t>
        </is>
      </c>
    </row>
    <row r="7">
      <c r="A7" s="3" t="inlineStr">
        <is>
          <t>Real Estate [Line Items]</t>
        </is>
      </c>
    </row>
    <row r="8">
      <c r="A8" s="4" t="inlineStr">
        <is>
          <t>Weighted-average amortization periods (in years)</t>
        </is>
      </c>
      <c r="B8" s="4" t="inlineStr">
        <is>
          <t>13 years 10 months 17 days</t>
        </is>
      </c>
    </row>
    <row r="9">
      <c r="A9" s="4" t="inlineStr">
        <is>
          <t>Above-market lease intangibles</t>
        </is>
      </c>
    </row>
    <row r="10">
      <c r="A10" s="3" t="inlineStr">
        <is>
          <t>Real Estate [Line Items]</t>
        </is>
      </c>
    </row>
    <row r="11">
      <c r="A11" s="4" t="inlineStr">
        <is>
          <t>Weighted-average amortization periods (in years)</t>
        </is>
      </c>
      <c r="B11" s="4" t="inlineStr">
        <is>
          <t>14 years 1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8" customWidth="1" min="2" max="2"/>
  </cols>
  <sheetData>
    <row r="1">
      <c r="A1" s="1" t="inlineStr">
        <is>
          <t>Investments in Unconsolidated Entities (Details)</t>
        </is>
      </c>
      <c r="B1" s="2" t="inlineStr">
        <is>
          <t>9 Months Ended</t>
        </is>
      </c>
    </row>
    <row r="2">
      <c r="B2" s="2" t="inlineStr">
        <is>
          <t>Sep. 30, 2021buildingoption</t>
        </is>
      </c>
    </row>
    <row r="3">
      <c r="A3" s="4" t="inlineStr">
        <is>
          <t>Vida JV LLC</t>
        </is>
      </c>
    </row>
    <row r="4">
      <c r="A4" s="3" t="inlineStr">
        <is>
          <t>Schedule of Equity Method Investments [Line Items]</t>
        </is>
      </c>
    </row>
    <row r="5">
      <c r="A5" s="4" t="inlineStr">
        <is>
          <t>Ownership percentage</t>
        </is>
      </c>
      <c r="B5" s="4" t="inlineStr">
        <is>
          <t>42.50%</t>
        </is>
      </c>
    </row>
    <row r="6">
      <c r="A6" s="4" t="inlineStr">
        <is>
          <t>San Simeon Holdings</t>
        </is>
      </c>
    </row>
    <row r="7">
      <c r="A7" s="3" t="inlineStr">
        <is>
          <t>Schedule of Equity Method Investments [Line Items]</t>
        </is>
      </c>
    </row>
    <row r="8">
      <c r="A8" s="4" t="inlineStr">
        <is>
          <t>Number of options to extend redemption date | option</t>
        </is>
      </c>
      <c r="B8" s="5" t="n">
        <v>2</v>
      </c>
    </row>
    <row r="9">
      <c r="A9" s="4" t="inlineStr">
        <is>
          <t>Term of options to extend redemption date</t>
        </is>
      </c>
      <c r="B9" s="4" t="inlineStr">
        <is>
          <t>1 year</t>
        </is>
      </c>
    </row>
    <row r="10">
      <c r="A10" s="4" t="inlineStr">
        <is>
          <t>Investment yield</t>
        </is>
      </c>
      <c r="B10" s="4" t="inlineStr">
        <is>
          <t>6.00%</t>
        </is>
      </c>
    </row>
    <row r="11">
      <c r="A11" s="4" t="inlineStr">
        <is>
          <t>Investment yield, annual increase</t>
        </is>
      </c>
      <c r="B11" s="4" t="inlineStr">
        <is>
          <t>0.50%</t>
        </is>
      </c>
    </row>
    <row r="12">
      <c r="A12" s="4" t="inlineStr">
        <is>
          <t>Investment yield, annual increase during extensions</t>
        </is>
      </c>
      <c r="B12" s="4" t="inlineStr">
        <is>
          <t>0.25%</t>
        </is>
      </c>
    </row>
    <row r="13">
      <c r="A13" s="4" t="inlineStr">
        <is>
          <t>Preferred accrued return</t>
        </is>
      </c>
      <c r="B13" s="4" t="inlineStr">
        <is>
          <t>4.00%</t>
        </is>
      </c>
    </row>
    <row r="14">
      <c r="A14" s="4" t="inlineStr">
        <is>
          <t>Vida JV LLC</t>
        </is>
      </c>
    </row>
    <row r="15">
      <c r="A15" s="3" t="inlineStr">
        <is>
          <t>Schedule of Equity Method Investments [Line Items]</t>
        </is>
      </c>
    </row>
    <row r="16">
      <c r="A16" s="4" t="inlineStr">
        <is>
          <t>Number of buildings owned | building</t>
        </is>
      </c>
      <c r="B16" s="5" t="n">
        <v>20</v>
      </c>
    </row>
    <row r="17">
      <c r="A17" s="4" t="inlineStr">
        <is>
          <t>Vida JV LLC | Invesco JV</t>
        </is>
      </c>
    </row>
    <row r="18">
      <c r="A18" s="3" t="inlineStr">
        <is>
          <t>Schedule of Equity Method Investments [Line Items]</t>
        </is>
      </c>
    </row>
    <row r="19">
      <c r="A19" s="4" t="inlineStr">
        <is>
          <t>Ownership percentage</t>
        </is>
      </c>
      <c r="B19" s="4" t="inlineStr">
        <is>
          <t>8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Schedule of Unconsolidated Ent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alance Sheet</t>
        </is>
      </c>
    </row>
    <row r="4">
      <c r="A4" s="4" t="inlineStr">
        <is>
          <t>Total assets</t>
        </is>
      </c>
      <c r="B4" s="6" t="n">
        <v>416459</v>
      </c>
      <c r="D4" s="6" t="n">
        <v>416459</v>
      </c>
      <c r="F4" s="6" t="n">
        <v>162838</v>
      </c>
    </row>
    <row r="5">
      <c r="A5" s="4" t="inlineStr">
        <is>
          <t>Total liabilities</t>
        </is>
      </c>
      <c r="B5" s="5" t="n">
        <v>-203281</v>
      </c>
      <c r="D5" s="5" t="n">
        <v>-203281</v>
      </c>
      <c r="F5" s="5" t="n">
        <v>-74412</v>
      </c>
    </row>
    <row r="6">
      <c r="A6" s="4" t="inlineStr">
        <is>
          <t>Total equity of unconsolidated entities</t>
        </is>
      </c>
      <c r="B6" s="5" t="n">
        <v>8515</v>
      </c>
      <c r="D6" s="5" t="n">
        <v>8515</v>
      </c>
      <c r="F6" s="5" t="n">
        <v>5232</v>
      </c>
    </row>
    <row r="7">
      <c r="A7" s="4" t="inlineStr">
        <is>
          <t>INREIT investment in unconsolidated entities</t>
        </is>
      </c>
      <c r="B7" s="5" t="n">
        <v>99494</v>
      </c>
      <c r="D7" s="5" t="n">
        <v>99494</v>
      </c>
      <c r="F7" s="5" t="n">
        <v>89284</v>
      </c>
    </row>
    <row r="8">
      <c r="A8" s="3" t="inlineStr">
        <is>
          <t>Operating Data</t>
        </is>
      </c>
    </row>
    <row r="9">
      <c r="A9" s="4" t="inlineStr">
        <is>
          <t>Total revenue of unconsolidated entities</t>
        </is>
      </c>
      <c r="B9" s="5" t="n">
        <v>2836</v>
      </c>
      <c r="C9" s="6" t="n">
        <v>0</v>
      </c>
      <c r="D9" s="5" t="n">
        <v>7583</v>
      </c>
      <c r="E9" s="6" t="n">
        <v>0</v>
      </c>
    </row>
    <row r="10">
      <c r="A10" s="4" t="inlineStr">
        <is>
          <t>Income (loss) from unconsolidated real estate entities</t>
        </is>
      </c>
      <c r="B10" s="5" t="n">
        <v>182</v>
      </c>
      <c r="C10" s="6" t="n">
        <v>35</v>
      </c>
      <c r="D10" s="5" t="n">
        <v>1686</v>
      </c>
      <c r="E10" s="6" t="n">
        <v>35</v>
      </c>
    </row>
    <row r="11">
      <c r="A11" s="4" t="inlineStr">
        <is>
          <t>Vida JV LLC And San Simeon Holdings</t>
        </is>
      </c>
    </row>
    <row r="12">
      <c r="A12" s="3" t="inlineStr">
        <is>
          <t>Balance Sheet</t>
        </is>
      </c>
    </row>
    <row r="13">
      <c r="A13" s="4" t="inlineStr">
        <is>
          <t>Total assets</t>
        </is>
      </c>
      <c r="B13" s="5" t="n">
        <v>531953</v>
      </c>
      <c r="D13" s="5" t="n">
        <v>531953</v>
      </c>
      <c r="F13" s="5" t="n">
        <v>479076</v>
      </c>
    </row>
    <row r="14">
      <c r="A14" s="4" t="inlineStr">
        <is>
          <t>Total liabilities</t>
        </is>
      </c>
      <c r="B14" s="5" t="n">
        <v>-300814</v>
      </c>
      <c r="D14" s="5" t="n">
        <v>-300814</v>
      </c>
      <c r="F14" s="5" t="n">
        <v>-264204</v>
      </c>
    </row>
    <row r="15">
      <c r="A15" s="4" t="inlineStr">
        <is>
          <t>Total equity of unconsolidated entities</t>
        </is>
      </c>
      <c r="B15" s="5" t="n">
        <v>231139</v>
      </c>
      <c r="D15" s="5" t="n">
        <v>231139</v>
      </c>
      <c r="F15" s="5" t="n">
        <v>214872</v>
      </c>
    </row>
    <row r="16">
      <c r="A16" s="4" t="inlineStr">
        <is>
          <t>INREIT's share</t>
        </is>
      </c>
      <c r="B16" s="5" t="n">
        <v>99247</v>
      </c>
      <c r="D16" s="5" t="n">
        <v>99247</v>
      </c>
      <c r="F16" s="5" t="n">
        <v>89032</v>
      </c>
    </row>
    <row r="17">
      <c r="A17" s="4" t="inlineStr">
        <is>
          <t>INREIT outside basis</t>
        </is>
      </c>
      <c r="B17" s="5" t="n">
        <v>247</v>
      </c>
      <c r="D17" s="5" t="n">
        <v>247</v>
      </c>
      <c r="F17" s="5" t="n">
        <v>252</v>
      </c>
    </row>
    <row r="18">
      <c r="A18" s="4" t="inlineStr">
        <is>
          <t>INREIT investment in unconsolidated entities</t>
        </is>
      </c>
      <c r="B18" s="5" t="n">
        <v>99494</v>
      </c>
      <c r="D18" s="5" t="n">
        <v>99494</v>
      </c>
      <c r="F18" s="5" t="n">
        <v>89284</v>
      </c>
    </row>
    <row r="19">
      <c r="A19" s="3" t="inlineStr">
        <is>
          <t>Operating Data</t>
        </is>
      </c>
    </row>
    <row r="20">
      <c r="A20" s="4" t="inlineStr">
        <is>
          <t>Total revenue of unconsolidated entities</t>
        </is>
      </c>
      <c r="B20" s="5" t="n">
        <v>11400</v>
      </c>
      <c r="D20" s="5" t="n">
        <v>33617</v>
      </c>
    </row>
    <row r="21">
      <c r="A21" s="4" t="inlineStr">
        <is>
          <t>Income of unconsolidated entities</t>
        </is>
      </c>
      <c r="B21" s="5" t="n">
        <v>327</v>
      </c>
      <c r="D21" s="5" t="n">
        <v>996</v>
      </c>
    </row>
    <row r="22">
      <c r="A22" s="4" t="inlineStr">
        <is>
          <t>INREIT's share</t>
        </is>
      </c>
      <c r="B22" s="5" t="n">
        <v>184</v>
      </c>
      <c r="D22" s="5" t="n">
        <v>1692</v>
      </c>
    </row>
    <row r="23">
      <c r="A23" s="4" t="inlineStr">
        <is>
          <t>Amortization of INREIT outside basis</t>
        </is>
      </c>
      <c r="B23" s="5" t="n">
        <v>-2</v>
      </c>
      <c r="D23" s="5" t="n">
        <v>-6</v>
      </c>
    </row>
    <row r="24">
      <c r="A24" s="4" t="inlineStr">
        <is>
          <t>Income (loss) from unconsolidated real estate entities</t>
        </is>
      </c>
      <c r="B24" s="5" t="n">
        <v>182</v>
      </c>
      <c r="D24" s="5" t="n">
        <v>1686</v>
      </c>
    </row>
    <row r="25">
      <c r="A25" s="4" t="inlineStr">
        <is>
          <t>Vida JV LLC</t>
        </is>
      </c>
    </row>
    <row r="26">
      <c r="A26" s="3" t="inlineStr">
        <is>
          <t>Balance Sheet</t>
        </is>
      </c>
    </row>
    <row r="27">
      <c r="A27" s="4" t="inlineStr">
        <is>
          <t>Total assets</t>
        </is>
      </c>
      <c r="B27" s="5" t="n">
        <v>411059</v>
      </c>
      <c r="D27" s="5" t="n">
        <v>411059</v>
      </c>
      <c r="F27" s="5" t="n">
        <v>366482</v>
      </c>
    </row>
    <row r="28">
      <c r="A28" s="4" t="inlineStr">
        <is>
          <t>Total liabilities</t>
        </is>
      </c>
      <c r="B28" s="5" t="n">
        <v>-221050</v>
      </c>
      <c r="D28" s="5" t="n">
        <v>-221050</v>
      </c>
      <c r="F28" s="5" t="n">
        <v>-187882</v>
      </c>
    </row>
    <row r="29">
      <c r="A29" s="4" t="inlineStr">
        <is>
          <t>Total equity of unconsolidated entities</t>
        </is>
      </c>
      <c r="B29" s="5" t="n">
        <v>190009</v>
      </c>
      <c r="D29" s="5" t="n">
        <v>190009</v>
      </c>
      <c r="F29" s="5" t="n">
        <v>178600</v>
      </c>
    </row>
    <row r="30">
      <c r="A30" s="4" t="inlineStr">
        <is>
          <t>INREIT's share</t>
        </is>
      </c>
      <c r="B30" s="5" t="n">
        <v>80754</v>
      </c>
      <c r="D30" s="5" t="n">
        <v>80754</v>
      </c>
      <c r="F30" s="5" t="n">
        <v>75914</v>
      </c>
    </row>
    <row r="31">
      <c r="A31" s="4" t="inlineStr">
        <is>
          <t>INREIT outside basis</t>
        </is>
      </c>
      <c r="B31" s="5" t="n">
        <v>247</v>
      </c>
      <c r="D31" s="5" t="n">
        <v>247</v>
      </c>
      <c r="F31" s="5" t="n">
        <v>252</v>
      </c>
    </row>
    <row r="32">
      <c r="A32" s="4" t="inlineStr">
        <is>
          <t>INREIT investment in unconsolidated entities</t>
        </is>
      </c>
      <c r="B32" s="5" t="n">
        <v>81001</v>
      </c>
      <c r="D32" s="5" t="n">
        <v>81001</v>
      </c>
      <c r="F32" s="5" t="n">
        <v>76166</v>
      </c>
    </row>
    <row r="33">
      <c r="A33" s="3" t="inlineStr">
        <is>
          <t>Operating Data</t>
        </is>
      </c>
    </row>
    <row r="34">
      <c r="A34" s="4" t="inlineStr">
        <is>
          <t>Total revenue of unconsolidated entities</t>
        </is>
      </c>
      <c r="B34" s="5" t="n">
        <v>9397</v>
      </c>
      <c r="D34" s="5" t="n">
        <v>27236</v>
      </c>
    </row>
    <row r="35">
      <c r="A35" s="4" t="inlineStr">
        <is>
          <t>Income of unconsolidated entities</t>
        </is>
      </c>
      <c r="B35" s="5" t="n">
        <v>-766</v>
      </c>
      <c r="D35" s="5" t="n">
        <v>622</v>
      </c>
    </row>
    <row r="36">
      <c r="A36" s="4" t="inlineStr">
        <is>
          <t>INREIT's share</t>
        </is>
      </c>
      <c r="B36" s="5" t="n">
        <v>-326</v>
      </c>
      <c r="D36" s="5" t="n">
        <v>264</v>
      </c>
    </row>
    <row r="37">
      <c r="A37" s="4" t="inlineStr">
        <is>
          <t>Amortization of INREIT outside basis</t>
        </is>
      </c>
      <c r="B37" s="5" t="n">
        <v>-2</v>
      </c>
      <c r="D37" s="5" t="n">
        <v>-6</v>
      </c>
    </row>
    <row r="38">
      <c r="A38" s="4" t="inlineStr">
        <is>
          <t>Income (loss) from unconsolidated real estate entities</t>
        </is>
      </c>
      <c r="B38" s="5" t="n">
        <v>-328</v>
      </c>
      <c r="D38" s="5" t="n">
        <v>258</v>
      </c>
    </row>
    <row r="39">
      <c r="A39" s="4" t="inlineStr">
        <is>
          <t>San Simeon Holdings</t>
        </is>
      </c>
    </row>
    <row r="40">
      <c r="A40" s="3" t="inlineStr">
        <is>
          <t>Balance Sheet</t>
        </is>
      </c>
    </row>
    <row r="41">
      <c r="A41" s="4" t="inlineStr">
        <is>
          <t>Total assets</t>
        </is>
      </c>
      <c r="B41" s="5" t="n">
        <v>120894</v>
      </c>
      <c r="D41" s="5" t="n">
        <v>120894</v>
      </c>
      <c r="F41" s="5" t="n">
        <v>112594</v>
      </c>
    </row>
    <row r="42">
      <c r="A42" s="4" t="inlineStr">
        <is>
          <t>Total liabilities</t>
        </is>
      </c>
      <c r="B42" s="5" t="n">
        <v>-79764</v>
      </c>
      <c r="D42" s="5" t="n">
        <v>-79764</v>
      </c>
      <c r="F42" s="5" t="n">
        <v>-76322</v>
      </c>
    </row>
    <row r="43">
      <c r="A43" s="4" t="inlineStr">
        <is>
          <t>Total equity of unconsolidated entities</t>
        </is>
      </c>
      <c r="B43" s="5" t="n">
        <v>41130</v>
      </c>
      <c r="D43" s="5" t="n">
        <v>41130</v>
      </c>
      <c r="F43" s="5" t="n">
        <v>36272</v>
      </c>
    </row>
    <row r="44">
      <c r="A44" s="4" t="inlineStr">
        <is>
          <t>INREIT's share</t>
        </is>
      </c>
      <c r="B44" s="5" t="n">
        <v>18493</v>
      </c>
      <c r="D44" s="5" t="n">
        <v>18493</v>
      </c>
      <c r="F44" s="5" t="n">
        <v>13118</v>
      </c>
    </row>
    <row r="45">
      <c r="A45" s="4" t="inlineStr">
        <is>
          <t>INREIT outside basis</t>
        </is>
      </c>
      <c r="B45" s="5" t="n">
        <v>0</v>
      </c>
      <c r="D45" s="5" t="n">
        <v>0</v>
      </c>
      <c r="F45" s="5" t="n">
        <v>0</v>
      </c>
    </row>
    <row r="46">
      <c r="A46" s="4" t="inlineStr">
        <is>
          <t>INREIT investment in unconsolidated entities</t>
        </is>
      </c>
      <c r="B46" s="5" t="n">
        <v>18493</v>
      </c>
      <c r="D46" s="5" t="n">
        <v>18493</v>
      </c>
      <c r="F46" s="6" t="n">
        <v>13118</v>
      </c>
    </row>
    <row r="47">
      <c r="A47" s="3" t="inlineStr">
        <is>
          <t>Operating Data</t>
        </is>
      </c>
    </row>
    <row r="48">
      <c r="A48" s="4" t="inlineStr">
        <is>
          <t>Total revenue of unconsolidated entities</t>
        </is>
      </c>
      <c r="B48" s="5" t="n">
        <v>2003</v>
      </c>
      <c r="D48" s="5" t="n">
        <v>6381</v>
      </c>
    </row>
    <row r="49">
      <c r="A49" s="4" t="inlineStr">
        <is>
          <t>Income of unconsolidated entities</t>
        </is>
      </c>
      <c r="B49" s="5" t="n">
        <v>1093</v>
      </c>
      <c r="D49" s="5" t="n">
        <v>374</v>
      </c>
    </row>
    <row r="50">
      <c r="A50" s="4" t="inlineStr">
        <is>
          <t>INREIT's share</t>
        </is>
      </c>
      <c r="B50" s="5" t="n">
        <v>510</v>
      </c>
      <c r="D50" s="5" t="n">
        <v>1428</v>
      </c>
    </row>
    <row r="51">
      <c r="A51" s="4" t="inlineStr">
        <is>
          <t>Amortization of INREIT outside basis</t>
        </is>
      </c>
      <c r="B51" s="5" t="n">
        <v>0</v>
      </c>
      <c r="D51" s="5" t="n">
        <v>0</v>
      </c>
    </row>
    <row r="52">
      <c r="A52" s="4" t="inlineStr">
        <is>
          <t>Income (loss) from unconsolidated real estate entities</t>
        </is>
      </c>
      <c r="B52" s="6" t="n">
        <v>510</v>
      </c>
      <c r="D52" s="6" t="n">
        <v>14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Securities (Details)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Principal Balance</t>
        </is>
      </c>
      <c r="B4" s="6" t="n">
        <v>3971</v>
      </c>
      <c r="C4" s="6" t="n">
        <v>841</v>
      </c>
    </row>
    <row r="5">
      <c r="A5" s="4" t="inlineStr">
        <is>
          <t>Unamortized Premium (Discount)</t>
        </is>
      </c>
      <c r="B5" s="5" t="n">
        <v>227</v>
      </c>
      <c r="C5" s="5" t="n">
        <v>20</v>
      </c>
    </row>
    <row r="6">
      <c r="A6" s="4" t="inlineStr">
        <is>
          <t>Amortized Cost</t>
        </is>
      </c>
      <c r="B6" s="5" t="n">
        <v>4198</v>
      </c>
      <c r="C6" s="5" t="n">
        <v>861</v>
      </c>
    </row>
    <row r="7">
      <c r="A7" s="4" t="inlineStr">
        <is>
          <t>Unrealized Gain (Loss), Net</t>
        </is>
      </c>
      <c r="B7" s="5" t="n">
        <v>11</v>
      </c>
      <c r="C7" s="5" t="n">
        <v>5</v>
      </c>
    </row>
    <row r="8">
      <c r="A8" s="4" t="inlineStr">
        <is>
          <t>Fair Value</t>
        </is>
      </c>
      <c r="B8" s="5" t="n">
        <v>4209</v>
      </c>
      <c r="C8" s="5" t="n">
        <v>866</v>
      </c>
    </row>
    <row r="9">
      <c r="A9" s="4" t="inlineStr">
        <is>
          <t>Equity securities</t>
        </is>
      </c>
      <c r="B9" s="6" t="n">
        <v>300</v>
      </c>
      <c r="C9" s="6" t="n">
        <v>11</v>
      </c>
    </row>
    <row r="10">
      <c r="A10" s="4" t="inlineStr">
        <is>
          <t>Equity securities, weighted average yield</t>
        </is>
      </c>
      <c r="B10" s="4" t="inlineStr">
        <is>
          <t>6.83%</t>
        </is>
      </c>
      <c r="C10" s="4" t="inlineStr">
        <is>
          <t>6.52%</t>
        </is>
      </c>
    </row>
    <row r="11">
      <c r="A11" s="4" t="inlineStr">
        <is>
          <t>Non-agency CMBS</t>
        </is>
      </c>
    </row>
    <row r="12">
      <c r="A12" s="3" t="inlineStr">
        <is>
          <t>Debt Instrument [Line Items]</t>
        </is>
      </c>
    </row>
    <row r="13">
      <c r="A13" s="4" t="inlineStr">
        <is>
          <t>Principal Balance</t>
        </is>
      </c>
      <c r="B13" s="6" t="n">
        <v>2846</v>
      </c>
      <c r="C13" s="6" t="n">
        <v>716</v>
      </c>
    </row>
    <row r="14">
      <c r="A14" s="4" t="inlineStr">
        <is>
          <t>Unamortized Premium (Discount)</t>
        </is>
      </c>
      <c r="B14" s="5" t="n">
        <v>141</v>
      </c>
      <c r="C14" s="5" t="n">
        <v>11</v>
      </c>
    </row>
    <row r="15">
      <c r="A15" s="4" t="inlineStr">
        <is>
          <t>Amortized Cost</t>
        </is>
      </c>
      <c r="B15" s="5" t="n">
        <v>2987</v>
      </c>
      <c r="C15" s="5" t="n">
        <v>727</v>
      </c>
    </row>
    <row r="16">
      <c r="A16" s="4" t="inlineStr">
        <is>
          <t>Unrealized Gain (Loss), Net</t>
        </is>
      </c>
      <c r="B16" s="5" t="n">
        <v>-3</v>
      </c>
      <c r="C16" s="5" t="n">
        <v>2</v>
      </c>
    </row>
    <row r="17">
      <c r="A17" s="4" t="inlineStr">
        <is>
          <t>Fair Value</t>
        </is>
      </c>
      <c r="B17" s="6" t="n">
        <v>2984</v>
      </c>
      <c r="C17" s="6" t="n">
        <v>729</v>
      </c>
    </row>
    <row r="18">
      <c r="A18" s="4" t="inlineStr">
        <is>
          <t>Period-end Weighted Average Yield</t>
        </is>
      </c>
      <c r="B18" s="4" t="inlineStr">
        <is>
          <t>2.53%</t>
        </is>
      </c>
      <c r="C18" s="4" t="inlineStr">
        <is>
          <t>3.39%</t>
        </is>
      </c>
    </row>
    <row r="19">
      <c r="A19" s="4" t="inlineStr">
        <is>
          <t>Corporate debt</t>
        </is>
      </c>
    </row>
    <row r="20">
      <c r="A20" s="3" t="inlineStr">
        <is>
          <t>Debt Instrument [Line Items]</t>
        </is>
      </c>
    </row>
    <row r="21">
      <c r="A21" s="4" t="inlineStr">
        <is>
          <t>Principal Balance</t>
        </is>
      </c>
      <c r="B21" s="6" t="n">
        <v>1125</v>
      </c>
      <c r="C21" s="6" t="n">
        <v>125</v>
      </c>
    </row>
    <row r="22">
      <c r="A22" s="4" t="inlineStr">
        <is>
          <t>Unamortized Premium (Discount)</t>
        </is>
      </c>
      <c r="B22" s="5" t="n">
        <v>86</v>
      </c>
      <c r="C22" s="5" t="n">
        <v>9</v>
      </c>
    </row>
    <row r="23">
      <c r="A23" s="4" t="inlineStr">
        <is>
          <t>Amortized Cost</t>
        </is>
      </c>
      <c r="B23" s="5" t="n">
        <v>1211</v>
      </c>
      <c r="C23" s="5" t="n">
        <v>134</v>
      </c>
    </row>
    <row r="24">
      <c r="A24" s="4" t="inlineStr">
        <is>
          <t>Unrealized Gain (Loss), Net</t>
        </is>
      </c>
      <c r="B24" s="5" t="n">
        <v>14</v>
      </c>
      <c r="C24" s="5" t="n">
        <v>3</v>
      </c>
    </row>
    <row r="25">
      <c r="A25" s="4" t="inlineStr">
        <is>
          <t>Fair Value</t>
        </is>
      </c>
      <c r="B25" s="6" t="n">
        <v>1225</v>
      </c>
      <c r="C25" s="6" t="n">
        <v>137</v>
      </c>
    </row>
    <row r="26">
      <c r="A26" s="4" t="inlineStr">
        <is>
          <t>Period-end Weighted Average Yield</t>
        </is>
      </c>
      <c r="B26" s="4" t="inlineStr">
        <is>
          <t>1.90%</t>
        </is>
      </c>
      <c r="C26" s="4" t="inlineStr">
        <is>
          <t>2.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Sep. 30, 2021</t>
        </is>
      </c>
      <c r="C1" s="2" t="inlineStr">
        <is>
          <t>Dec. 31, 2020</t>
        </is>
      </c>
    </row>
    <row r="2">
      <c r="A2" s="3" t="inlineStr">
        <is>
          <t>Intangible assets, net:</t>
        </is>
      </c>
    </row>
    <row r="3">
      <c r="A3" s="4" t="inlineStr">
        <is>
          <t>Total Cost</t>
        </is>
      </c>
      <c r="B3" s="6" t="n">
        <v>23929</v>
      </c>
      <c r="C3" s="6" t="n">
        <v>7611</v>
      </c>
    </row>
    <row r="4">
      <c r="A4" s="4" t="inlineStr">
        <is>
          <t>Accumulated Amortization</t>
        </is>
      </c>
      <c r="B4" s="5" t="n">
        <v>-2499</v>
      </c>
      <c r="C4" s="5" t="n">
        <v>-11</v>
      </c>
    </row>
    <row r="5">
      <c r="A5" s="4" t="inlineStr">
        <is>
          <t>Intangible Assets, net</t>
        </is>
      </c>
      <c r="B5" s="5" t="n">
        <v>21430</v>
      </c>
      <c r="C5" s="5" t="n">
        <v>7600</v>
      </c>
    </row>
    <row r="6">
      <c r="A6" s="3" t="inlineStr">
        <is>
          <t>Intangible liabilities, net:</t>
        </is>
      </c>
    </row>
    <row r="7">
      <c r="A7" s="4" t="inlineStr">
        <is>
          <t>Total Cost</t>
        </is>
      </c>
      <c r="B7" s="5" t="n">
        <v>1605</v>
      </c>
      <c r="C7" s="5" t="n">
        <v>1605</v>
      </c>
    </row>
    <row r="8">
      <c r="A8" s="4" t="inlineStr">
        <is>
          <t>Accumulated Amortization</t>
        </is>
      </c>
      <c r="B8" s="5" t="n">
        <v>-146</v>
      </c>
      <c r="C8" s="5" t="n">
        <v>0</v>
      </c>
    </row>
    <row r="9">
      <c r="A9" s="4" t="inlineStr">
        <is>
          <t>Intangible Assets, net</t>
        </is>
      </c>
      <c r="B9" s="5" t="n">
        <v>1459</v>
      </c>
      <c r="C9" s="5" t="n">
        <v>1605</v>
      </c>
    </row>
    <row r="10">
      <c r="A10" s="4" t="inlineStr">
        <is>
          <t>In-place lease intangibles</t>
        </is>
      </c>
    </row>
    <row r="11">
      <c r="A11" s="3" t="inlineStr">
        <is>
          <t>Intangible assets, net:</t>
        </is>
      </c>
    </row>
    <row r="12">
      <c r="A12" s="4" t="inlineStr">
        <is>
          <t>Total Cost</t>
        </is>
      </c>
      <c r="B12" s="5" t="n">
        <v>19689</v>
      </c>
      <c r="C12" s="5" t="n">
        <v>5475</v>
      </c>
    </row>
    <row r="13">
      <c r="A13" s="4" t="inlineStr">
        <is>
          <t>Accumulated Amortization</t>
        </is>
      </c>
      <c r="B13" s="5" t="n">
        <v>-2325</v>
      </c>
      <c r="C13" s="5" t="n">
        <v>-7</v>
      </c>
    </row>
    <row r="14">
      <c r="A14" s="4" t="inlineStr">
        <is>
          <t>Intangible Assets, net</t>
        </is>
      </c>
      <c r="B14" s="5" t="n">
        <v>17364</v>
      </c>
      <c r="C14" s="5" t="n">
        <v>5468</v>
      </c>
    </row>
    <row r="15">
      <c r="A15" s="4" t="inlineStr">
        <is>
          <t>Leasing commissions</t>
        </is>
      </c>
    </row>
    <row r="16">
      <c r="A16" s="3" t="inlineStr">
        <is>
          <t>Intangible assets, net:</t>
        </is>
      </c>
    </row>
    <row r="17">
      <c r="A17" s="4" t="inlineStr">
        <is>
          <t>Total Cost</t>
        </is>
      </c>
      <c r="B17" s="5" t="n">
        <v>2919</v>
      </c>
      <c r="C17" s="5" t="n">
        <v>2136</v>
      </c>
    </row>
    <row r="18">
      <c r="A18" s="4" t="inlineStr">
        <is>
          <t>Accumulated Amortization</t>
        </is>
      </c>
      <c r="B18" s="5" t="n">
        <v>-174</v>
      </c>
      <c r="C18" s="5" t="n">
        <v>-4</v>
      </c>
    </row>
    <row r="19">
      <c r="A19" s="4" t="inlineStr">
        <is>
          <t>Intangible Assets, net</t>
        </is>
      </c>
      <c r="B19" s="5" t="n">
        <v>2745</v>
      </c>
      <c r="C19" s="6" t="n">
        <v>2132</v>
      </c>
    </row>
    <row r="20">
      <c r="A20" s="4" t="inlineStr">
        <is>
          <t>Above-market lease intangibles</t>
        </is>
      </c>
    </row>
    <row r="21">
      <c r="A21" s="3" t="inlineStr">
        <is>
          <t>Intangible assets, net:</t>
        </is>
      </c>
    </row>
    <row r="22">
      <c r="A22" s="4" t="inlineStr">
        <is>
          <t>Total Cost</t>
        </is>
      </c>
      <c r="B22" s="5" t="n">
        <v>1321</v>
      </c>
    </row>
    <row r="23">
      <c r="A23" s="4" t="inlineStr">
        <is>
          <t>Accumulated Amortization</t>
        </is>
      </c>
      <c r="B23" s="5" t="n">
        <v>0</v>
      </c>
    </row>
    <row r="24">
      <c r="A24" s="4" t="inlineStr">
        <is>
          <t>Intangible Assets, net</t>
        </is>
      </c>
      <c r="B24" s="6" t="n">
        <v>1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Sep. 30, 2021</t>
        </is>
      </c>
      <c r="C1" s="2" t="inlineStr">
        <is>
          <t>Dec. 31, 2020</t>
        </is>
      </c>
    </row>
    <row r="2">
      <c r="A2" s="3" t="inlineStr">
        <is>
          <t>Acquired Finite-Lived Intangible Assets [Line Items]</t>
        </is>
      </c>
    </row>
    <row r="3">
      <c r="A3" s="4" t="inlineStr">
        <is>
          <t>Intangible Assets, net</t>
        </is>
      </c>
      <c r="B3" s="6" t="n">
        <v>21430</v>
      </c>
      <c r="C3" s="6" t="n">
        <v>7600</v>
      </c>
    </row>
    <row r="4">
      <c r="A4" s="3" t="inlineStr">
        <is>
          <t>Below-market Lease Intangibles</t>
        </is>
      </c>
    </row>
    <row r="5">
      <c r="A5" s="4" t="inlineStr">
        <is>
          <t>2021 (remainder)</t>
        </is>
      </c>
      <c r="B5" s="5" t="n">
        <v>-49</v>
      </c>
    </row>
    <row r="6">
      <c r="A6" s="4" t="inlineStr">
        <is>
          <t>2022</t>
        </is>
      </c>
      <c r="B6" s="5" t="n">
        <v>-194</v>
      </c>
    </row>
    <row r="7">
      <c r="A7" s="4" t="inlineStr">
        <is>
          <t>2023</t>
        </is>
      </c>
      <c r="B7" s="5" t="n">
        <v>-194</v>
      </c>
    </row>
    <row r="8">
      <c r="A8" s="4" t="inlineStr">
        <is>
          <t>2024</t>
        </is>
      </c>
      <c r="B8" s="5" t="n">
        <v>-194</v>
      </c>
    </row>
    <row r="9">
      <c r="A9" s="4" t="inlineStr">
        <is>
          <t>2025</t>
        </is>
      </c>
      <c r="B9" s="5" t="n">
        <v>-194</v>
      </c>
    </row>
    <row r="10">
      <c r="A10" s="4" t="inlineStr">
        <is>
          <t>2026</t>
        </is>
      </c>
      <c r="B10" s="5" t="n">
        <v>-194</v>
      </c>
    </row>
    <row r="11">
      <c r="A11" s="4" t="inlineStr">
        <is>
          <t>Thereafter</t>
        </is>
      </c>
      <c r="B11" s="5" t="n">
        <v>-440</v>
      </c>
    </row>
    <row r="12">
      <c r="A12" s="4" t="inlineStr">
        <is>
          <t>Leasing Commissions</t>
        </is>
      </c>
      <c r="B12" s="5" t="n">
        <v>-1459</v>
      </c>
      <c r="C12" s="5" t="n">
        <v>-1605</v>
      </c>
    </row>
    <row r="13">
      <c r="A13" s="4" t="inlineStr">
        <is>
          <t>In-place lease intangibles</t>
        </is>
      </c>
    </row>
    <row r="14">
      <c r="A14" s="3" t="inlineStr">
        <is>
          <t>Acquired Finite-Lived Intangible Assets [Line Items]</t>
        </is>
      </c>
    </row>
    <row r="15">
      <c r="A15" s="4" t="inlineStr">
        <is>
          <t>2021 (remainder)</t>
        </is>
      </c>
      <c r="B15" s="5" t="n">
        <v>3788</v>
      </c>
    </row>
    <row r="16">
      <c r="A16" s="4" t="inlineStr">
        <is>
          <t>2022</t>
        </is>
      </c>
      <c r="B16" s="5" t="n">
        <v>7453</v>
      </c>
    </row>
    <row r="17">
      <c r="A17" s="4" t="inlineStr">
        <is>
          <t>2023</t>
        </is>
      </c>
      <c r="B17" s="5" t="n">
        <v>746</v>
      </c>
    </row>
    <row r="18">
      <c r="A18" s="4" t="inlineStr">
        <is>
          <t>2024</t>
        </is>
      </c>
      <c r="B18" s="5" t="n">
        <v>746</v>
      </c>
    </row>
    <row r="19">
      <c r="A19" s="4" t="inlineStr">
        <is>
          <t>2025</t>
        </is>
      </c>
      <c r="B19" s="5" t="n">
        <v>746</v>
      </c>
    </row>
    <row r="20">
      <c r="A20" s="4" t="inlineStr">
        <is>
          <t>2026</t>
        </is>
      </c>
      <c r="B20" s="5" t="n">
        <v>746</v>
      </c>
    </row>
    <row r="21">
      <c r="A21" s="4" t="inlineStr">
        <is>
          <t>Thereafter</t>
        </is>
      </c>
      <c r="B21" s="5" t="n">
        <v>3139</v>
      </c>
    </row>
    <row r="22">
      <c r="A22" s="4" t="inlineStr">
        <is>
          <t>Intangible Assets, net</t>
        </is>
      </c>
      <c r="B22" s="5" t="n">
        <v>17364</v>
      </c>
      <c r="C22" s="5" t="n">
        <v>5468</v>
      </c>
    </row>
    <row r="23">
      <c r="A23" s="4" t="inlineStr">
        <is>
          <t>Leasing commissions</t>
        </is>
      </c>
    </row>
    <row r="24">
      <c r="A24" s="3" t="inlineStr">
        <is>
          <t>Acquired Finite-Lived Intangible Assets [Line Items]</t>
        </is>
      </c>
    </row>
    <row r="25">
      <c r="A25" s="4" t="inlineStr">
        <is>
          <t>2021 (remainder)</t>
        </is>
      </c>
      <c r="B25" s="5" t="n">
        <v>72</v>
      </c>
    </row>
    <row r="26">
      <c r="A26" s="4" t="inlineStr">
        <is>
          <t>2022</t>
        </is>
      </c>
      <c r="B26" s="5" t="n">
        <v>285</v>
      </c>
    </row>
    <row r="27">
      <c r="A27" s="4" t="inlineStr">
        <is>
          <t>2023</t>
        </is>
      </c>
      <c r="B27" s="5" t="n">
        <v>285</v>
      </c>
    </row>
    <row r="28">
      <c r="A28" s="4" t="inlineStr">
        <is>
          <t>2024</t>
        </is>
      </c>
      <c r="B28" s="5" t="n">
        <v>285</v>
      </c>
    </row>
    <row r="29">
      <c r="A29" s="4" t="inlineStr">
        <is>
          <t>2025</t>
        </is>
      </c>
      <c r="B29" s="5" t="n">
        <v>285</v>
      </c>
    </row>
    <row r="30">
      <c r="A30" s="4" t="inlineStr">
        <is>
          <t>2026</t>
        </is>
      </c>
      <c r="B30" s="5" t="n">
        <v>282</v>
      </c>
    </row>
    <row r="31">
      <c r="A31" s="4" t="inlineStr">
        <is>
          <t>Thereafter</t>
        </is>
      </c>
      <c r="B31" s="5" t="n">
        <v>1251</v>
      </c>
    </row>
    <row r="32">
      <c r="A32" s="4" t="inlineStr">
        <is>
          <t>Intangible Assets, net</t>
        </is>
      </c>
      <c r="B32" s="5" t="n">
        <v>2745</v>
      </c>
      <c r="C32" s="6" t="n">
        <v>2132</v>
      </c>
    </row>
    <row r="33">
      <c r="A33" s="4" t="inlineStr">
        <is>
          <t>Above-market lease intangibles</t>
        </is>
      </c>
    </row>
    <row r="34">
      <c r="A34" s="3" t="inlineStr">
        <is>
          <t>Acquired Finite-Lived Intangible Assets [Line Items]</t>
        </is>
      </c>
    </row>
    <row r="35">
      <c r="A35" s="4" t="inlineStr">
        <is>
          <t>2021 (remainder)</t>
        </is>
      </c>
      <c r="B35" s="5" t="n">
        <v>24</v>
      </c>
    </row>
    <row r="36">
      <c r="A36" s="4" t="inlineStr">
        <is>
          <t>2022</t>
        </is>
      </c>
      <c r="B36" s="5" t="n">
        <v>94</v>
      </c>
    </row>
    <row r="37">
      <c r="A37" s="4" t="inlineStr">
        <is>
          <t>2023</t>
        </is>
      </c>
      <c r="B37" s="5" t="n">
        <v>94</v>
      </c>
    </row>
    <row r="38">
      <c r="A38" s="4" t="inlineStr">
        <is>
          <t>2024</t>
        </is>
      </c>
      <c r="B38" s="5" t="n">
        <v>94</v>
      </c>
    </row>
    <row r="39">
      <c r="A39" s="4" t="inlineStr">
        <is>
          <t>2025</t>
        </is>
      </c>
      <c r="B39" s="5" t="n">
        <v>94</v>
      </c>
    </row>
    <row r="40">
      <c r="A40" s="4" t="inlineStr">
        <is>
          <t>2026</t>
        </is>
      </c>
      <c r="B40" s="5" t="n">
        <v>94</v>
      </c>
    </row>
    <row r="41">
      <c r="A41" s="4" t="inlineStr">
        <is>
          <t>Thereafter</t>
        </is>
      </c>
      <c r="B41" s="5" t="n">
        <v>827</v>
      </c>
    </row>
    <row r="42">
      <c r="A42" s="4" t="inlineStr">
        <is>
          <t>Intangible Assets, net</t>
        </is>
      </c>
      <c r="B42" s="6" t="n">
        <v>13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Deferred Costs, Capitalized, Prepaid, and Other Assets Disclosure [Abstract]</t>
        </is>
      </c>
    </row>
    <row r="3">
      <c r="A3" s="4" t="inlineStr">
        <is>
          <t>Capitalized tax abatement, net</t>
        </is>
      </c>
      <c r="B3" s="6" t="n">
        <v>7151</v>
      </c>
      <c r="C3" s="6" t="n">
        <v>0</v>
      </c>
    </row>
    <row r="4">
      <c r="A4" s="4" t="inlineStr">
        <is>
          <t>Deferred financing costs, net</t>
        </is>
      </c>
      <c r="B4" s="5" t="n">
        <v>805</v>
      </c>
      <c r="C4" s="5" t="n">
        <v>440</v>
      </c>
    </row>
    <row r="5">
      <c r="A5" s="4" t="inlineStr">
        <is>
          <t>Prepaid expenses</t>
        </is>
      </c>
      <c r="B5" s="5" t="n">
        <v>833</v>
      </c>
      <c r="C5" s="5" t="n">
        <v>130</v>
      </c>
    </row>
    <row r="6">
      <c r="A6" s="4" t="inlineStr">
        <is>
          <t>Deferred rent</t>
        </is>
      </c>
      <c r="B6" s="5" t="n">
        <v>423</v>
      </c>
      <c r="C6" s="5" t="n">
        <v>11</v>
      </c>
    </row>
    <row r="7">
      <c r="A7" s="4" t="inlineStr">
        <is>
          <t>Other</t>
        </is>
      </c>
      <c r="B7" s="5" t="n">
        <v>89</v>
      </c>
      <c r="C7" s="5" t="n">
        <v>5</v>
      </c>
    </row>
    <row r="8">
      <c r="A8" s="4" t="inlineStr">
        <is>
          <t>Total</t>
        </is>
      </c>
      <c r="B8" s="5" t="n">
        <v>9301</v>
      </c>
      <c r="C8" s="6" t="n">
        <v>586</v>
      </c>
    </row>
    <row r="9">
      <c r="A9" s="4" t="inlineStr">
        <is>
          <t>Capitalized tax abatement, accumulated depreciation</t>
        </is>
      </c>
      <c r="B9" s="5" t="n">
        <v>300</v>
      </c>
    </row>
    <row r="10">
      <c r="A10" s="4" t="inlineStr">
        <is>
          <t>Capitalized tax abatement, estimated annual amortization</t>
        </is>
      </c>
      <c r="B10" s="6" t="n">
        <v>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6" customWidth="1" min="5" max="5"/>
    <col width="33" customWidth="1" min="6" max="6"/>
    <col width="33" customWidth="1" min="7" max="7"/>
    <col width="33" customWidth="1" min="8" max="8"/>
    <col width="33" customWidth="1" min="9" max="9"/>
    <col width="33" customWidth="1" min="10" max="10"/>
    <col width="33" customWidth="1" min="11" max="11"/>
    <col width="27" customWidth="1" min="12" max="12"/>
    <col width="49" customWidth="1" min="13" max="13"/>
    <col width="57" customWidth="1" min="14" max="14"/>
  </cols>
  <sheetData>
    <row r="1">
      <c r="A1" s="1" t="inlineStr">
        <is>
          <t>Condensed Consolidated Statements of Changes in Equity and Redeemable Common Stock - USD ($) $ in Thousands</t>
        </is>
      </c>
      <c r="B1" s="2" t="inlineStr">
        <is>
          <t>Total</t>
        </is>
      </c>
      <c r="C1" s="2" t="inlineStr">
        <is>
          <t>Class E Common Stock</t>
        </is>
      </c>
      <c r="D1" s="2" t="inlineStr">
        <is>
          <t>Total Stockholders' Equity</t>
        </is>
      </c>
      <c r="E1" s="2" t="inlineStr">
        <is>
          <t>Preferred Stock</t>
        </is>
      </c>
      <c r="F1" s="2" t="inlineStr">
        <is>
          <t>Common StockClass T Common Stock</t>
        </is>
      </c>
      <c r="G1" s="2" t="inlineStr">
        <is>
          <t>Common StockClass S Common Stock</t>
        </is>
      </c>
      <c r="H1" s="2" t="inlineStr">
        <is>
          <t>Common StockClass D Common Stock</t>
        </is>
      </c>
      <c r="I1" s="2" t="inlineStr">
        <is>
          <t>Common StockClass I Common Stock</t>
        </is>
      </c>
      <c r="J1" s="2" t="inlineStr">
        <is>
          <t>Common StockClass E Common Stock</t>
        </is>
      </c>
      <c r="K1" s="2" t="inlineStr">
        <is>
          <t>Common StockClass N Common Stock</t>
        </is>
      </c>
      <c r="L1" s="2" t="inlineStr">
        <is>
          <t>Additional Paid-in Capital</t>
        </is>
      </c>
      <c r="M1" s="2" t="inlineStr">
        <is>
          <t>Accumulated Deficit and Cumulative Distributions</t>
        </is>
      </c>
      <c r="N1" s="2" t="inlineStr">
        <is>
          <t>Non-controlling interests in consolidated joint ventures</t>
        </is>
      </c>
    </row>
    <row r="2">
      <c r="A2" s="4" t="inlineStr">
        <is>
          <t>Beginning balance at Dec. 31, 2019</t>
        </is>
      </c>
      <c r="B2" s="6" t="n">
        <v>200</v>
      </c>
      <c r="D2" s="6" t="n">
        <v>200</v>
      </c>
      <c r="E2" s="6" t="n">
        <v>0</v>
      </c>
      <c r="F2" s="6" t="n">
        <v>0</v>
      </c>
      <c r="G2" s="6" t="n">
        <v>0</v>
      </c>
      <c r="H2" s="6" t="n">
        <v>0</v>
      </c>
      <c r="I2" s="6" t="n">
        <v>0</v>
      </c>
      <c r="J2" s="6" t="n">
        <v>0</v>
      </c>
      <c r="K2" s="6" t="n">
        <v>0</v>
      </c>
      <c r="L2" s="6" t="n">
        <v>200</v>
      </c>
      <c r="M2" s="6" t="n">
        <v>0</v>
      </c>
      <c r="N2" s="6" t="n">
        <v>0</v>
      </c>
    </row>
    <row r="3">
      <c r="A3" s="3" t="inlineStr">
        <is>
          <t>Increase (Decrease) in Stockholders' Equity [Roll Forward]</t>
        </is>
      </c>
    </row>
    <row r="4">
      <c r="A4" s="4" t="inlineStr">
        <is>
          <t>Net income (loss)</t>
        </is>
      </c>
      <c r="B4" s="5" t="n">
        <v>-1203</v>
      </c>
      <c r="D4" s="5" t="n">
        <v>-1203</v>
      </c>
      <c r="M4" s="5" t="n">
        <v>-1203</v>
      </c>
    </row>
    <row r="5">
      <c r="A5" s="4" t="inlineStr">
        <is>
          <t>Ending balance at Mar. 31, 2020</t>
        </is>
      </c>
      <c r="B5" s="5" t="n">
        <v>-1003</v>
      </c>
      <c r="D5" s="5" t="n">
        <v>-1003</v>
      </c>
      <c r="E5" s="5" t="n">
        <v>0</v>
      </c>
      <c r="F5" s="5" t="n">
        <v>0</v>
      </c>
      <c r="G5" s="5" t="n">
        <v>0</v>
      </c>
      <c r="H5" s="5" t="n">
        <v>0</v>
      </c>
      <c r="I5" s="5" t="n">
        <v>0</v>
      </c>
      <c r="J5" s="5" t="n">
        <v>0</v>
      </c>
      <c r="K5" s="5" t="n">
        <v>0</v>
      </c>
      <c r="L5" s="5" t="n">
        <v>200</v>
      </c>
      <c r="M5" s="5" t="n">
        <v>-1203</v>
      </c>
      <c r="N5" s="5" t="n">
        <v>0</v>
      </c>
    </row>
    <row r="6">
      <c r="A6" s="4" t="inlineStr">
        <is>
          <t>Beginning balance at Dec. 31, 2019</t>
        </is>
      </c>
      <c r="B6" s="5" t="n">
        <v>0</v>
      </c>
    </row>
    <row r="7">
      <c r="A7" s="4" t="inlineStr">
        <is>
          <t>Ending balance at Mar. 31, 2020</t>
        </is>
      </c>
      <c r="B7" s="5" t="n">
        <v>0</v>
      </c>
    </row>
    <row r="8">
      <c r="A8" s="4" t="inlineStr">
        <is>
          <t>Beginning balance at Dec. 31, 2019</t>
        </is>
      </c>
      <c r="B8" s="5" t="n">
        <v>200</v>
      </c>
      <c r="D8" s="5" t="n">
        <v>200</v>
      </c>
      <c r="E8" s="5" t="n">
        <v>0</v>
      </c>
      <c r="F8" s="5" t="n">
        <v>0</v>
      </c>
      <c r="G8" s="5" t="n">
        <v>0</v>
      </c>
      <c r="H8" s="5" t="n">
        <v>0</v>
      </c>
      <c r="I8" s="5" t="n">
        <v>0</v>
      </c>
      <c r="J8" s="5" t="n">
        <v>0</v>
      </c>
      <c r="K8" s="5" t="n">
        <v>0</v>
      </c>
      <c r="L8" s="5" t="n">
        <v>200</v>
      </c>
      <c r="M8" s="5" t="n">
        <v>0</v>
      </c>
      <c r="N8" s="5" t="n">
        <v>0</v>
      </c>
    </row>
    <row r="9">
      <c r="A9" s="3" t="inlineStr">
        <is>
          <t>Increase (Decrease) in Stockholders' Equity [Roll Forward]</t>
        </is>
      </c>
    </row>
    <row r="10">
      <c r="A10" s="4" t="inlineStr">
        <is>
          <t>Net income (loss)</t>
        </is>
      </c>
      <c r="B10" s="5" t="n">
        <v>-2225</v>
      </c>
    </row>
    <row r="11">
      <c r="A11" s="4" t="inlineStr">
        <is>
          <t>Ending balance at Sep. 30, 2020</t>
        </is>
      </c>
      <c r="B11" s="5" t="n">
        <v>2566</v>
      </c>
      <c r="D11" s="5" t="n">
        <v>2566</v>
      </c>
      <c r="E11" s="5" t="n">
        <v>0</v>
      </c>
      <c r="F11" s="5" t="n">
        <v>0</v>
      </c>
      <c r="G11" s="5" t="n">
        <v>0</v>
      </c>
      <c r="H11" s="5" t="n">
        <v>0</v>
      </c>
      <c r="I11" s="5" t="n">
        <v>0</v>
      </c>
      <c r="J11" s="5" t="n">
        <v>0</v>
      </c>
      <c r="K11" s="5" t="n">
        <v>2</v>
      </c>
      <c r="L11" s="5" t="n">
        <v>4789</v>
      </c>
      <c r="M11" s="5" t="n">
        <v>-2225</v>
      </c>
      <c r="N11" s="5" t="n">
        <v>0</v>
      </c>
    </row>
    <row r="12">
      <c r="A12" s="4" t="inlineStr">
        <is>
          <t>Beginning balance at Dec. 31, 2019</t>
        </is>
      </c>
      <c r="B12" s="5" t="n">
        <v>0</v>
      </c>
    </row>
    <row r="13">
      <c r="A13" s="4" t="inlineStr">
        <is>
          <t>Ending balance at Sep. 30, 2020</t>
        </is>
      </c>
      <c r="B13" s="5" t="n">
        <v>43973</v>
      </c>
    </row>
    <row r="14">
      <c r="A14" s="4" t="inlineStr">
        <is>
          <t>Beginning balance at Mar. 31, 2020</t>
        </is>
      </c>
      <c r="B14" s="5" t="n">
        <v>-1003</v>
      </c>
      <c r="D14" s="5" t="n">
        <v>-1003</v>
      </c>
      <c r="E14" s="5" t="n">
        <v>0</v>
      </c>
      <c r="F14" s="5" t="n">
        <v>0</v>
      </c>
      <c r="G14" s="5" t="n">
        <v>0</v>
      </c>
      <c r="H14" s="5" t="n">
        <v>0</v>
      </c>
      <c r="I14" s="5" t="n">
        <v>0</v>
      </c>
      <c r="J14" s="5" t="n">
        <v>0</v>
      </c>
      <c r="K14" s="5" t="n">
        <v>0</v>
      </c>
      <c r="L14" s="5" t="n">
        <v>200</v>
      </c>
      <c r="M14" s="5" t="n">
        <v>-1203</v>
      </c>
      <c r="N14" s="5" t="n">
        <v>0</v>
      </c>
    </row>
    <row r="15">
      <c r="A15" s="3" t="inlineStr">
        <is>
          <t>Increase (Decrease) in Stockholders' Equity [Roll Forward]</t>
        </is>
      </c>
    </row>
    <row r="16">
      <c r="A16" s="4" t="inlineStr">
        <is>
          <t>Net income (loss)</t>
        </is>
      </c>
      <c r="B16" s="5" t="n">
        <v>-353</v>
      </c>
      <c r="D16" s="5" t="n">
        <v>-353</v>
      </c>
      <c r="M16" s="5" t="n">
        <v>-353</v>
      </c>
    </row>
    <row r="17">
      <c r="A17" s="4" t="inlineStr">
        <is>
          <t>Ending balance at Jun. 30, 2020</t>
        </is>
      </c>
      <c r="B17" s="5" t="n">
        <v>-1356</v>
      </c>
      <c r="D17" s="5" t="n">
        <v>-1356</v>
      </c>
      <c r="E17" s="5" t="n">
        <v>0</v>
      </c>
      <c r="F17" s="5" t="n">
        <v>0</v>
      </c>
      <c r="G17" s="5" t="n">
        <v>0</v>
      </c>
      <c r="H17" s="5" t="n">
        <v>0</v>
      </c>
      <c r="I17" s="5" t="n">
        <v>0</v>
      </c>
      <c r="J17" s="5" t="n">
        <v>0</v>
      </c>
      <c r="K17" s="5" t="n">
        <v>0</v>
      </c>
      <c r="L17" s="5" t="n">
        <v>200</v>
      </c>
      <c r="M17" s="5" t="n">
        <v>-1556</v>
      </c>
      <c r="N17" s="5" t="n">
        <v>0</v>
      </c>
    </row>
    <row r="18">
      <c r="A18" s="4" t="inlineStr">
        <is>
          <t>Beginning balance at Mar. 31, 2020</t>
        </is>
      </c>
      <c r="B18" s="5" t="n">
        <v>0</v>
      </c>
    </row>
    <row r="19">
      <c r="A19" s="4" t="inlineStr">
        <is>
          <t>Ending balance at Jun. 30, 2020</t>
        </is>
      </c>
      <c r="B19" s="5" t="n">
        <v>0</v>
      </c>
    </row>
    <row r="20">
      <c r="A20" s="3" t="inlineStr">
        <is>
          <t>Increase (Decrease) in Stockholders' Equity [Roll Forward]</t>
        </is>
      </c>
    </row>
    <row r="21">
      <c r="A21" s="4" t="inlineStr">
        <is>
          <t>Proceeds from issuance of common stock, net of offering costs</t>
        </is>
      </c>
      <c r="B21" s="5" t="n">
        <v>4591</v>
      </c>
      <c r="D21" s="5" t="n">
        <v>4591</v>
      </c>
      <c r="K21" s="5" t="n">
        <v>2</v>
      </c>
      <c r="L21" s="5" t="n">
        <v>4589</v>
      </c>
    </row>
    <row r="22">
      <c r="A22" s="4" t="inlineStr">
        <is>
          <t>Net income (loss)</t>
        </is>
      </c>
      <c r="B22" s="5" t="n">
        <v>-669</v>
      </c>
      <c r="D22" s="5" t="n">
        <v>-669</v>
      </c>
      <c r="M22" s="5" t="n">
        <v>-669</v>
      </c>
    </row>
    <row r="23">
      <c r="A23" s="4" t="inlineStr">
        <is>
          <t>Ending balance at Sep. 30, 2020</t>
        </is>
      </c>
      <c r="B23" s="5" t="n">
        <v>2566</v>
      </c>
      <c r="D23" s="5" t="n">
        <v>2566</v>
      </c>
      <c r="E23" s="5" t="n">
        <v>0</v>
      </c>
      <c r="F23" s="5" t="n">
        <v>0</v>
      </c>
      <c r="G23" s="5" t="n">
        <v>0</v>
      </c>
      <c r="H23" s="5" t="n">
        <v>0</v>
      </c>
      <c r="I23" s="5" t="n">
        <v>0</v>
      </c>
      <c r="J23" s="5" t="n">
        <v>0</v>
      </c>
      <c r="K23" s="5" t="n">
        <v>2</v>
      </c>
      <c r="L23" s="5" t="n">
        <v>4789</v>
      </c>
      <c r="M23" s="5" t="n">
        <v>-2225</v>
      </c>
      <c r="N23" s="5" t="n">
        <v>0</v>
      </c>
    </row>
    <row r="24">
      <c r="A24" s="3" t="inlineStr">
        <is>
          <t>Class N Redeemable Common Stock</t>
        </is>
      </c>
    </row>
    <row r="25">
      <c r="A25" s="4" t="inlineStr">
        <is>
          <t>Proceeds from issuance of common stock, net of offering costs</t>
        </is>
      </c>
      <c r="B25" s="5" t="n">
        <v>43973</v>
      </c>
    </row>
    <row r="26">
      <c r="A26" s="4" t="inlineStr">
        <is>
          <t>Ending balance at Sep. 30, 2020</t>
        </is>
      </c>
      <c r="B26" s="5" t="n">
        <v>43973</v>
      </c>
    </row>
    <row r="27">
      <c r="A27" s="4" t="inlineStr">
        <is>
          <t>Beginning balance at Dec. 31, 2020</t>
        </is>
      </c>
      <c r="B27" s="5" t="n">
        <v>5232</v>
      </c>
      <c r="D27" s="5" t="n">
        <v>5232</v>
      </c>
      <c r="E27" s="5" t="n">
        <v>41</v>
      </c>
      <c r="F27" s="5" t="n">
        <v>0</v>
      </c>
      <c r="G27" s="5" t="n">
        <v>0</v>
      </c>
      <c r="H27" s="5" t="n">
        <v>0</v>
      </c>
      <c r="I27" s="5" t="n">
        <v>0</v>
      </c>
      <c r="J27" s="5" t="n">
        <v>0</v>
      </c>
      <c r="K27" s="5" t="n">
        <v>4</v>
      </c>
      <c r="L27" s="5" t="n">
        <v>9276</v>
      </c>
      <c r="M27" s="5" t="n">
        <v>-4089</v>
      </c>
      <c r="N27" s="5" t="n">
        <v>0</v>
      </c>
    </row>
    <row r="28">
      <c r="A28" s="3" t="inlineStr">
        <is>
          <t>Increase (Decrease) in Stockholders' Equity [Roll Forward]</t>
        </is>
      </c>
    </row>
    <row r="29">
      <c r="A29" s="4" t="inlineStr">
        <is>
          <t>Proceeds from issuance of common stock, net of offering costs</t>
        </is>
      </c>
      <c r="B29" s="5" t="n">
        <v>9318</v>
      </c>
      <c r="D29" s="5" t="n">
        <v>9318</v>
      </c>
      <c r="K29" s="5" t="n">
        <v>3</v>
      </c>
      <c r="L29" s="5" t="n">
        <v>9315</v>
      </c>
    </row>
    <row r="30">
      <c r="A30" s="4" t="inlineStr">
        <is>
          <t>Distribution reinvestment</t>
        </is>
      </c>
      <c r="B30" s="5" t="n">
        <v>1</v>
      </c>
      <c r="D30" s="5" t="n">
        <v>1</v>
      </c>
      <c r="L30" s="5" t="n">
        <v>1</v>
      </c>
    </row>
    <row r="31">
      <c r="A31" s="4" t="inlineStr">
        <is>
          <t>Share-based compensation</t>
        </is>
      </c>
      <c r="B31" s="5" t="n">
        <v>19</v>
      </c>
      <c r="D31" s="5" t="n">
        <v>19</v>
      </c>
      <c r="L31" s="5" t="n">
        <v>19</v>
      </c>
    </row>
    <row r="32">
      <c r="A32" s="4" t="inlineStr">
        <is>
          <t>Net income (loss)</t>
        </is>
      </c>
      <c r="B32" s="5" t="n">
        <v>36</v>
      </c>
      <c r="D32" s="5" t="n">
        <v>36</v>
      </c>
      <c r="M32" s="5" t="n">
        <v>36</v>
      </c>
    </row>
    <row r="33">
      <c r="A33" s="4" t="inlineStr">
        <is>
          <t>Preferred stock dividends</t>
        </is>
      </c>
      <c r="B33" s="5" t="n">
        <v>-2</v>
      </c>
      <c r="D33" s="5" t="n">
        <v>-2</v>
      </c>
      <c r="M33" s="5" t="n">
        <v>-2</v>
      </c>
    </row>
    <row r="34">
      <c r="A34" s="4" t="inlineStr">
        <is>
          <t>Common stock distributions</t>
        </is>
      </c>
      <c r="B34" s="5" t="n">
        <v>-2378</v>
      </c>
      <c r="D34" s="5" t="n">
        <v>-2378</v>
      </c>
      <c r="M34" s="5" t="n">
        <v>-2378</v>
      </c>
    </row>
    <row r="35">
      <c r="A35" s="4" t="inlineStr">
        <is>
          <t>Ending balance at Mar. 31, 2021</t>
        </is>
      </c>
      <c r="B35" s="5" t="n">
        <v>12226</v>
      </c>
      <c r="D35" s="5" t="n">
        <v>12226</v>
      </c>
      <c r="E35" s="5" t="n">
        <v>41</v>
      </c>
      <c r="F35" s="5" t="n">
        <v>0</v>
      </c>
      <c r="G35" s="5" t="n">
        <v>0</v>
      </c>
      <c r="H35" s="5" t="n">
        <v>0</v>
      </c>
      <c r="I35" s="5" t="n">
        <v>0</v>
      </c>
      <c r="J35" s="5" t="n">
        <v>0</v>
      </c>
      <c r="K35" s="5" t="n">
        <v>7</v>
      </c>
      <c r="L35" s="5" t="n">
        <v>18611</v>
      </c>
      <c r="M35" s="5" t="n">
        <v>-6433</v>
      </c>
      <c r="N35" s="5" t="n">
        <v>0</v>
      </c>
    </row>
    <row r="36">
      <c r="A36" s="4" t="inlineStr">
        <is>
          <t>Beginning balance at Dec. 31, 2020</t>
        </is>
      </c>
      <c r="B36" s="5" t="n">
        <v>83194</v>
      </c>
    </row>
    <row r="37">
      <c r="A37" s="3" t="inlineStr">
        <is>
          <t>Class N Redeemable Common Stock</t>
        </is>
      </c>
    </row>
    <row r="38">
      <c r="A38" s="4" t="inlineStr">
        <is>
          <t>Proceeds from issuance of common stock, net of offering costs</t>
        </is>
      </c>
      <c r="B38" s="5" t="n">
        <v>61726</v>
      </c>
    </row>
    <row r="39">
      <c r="A39" s="4" t="inlineStr">
        <is>
          <t>Ending balance at Mar. 31, 2021</t>
        </is>
      </c>
      <c r="B39" s="5" t="n">
        <v>144920</v>
      </c>
    </row>
    <row r="40">
      <c r="A40" s="4" t="inlineStr">
        <is>
          <t>Beginning balance at Dec. 31, 2020</t>
        </is>
      </c>
      <c r="B40" s="5" t="n">
        <v>5232</v>
      </c>
      <c r="D40" s="5" t="n">
        <v>5232</v>
      </c>
      <c r="E40" s="5" t="n">
        <v>41</v>
      </c>
      <c r="F40" s="5" t="n">
        <v>0</v>
      </c>
      <c r="G40" s="5" t="n">
        <v>0</v>
      </c>
      <c r="H40" s="5" t="n">
        <v>0</v>
      </c>
      <c r="I40" s="5" t="n">
        <v>0</v>
      </c>
      <c r="J40" s="5" t="n">
        <v>0</v>
      </c>
      <c r="K40" s="5" t="n">
        <v>4</v>
      </c>
      <c r="L40" s="5" t="n">
        <v>9276</v>
      </c>
      <c r="M40" s="5" t="n">
        <v>-4089</v>
      </c>
      <c r="N40" s="5" t="n">
        <v>0</v>
      </c>
    </row>
    <row r="41">
      <c r="A41" s="3" t="inlineStr">
        <is>
          <t>Increase (Decrease) in Stockholders' Equity [Roll Forward]</t>
        </is>
      </c>
    </row>
    <row r="42">
      <c r="A42" s="4" t="inlineStr">
        <is>
          <t>Share-based compensation</t>
        </is>
      </c>
      <c r="C42" s="6" t="n">
        <v>58</v>
      </c>
    </row>
    <row r="43">
      <c r="A43" s="4" t="inlineStr">
        <is>
          <t>Net income (loss)</t>
        </is>
      </c>
      <c r="B43" s="5" t="n">
        <v>-4444</v>
      </c>
    </row>
    <row r="44">
      <c r="A44" s="4" t="inlineStr">
        <is>
          <t>Ending balance at Sep. 30, 2021</t>
        </is>
      </c>
      <c r="B44" s="5" t="n">
        <v>9646</v>
      </c>
      <c r="D44" s="5" t="n">
        <v>8515</v>
      </c>
      <c r="E44" s="5" t="n">
        <v>41</v>
      </c>
      <c r="F44" s="5" t="n">
        <v>0</v>
      </c>
      <c r="G44" s="5" t="n">
        <v>0</v>
      </c>
      <c r="H44" s="5" t="n">
        <v>0</v>
      </c>
      <c r="I44" s="5" t="n">
        <v>0</v>
      </c>
      <c r="J44" s="5" t="n">
        <v>10</v>
      </c>
      <c r="K44" s="5" t="n">
        <v>7</v>
      </c>
      <c r="L44" s="5" t="n">
        <v>24716</v>
      </c>
      <c r="M44" s="5" t="n">
        <v>-16259</v>
      </c>
      <c r="N44" s="5" t="n">
        <v>1131</v>
      </c>
    </row>
    <row r="45">
      <c r="A45" s="4" t="inlineStr">
        <is>
          <t>Beginning balance at Dec. 31, 2020</t>
        </is>
      </c>
      <c r="B45" s="5" t="n">
        <v>83194</v>
      </c>
    </row>
    <row r="46">
      <c r="A46" s="4" t="inlineStr">
        <is>
          <t>Ending balance at Sep. 30, 2021</t>
        </is>
      </c>
      <c r="B46" s="5" t="n">
        <v>203532</v>
      </c>
    </row>
    <row r="47">
      <c r="A47" s="4" t="inlineStr">
        <is>
          <t>Beginning balance at Mar. 31, 2021</t>
        </is>
      </c>
      <c r="B47" s="5" t="n">
        <v>12226</v>
      </c>
      <c r="D47" s="5" t="n">
        <v>12226</v>
      </c>
      <c r="E47" s="5" t="n">
        <v>41</v>
      </c>
      <c r="F47" s="5" t="n">
        <v>0</v>
      </c>
      <c r="G47" s="5" t="n">
        <v>0</v>
      </c>
      <c r="H47" s="5" t="n">
        <v>0</v>
      </c>
      <c r="I47" s="5" t="n">
        <v>0</v>
      </c>
      <c r="J47" s="5" t="n">
        <v>0</v>
      </c>
      <c r="K47" s="5" t="n">
        <v>7</v>
      </c>
      <c r="L47" s="5" t="n">
        <v>18611</v>
      </c>
      <c r="M47" s="5" t="n">
        <v>-6433</v>
      </c>
      <c r="N47" s="5" t="n">
        <v>0</v>
      </c>
    </row>
    <row r="48">
      <c r="A48" s="3" t="inlineStr">
        <is>
          <t>Increase (Decrease) in Stockholders' Equity [Roll Forward]</t>
        </is>
      </c>
    </row>
    <row r="49">
      <c r="A49" s="4" t="inlineStr">
        <is>
          <t>Proceeds from issuance of common stock, net of offering costs</t>
        </is>
      </c>
      <c r="B49" s="5" t="n">
        <v>-6</v>
      </c>
      <c r="D49" s="5" t="n">
        <v>-6</v>
      </c>
      <c r="L49" s="5" t="n">
        <v>-6</v>
      </c>
    </row>
    <row r="50">
      <c r="A50" s="4" t="inlineStr">
        <is>
          <t>Distribution reinvestment</t>
        </is>
      </c>
      <c r="B50" s="5" t="n">
        <v>26</v>
      </c>
      <c r="D50" s="5" t="n">
        <v>26</v>
      </c>
      <c r="L50" s="5" t="n">
        <v>26</v>
      </c>
    </row>
    <row r="51">
      <c r="A51" s="4" t="inlineStr">
        <is>
          <t>Share-based compensation</t>
        </is>
      </c>
      <c r="B51" s="5" t="n">
        <v>19</v>
      </c>
      <c r="D51" s="5" t="n">
        <v>19</v>
      </c>
      <c r="L51" s="5" t="n">
        <v>19</v>
      </c>
    </row>
    <row r="52">
      <c r="A52" s="4" t="inlineStr">
        <is>
          <t>Net income (loss)</t>
        </is>
      </c>
      <c r="B52" s="5" t="n">
        <v>-2408</v>
      </c>
      <c r="D52" s="5" t="n">
        <v>-2408</v>
      </c>
      <c r="M52" s="5" t="n">
        <v>-2408</v>
      </c>
    </row>
    <row r="53">
      <c r="A53" s="4" t="inlineStr">
        <is>
          <t>Exchange of common stock</t>
        </is>
      </c>
      <c r="J53" s="5" t="n">
        <v>2</v>
      </c>
      <c r="K53" s="5" t="n">
        <v>-2</v>
      </c>
    </row>
    <row r="54">
      <c r="A54" s="4" t="inlineStr">
        <is>
          <t>Preferred stock dividends</t>
        </is>
      </c>
      <c r="B54" s="5" t="n">
        <v>-2</v>
      </c>
      <c r="D54" s="5" t="n">
        <v>-2</v>
      </c>
      <c r="M54" s="5" t="n">
        <v>-2</v>
      </c>
    </row>
    <row r="55">
      <c r="A55" s="4" t="inlineStr">
        <is>
          <t>Common stock distributions</t>
        </is>
      </c>
      <c r="B55" s="5" t="n">
        <v>-2659</v>
      </c>
      <c r="D55" s="5" t="n">
        <v>-2659</v>
      </c>
      <c r="M55" s="5" t="n">
        <v>-2659</v>
      </c>
    </row>
    <row r="56">
      <c r="A56" s="4" t="inlineStr">
        <is>
          <t>Adjustment to carrying value of redeemable common stock</t>
        </is>
      </c>
      <c r="B56" s="5" t="n">
        <v>-10249</v>
      </c>
      <c r="D56" s="5" t="n">
        <v>-10249</v>
      </c>
      <c r="L56" s="5" t="n">
        <v>-10249</v>
      </c>
    </row>
    <row r="57">
      <c r="A57" s="4" t="inlineStr">
        <is>
          <t>Ending balance at Jun. 30, 2021</t>
        </is>
      </c>
      <c r="B57" s="5" t="n">
        <v>-3053</v>
      </c>
      <c r="D57" s="5" t="n">
        <v>-3053</v>
      </c>
      <c r="E57" s="5" t="n">
        <v>41</v>
      </c>
      <c r="F57" s="5" t="n">
        <v>0</v>
      </c>
      <c r="G57" s="5" t="n">
        <v>0</v>
      </c>
      <c r="H57" s="5" t="n">
        <v>0</v>
      </c>
      <c r="I57" s="5" t="n">
        <v>0</v>
      </c>
      <c r="J57" s="5" t="n">
        <v>2</v>
      </c>
      <c r="K57" s="5" t="n">
        <v>5</v>
      </c>
      <c r="L57" s="5" t="n">
        <v>8401</v>
      </c>
      <c r="M57" s="5" t="n">
        <v>-11502</v>
      </c>
      <c r="N57" s="5" t="n">
        <v>0</v>
      </c>
    </row>
    <row r="58">
      <c r="A58" s="4" t="inlineStr">
        <is>
          <t>Beginning balance at Mar. 31, 2021</t>
        </is>
      </c>
      <c r="B58" s="5" t="n">
        <v>144920</v>
      </c>
    </row>
    <row r="59">
      <c r="A59" s="3" t="inlineStr">
        <is>
          <t>Class N Redeemable Common Stock</t>
        </is>
      </c>
    </row>
    <row r="60">
      <c r="A60" s="4" t="inlineStr">
        <is>
          <t>Adjustment to carrying value of redeemable common stock</t>
        </is>
      </c>
      <c r="B60" s="5" t="n">
        <v>10249</v>
      </c>
    </row>
    <row r="61">
      <c r="A61" s="4" t="inlineStr">
        <is>
          <t>Ending balance at Jun. 30, 2021</t>
        </is>
      </c>
      <c r="B61" s="5" t="n">
        <v>155169</v>
      </c>
    </row>
    <row r="62">
      <c r="A62" s="3" t="inlineStr">
        <is>
          <t>Increase (Decrease) in Stockholders' Equity [Roll Forward]</t>
        </is>
      </c>
    </row>
    <row r="63">
      <c r="A63" s="4" t="inlineStr">
        <is>
          <t>Proceeds from issuance of common stock, net of offering costs</t>
        </is>
      </c>
      <c r="B63" s="5" t="n">
        <v>24949</v>
      </c>
      <c r="D63" s="5" t="n">
        <v>24949</v>
      </c>
      <c r="J63" s="5" t="n">
        <v>8</v>
      </c>
      <c r="K63" s="5" t="n">
        <v>2</v>
      </c>
      <c r="L63" s="5" t="n">
        <v>24939</v>
      </c>
    </row>
    <row r="64">
      <c r="A64" s="4" t="inlineStr">
        <is>
          <t>Distribution reinvestment</t>
        </is>
      </c>
      <c r="B64" s="5" t="n">
        <v>33</v>
      </c>
      <c r="D64" s="5" t="n">
        <v>33</v>
      </c>
      <c r="L64" s="5" t="n">
        <v>33</v>
      </c>
    </row>
    <row r="65">
      <c r="A65" s="4" t="inlineStr">
        <is>
          <t>Share-based compensation</t>
        </is>
      </c>
      <c r="B65" s="5" t="n">
        <v>19</v>
      </c>
      <c r="C65" s="6" t="n">
        <v>19</v>
      </c>
      <c r="D65" s="5" t="n">
        <v>19</v>
      </c>
      <c r="L65" s="5" t="n">
        <v>19</v>
      </c>
    </row>
    <row r="66">
      <c r="A66" s="4" t="inlineStr">
        <is>
          <t>Net income (loss)</t>
        </is>
      </c>
      <c r="B66" s="5" t="n">
        <v>-2072</v>
      </c>
      <c r="D66" s="5" t="n">
        <v>-2076</v>
      </c>
      <c r="M66" s="5" t="n">
        <v>-2076</v>
      </c>
      <c r="N66" s="5" t="n">
        <v>4</v>
      </c>
    </row>
    <row r="67">
      <c r="A67" s="4" t="inlineStr">
        <is>
          <t>Preferred stock dividends</t>
        </is>
      </c>
      <c r="B67" s="5" t="n">
        <v>-2</v>
      </c>
      <c r="D67" s="5" t="n">
        <v>-2</v>
      </c>
      <c r="M67" s="5" t="n">
        <v>-2</v>
      </c>
    </row>
    <row r="68">
      <c r="A68" s="4" t="inlineStr">
        <is>
          <t>Common stock distributions</t>
        </is>
      </c>
      <c r="B68" s="5" t="n">
        <v>-2679</v>
      </c>
      <c r="D68" s="5" t="n">
        <v>-2679</v>
      </c>
      <c r="M68" s="5" t="n">
        <v>-2679</v>
      </c>
    </row>
    <row r="69">
      <c r="A69" s="4" t="inlineStr">
        <is>
          <t>Adjustment to carrying value of redeemable common stock</t>
        </is>
      </c>
      <c r="B69" s="5" t="n">
        <v>-8676</v>
      </c>
      <c r="D69" s="5" t="n">
        <v>-8676</v>
      </c>
      <c r="L69" s="5" t="n">
        <v>-8676</v>
      </c>
    </row>
    <row r="70">
      <c r="A70" s="4" t="inlineStr">
        <is>
          <t>Contributions from non-controlling interests</t>
        </is>
      </c>
      <c r="B70" s="5" t="n">
        <v>1127</v>
      </c>
      <c r="N70" s="5" t="n">
        <v>1127</v>
      </c>
    </row>
    <row r="71">
      <c r="A71" s="4" t="inlineStr">
        <is>
          <t>Ending balance at Sep. 30, 2021</t>
        </is>
      </c>
      <c r="B71" s="5" t="n">
        <v>9646</v>
      </c>
      <c r="D71" s="6" t="n">
        <v>8515</v>
      </c>
      <c r="E71" s="6" t="n">
        <v>41</v>
      </c>
      <c r="F71" s="6" t="n">
        <v>0</v>
      </c>
      <c r="G71" s="6" t="n">
        <v>0</v>
      </c>
      <c r="H71" s="6" t="n">
        <v>0</v>
      </c>
      <c r="I71" s="6" t="n">
        <v>0</v>
      </c>
      <c r="J71" s="6" t="n">
        <v>10</v>
      </c>
      <c r="K71" s="6" t="n">
        <v>7</v>
      </c>
      <c r="L71" s="6" t="n">
        <v>24716</v>
      </c>
      <c r="M71" s="6" t="n">
        <v>-16259</v>
      </c>
      <c r="N71" s="6" t="n">
        <v>1131</v>
      </c>
    </row>
    <row r="72">
      <c r="A72" s="3" t="inlineStr">
        <is>
          <t>Class N Redeemable Common Stock</t>
        </is>
      </c>
    </row>
    <row r="73">
      <c r="A73" s="4" t="inlineStr">
        <is>
          <t>Common stock repurchased</t>
        </is>
      </c>
      <c r="B73" s="5" t="n">
        <v>-22000</v>
      </c>
    </row>
    <row r="74">
      <c r="A74" s="4" t="inlineStr">
        <is>
          <t>Proceeds from issuance of common stock, net of offering costs</t>
        </is>
      </c>
      <c r="B74" s="5" t="n">
        <v>61687</v>
      </c>
    </row>
    <row r="75">
      <c r="A75" s="4" t="inlineStr">
        <is>
          <t>Adjustment to carrying value of redeemable common stock</t>
        </is>
      </c>
      <c r="B75" s="5" t="n">
        <v>8676</v>
      </c>
    </row>
    <row r="76">
      <c r="A76" s="4" t="inlineStr">
        <is>
          <t>Ending balance at Sep. 30, 2021</t>
        </is>
      </c>
      <c r="B76" s="6" t="n">
        <v>2035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 and Revolving Credit Facility - Schedule of Mortgage Note and Revolving Credit Facility (Details) - USD ($)</t>
        </is>
      </c>
      <c r="B1" s="2" t="inlineStr">
        <is>
          <t>9 Months Ended</t>
        </is>
      </c>
    </row>
    <row r="2">
      <c r="B2" s="2" t="inlineStr">
        <is>
          <t>Sep. 30, 2021</t>
        </is>
      </c>
      <c r="C2" s="2" t="inlineStr">
        <is>
          <t>Dec. 31, 2020</t>
        </is>
      </c>
    </row>
    <row r="3">
      <c r="A3" s="3" t="inlineStr">
        <is>
          <t>Debt Instrument [Line Items]</t>
        </is>
      </c>
    </row>
    <row r="4">
      <c r="A4" s="4" t="inlineStr">
        <is>
          <t>Principal Balance Outstanding</t>
        </is>
      </c>
      <c r="B4" s="6" t="n">
        <v>187500000</v>
      </c>
    </row>
    <row r="5">
      <c r="A5" s="4" t="inlineStr">
        <is>
          <t>Weighted Average Interest Rate</t>
        </is>
      </c>
      <c r="B5" s="4" t="inlineStr">
        <is>
          <t>2.17%</t>
        </is>
      </c>
    </row>
    <row r="6">
      <c r="A6" s="4" t="inlineStr">
        <is>
          <t>Deferred financing costs, net</t>
        </is>
      </c>
      <c r="B6" s="6" t="n">
        <v>-1143000</v>
      </c>
      <c r="C6" s="6" t="n">
        <v>0</v>
      </c>
    </row>
    <row r="7">
      <c r="A7" s="4" t="inlineStr">
        <is>
          <t>Mortgage notes and revolving credit facility, net</t>
        </is>
      </c>
      <c r="B7" s="5" t="n">
        <v>186357000</v>
      </c>
      <c r="C7" s="5" t="n">
        <v>67700000</v>
      </c>
    </row>
    <row r="8">
      <c r="A8" s="4" t="inlineStr">
        <is>
          <t>Revolving Credit Facility</t>
        </is>
      </c>
    </row>
    <row r="9">
      <c r="A9" s="3" t="inlineStr">
        <is>
          <t>Debt Instrument [Line Items]</t>
        </is>
      </c>
    </row>
    <row r="10">
      <c r="A10" s="4" t="inlineStr">
        <is>
          <t>Current borrowing capacity</t>
        </is>
      </c>
      <c r="B10" s="5" t="n">
        <v>6600000</v>
      </c>
    </row>
    <row r="11">
      <c r="A11" s="4" t="inlineStr">
        <is>
          <t>Revolving Credit Facility | Minimum</t>
        </is>
      </c>
    </row>
    <row r="12">
      <c r="A12" s="3" t="inlineStr">
        <is>
          <t>Debt Instrument [Line Items]</t>
        </is>
      </c>
    </row>
    <row r="13">
      <c r="A13" s="4" t="inlineStr">
        <is>
          <t>Line of credit facility, increase limit</t>
        </is>
      </c>
      <c r="B13" s="5" t="n">
        <v>100000000</v>
      </c>
    </row>
    <row r="14">
      <c r="A14" s="4" t="inlineStr">
        <is>
          <t>Revolving Credit Facility | Maximum</t>
        </is>
      </c>
    </row>
    <row r="15">
      <c r="A15" s="3" t="inlineStr">
        <is>
          <t>Debt Instrument [Line Items]</t>
        </is>
      </c>
    </row>
    <row r="16">
      <c r="A16" s="4" t="inlineStr">
        <is>
          <t>Line of credit facility, increase limit</t>
        </is>
      </c>
      <c r="B16" s="5" t="n">
        <v>150000000</v>
      </c>
    </row>
    <row r="17">
      <c r="A17" s="4" t="inlineStr">
        <is>
          <t>Mortgages</t>
        </is>
      </c>
    </row>
    <row r="18">
      <c r="A18" s="3" t="inlineStr">
        <is>
          <t>Debt Instrument [Line Items]</t>
        </is>
      </c>
    </row>
    <row r="19">
      <c r="A19" s="4" t="inlineStr">
        <is>
          <t>Principal Balance Outstanding</t>
        </is>
      </c>
      <c r="B19" s="6" t="n">
        <v>98000000</v>
      </c>
    </row>
    <row r="20">
      <c r="A20" s="4" t="inlineStr">
        <is>
          <t>Weighted Average Interest Rate</t>
        </is>
      </c>
      <c r="B20" s="4" t="inlineStr">
        <is>
          <t>2.56%</t>
        </is>
      </c>
    </row>
    <row r="21">
      <c r="A21" s="4" t="inlineStr">
        <is>
          <t>Line of Credit | Revolving Credit Facility</t>
        </is>
      </c>
    </row>
    <row r="22">
      <c r="A22" s="3" t="inlineStr">
        <is>
          <t>Debt Instrument [Line Items]</t>
        </is>
      </c>
    </row>
    <row r="23">
      <c r="A23" s="4" t="inlineStr">
        <is>
          <t>Principal Balance Outstanding</t>
        </is>
      </c>
      <c r="B23" s="6" t="n">
        <v>89500000</v>
      </c>
      <c r="C23" s="6" t="n">
        <v>67700000</v>
      </c>
    </row>
    <row r="24">
      <c r="A24" s="4" t="inlineStr">
        <is>
          <t>Weighted Average Interest Rate</t>
        </is>
      </c>
      <c r="B24" s="4" t="inlineStr">
        <is>
          <t>1.73%</t>
        </is>
      </c>
      <c r="C24" s="4" t="inlineStr">
        <is>
          <t>2.00%</t>
        </is>
      </c>
    </row>
    <row r="25">
      <c r="A25" s="4" t="inlineStr">
        <is>
          <t>Maximum facility size</t>
        </is>
      </c>
      <c r="B25" s="6" t="n">
        <v>100000000</v>
      </c>
      <c r="C25" s="6" t="n">
        <v>75000000</v>
      </c>
    </row>
    <row r="26">
      <c r="A26" s="4" t="inlineStr">
        <is>
          <t>Line of Credit | Revolving Credit Facility | Federal funds rate</t>
        </is>
      </c>
    </row>
    <row r="27">
      <c r="A27" s="3" t="inlineStr">
        <is>
          <t>Debt Instrument [Line Items]</t>
        </is>
      </c>
    </row>
    <row r="28">
      <c r="A28" s="4" t="inlineStr">
        <is>
          <t>Variable interest rate</t>
        </is>
      </c>
      <c r="B28" s="4" t="inlineStr">
        <is>
          <t>0.50%</t>
        </is>
      </c>
    </row>
    <row r="29">
      <c r="A29" s="4" t="inlineStr">
        <is>
          <t>Line of Credit | Revolving Credit Facility | LIBOR</t>
        </is>
      </c>
    </row>
    <row r="30">
      <c r="A30" s="3" t="inlineStr">
        <is>
          <t>Debt Instrument [Line Items]</t>
        </is>
      </c>
    </row>
    <row r="31">
      <c r="A31" s="4" t="inlineStr">
        <is>
          <t>Variable interest rate</t>
        </is>
      </c>
      <c r="B31" s="4" t="inlineStr">
        <is>
          <t>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ortgage Note and Revolving Credit Facility - Schedule of Future Principal Payments (Details) $ in Thousands</t>
        </is>
      </c>
      <c r="B1" s="2" t="inlineStr">
        <is>
          <t>Sep. 30, 2021USD ($)</t>
        </is>
      </c>
    </row>
    <row r="2">
      <c r="A2" s="3" t="inlineStr">
        <is>
          <t>Debt Disclosure [Abstract]</t>
        </is>
      </c>
    </row>
    <row r="3">
      <c r="A3" s="4" t="inlineStr">
        <is>
          <t>2021 (remaining)</t>
        </is>
      </c>
      <c r="B3" s="6" t="n">
        <v>0</v>
      </c>
    </row>
    <row r="4">
      <c r="A4" s="4" t="inlineStr">
        <is>
          <t>2022</t>
        </is>
      </c>
      <c r="B4" s="5" t="n">
        <v>0</v>
      </c>
    </row>
    <row r="5">
      <c r="A5" s="4" t="inlineStr">
        <is>
          <t>2023</t>
        </is>
      </c>
      <c r="B5" s="5" t="n">
        <v>0</v>
      </c>
    </row>
    <row r="6">
      <c r="A6" s="4" t="inlineStr">
        <is>
          <t>2024</t>
        </is>
      </c>
      <c r="B6" s="5" t="n">
        <v>89500</v>
      </c>
    </row>
    <row r="7">
      <c r="A7" s="4" t="inlineStr">
        <is>
          <t>2025</t>
        </is>
      </c>
      <c r="B7" s="5" t="n">
        <v>0</v>
      </c>
    </row>
    <row r="8">
      <c r="A8" s="4" t="inlineStr">
        <is>
          <t>2026</t>
        </is>
      </c>
      <c r="B8" s="5" t="n">
        <v>53000</v>
      </c>
    </row>
    <row r="9">
      <c r="A9" s="4" t="inlineStr">
        <is>
          <t>Thereafter</t>
        </is>
      </c>
      <c r="B9" s="5" t="n">
        <v>45000</v>
      </c>
    </row>
    <row r="10">
      <c r="A10" s="4" t="inlineStr">
        <is>
          <t>Mortgage notes and revolving credit facility, net</t>
        </is>
      </c>
      <c r="B10" s="6" t="n">
        <v>18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ortgage Note and Revolving Credit Facility - Narrative (Details) - Mortgages - USD ($)</t>
        </is>
      </c>
      <c r="B1" s="2" t="inlineStr">
        <is>
          <t>Sep. 24, 2021</t>
        </is>
      </c>
      <c r="C1" s="2" t="inlineStr">
        <is>
          <t>May 25, 2021</t>
        </is>
      </c>
    </row>
    <row r="2">
      <c r="A2" s="4" t="inlineStr">
        <is>
          <t>Cortona Loan</t>
        </is>
      </c>
    </row>
    <row r="3">
      <c r="A3" s="3" t="inlineStr">
        <is>
          <t>Line of Credit Facility [Line Items]</t>
        </is>
      </c>
    </row>
    <row r="4">
      <c r="A4" s="4" t="inlineStr">
        <is>
          <t>Debt instrument, term</t>
        </is>
      </c>
      <c r="C4" s="4" t="inlineStr">
        <is>
          <t>7 years</t>
        </is>
      </c>
    </row>
    <row r="5">
      <c r="A5" s="4" t="inlineStr">
        <is>
          <t>Mortgage loan</t>
        </is>
      </c>
      <c r="C5" s="6" t="n">
        <v>45000000</v>
      </c>
    </row>
    <row r="6">
      <c r="A6" s="4" t="inlineStr">
        <is>
          <t>Cortona Loan | LIBOR</t>
        </is>
      </c>
    </row>
    <row r="7">
      <c r="A7" s="3" t="inlineStr">
        <is>
          <t>Line of Credit Facility [Line Items]</t>
        </is>
      </c>
    </row>
    <row r="8">
      <c r="A8" s="4" t="inlineStr">
        <is>
          <t>Effective interest rate</t>
        </is>
      </c>
      <c r="C8" s="4" t="inlineStr">
        <is>
          <t>2.65%</t>
        </is>
      </c>
    </row>
    <row r="9">
      <c r="A9" s="4" t="inlineStr">
        <is>
          <t>Variable interest rate</t>
        </is>
      </c>
      <c r="C9" s="4" t="inlineStr">
        <is>
          <t>2.40%</t>
        </is>
      </c>
    </row>
    <row r="10">
      <c r="A10" s="4" t="inlineStr">
        <is>
          <t>Bixby Loan</t>
        </is>
      </c>
    </row>
    <row r="11">
      <c r="A11" s="3" t="inlineStr">
        <is>
          <t>Line of Credit Facility [Line Items]</t>
        </is>
      </c>
    </row>
    <row r="12">
      <c r="A12" s="4" t="inlineStr">
        <is>
          <t>Debt instrument, term</t>
        </is>
      </c>
      <c r="B12" s="4" t="inlineStr">
        <is>
          <t>5 years</t>
        </is>
      </c>
    </row>
    <row r="13">
      <c r="A13" s="4" t="inlineStr">
        <is>
          <t>Mortgage loan</t>
        </is>
      </c>
      <c r="B13" s="6" t="n">
        <v>53000000</v>
      </c>
    </row>
    <row r="14">
      <c r="A14" s="4" t="inlineStr">
        <is>
          <t>Bixby Loan | LIBOR</t>
        </is>
      </c>
    </row>
    <row r="15">
      <c r="A15" s="3" t="inlineStr">
        <is>
          <t>Line of Credit Facility [Line Items]</t>
        </is>
      </c>
    </row>
    <row r="16">
      <c r="A16" s="4" t="inlineStr">
        <is>
          <t>Variable interest rate</t>
        </is>
      </c>
      <c r="B16" s="4" t="inlineStr">
        <is>
          <t>1.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Sep. 30, 2021</t>
        </is>
      </c>
      <c r="C1" s="2" t="inlineStr">
        <is>
          <t>Dec. 31, 2020</t>
        </is>
      </c>
    </row>
    <row r="2">
      <c r="A2" s="3" t="inlineStr">
        <is>
          <t>Payables and Accruals [Abstract]</t>
        </is>
      </c>
    </row>
    <row r="3">
      <c r="A3" s="4" t="inlineStr">
        <is>
          <t>Intangible liabilities, net</t>
        </is>
      </c>
      <c r="B3" s="6" t="n">
        <v>1459</v>
      </c>
      <c r="C3" s="6" t="n">
        <v>1605</v>
      </c>
    </row>
    <row r="4">
      <c r="A4" s="4" t="inlineStr">
        <is>
          <t>Accrued interest expense</t>
        </is>
      </c>
      <c r="B4" s="5" t="n">
        <v>344</v>
      </c>
      <c r="C4" s="5" t="n">
        <v>73</v>
      </c>
    </row>
    <row r="5">
      <c r="A5" s="4" t="inlineStr">
        <is>
          <t>Real estate taxes payable</t>
        </is>
      </c>
      <c r="B5" s="5" t="n">
        <v>335</v>
      </c>
      <c r="C5" s="5" t="n">
        <v>0</v>
      </c>
    </row>
    <row r="6">
      <c r="A6" s="4" t="inlineStr">
        <is>
          <t>Tenant security deposits</t>
        </is>
      </c>
      <c r="B6" s="5" t="n">
        <v>264</v>
      </c>
      <c r="C6" s="5" t="n">
        <v>130</v>
      </c>
    </row>
    <row r="7">
      <c r="A7" s="4" t="inlineStr">
        <is>
          <t>Accounts payable and accrued expenses</t>
        </is>
      </c>
      <c r="B7" s="5" t="n">
        <v>221</v>
      </c>
      <c r="C7" s="5" t="n">
        <v>36</v>
      </c>
    </row>
    <row r="8">
      <c r="A8" s="4" t="inlineStr">
        <is>
          <t>Prepaid rental income</t>
        </is>
      </c>
      <c r="B8" s="5" t="n">
        <v>219</v>
      </c>
      <c r="C8" s="5" t="n">
        <v>0</v>
      </c>
    </row>
    <row r="9">
      <c r="A9" s="4" t="inlineStr">
        <is>
          <t>Total</t>
        </is>
      </c>
      <c r="B9" s="6" t="n">
        <v>2842</v>
      </c>
      <c r="C9" s="6" t="n">
        <v>18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mmon Stock (Details) - USD ($) $ / shares in Units, $ in Thousands</t>
        </is>
      </c>
      <c r="B1" s="2" t="inlineStr">
        <is>
          <t>Aug. 05, 2021</t>
        </is>
      </c>
      <c r="C1" s="2" t="inlineStr">
        <is>
          <t>Jul. 31, 2021</t>
        </is>
      </c>
      <c r="D1" s="2" t="inlineStr">
        <is>
          <t>Sep. 30, 2021</t>
        </is>
      </c>
      <c r="E1" s="2" t="inlineStr">
        <is>
          <t>Sep. 30, 2021</t>
        </is>
      </c>
      <c r="F1" s="2" t="inlineStr">
        <is>
          <t>Sep. 30, 2021</t>
        </is>
      </c>
      <c r="G1" s="2" t="inlineStr">
        <is>
          <t>Sep. 30, 2021</t>
        </is>
      </c>
    </row>
    <row r="2">
      <c r="A2" s="3" t="inlineStr">
        <is>
          <t>Class of Stock [Line Items]</t>
        </is>
      </c>
    </row>
    <row r="3">
      <c r="A3" s="4" t="inlineStr">
        <is>
          <t>Stock repurchased during period (in shares)</t>
        </is>
      </c>
      <c r="D3" s="5" t="n">
        <v>785025</v>
      </c>
    </row>
    <row r="4">
      <c r="A4" s="4" t="inlineStr">
        <is>
          <t>Increase to redeemable common stock</t>
        </is>
      </c>
      <c r="E4" s="6" t="n">
        <v>18900</v>
      </c>
    </row>
    <row r="5">
      <c r="A5" s="4" t="inlineStr">
        <is>
          <t>Decrease to additional paid In capital</t>
        </is>
      </c>
      <c r="E5" s="5" t="n">
        <v>18900</v>
      </c>
    </row>
    <row r="6">
      <c r="A6" s="4" t="inlineStr">
        <is>
          <t>Affiliated entity</t>
        </is>
      </c>
    </row>
    <row r="7">
      <c r="A7" s="3" t="inlineStr">
        <is>
          <t>Class of Stock [Line Items]</t>
        </is>
      </c>
    </row>
    <row r="8">
      <c r="A8" s="4" t="inlineStr">
        <is>
          <t>Aggregate net proceeds</t>
        </is>
      </c>
      <c r="G8" s="6" t="n">
        <v>252103</v>
      </c>
    </row>
    <row r="9">
      <c r="A9" s="4" t="inlineStr">
        <is>
          <t>Class N Common Stock</t>
        </is>
      </c>
    </row>
    <row r="10">
      <c r="A10" s="3" t="inlineStr">
        <is>
          <t>Class of Stock [Line Items]</t>
        </is>
      </c>
    </row>
    <row r="11">
      <c r="A11" s="4" t="inlineStr">
        <is>
          <t>Stock repurchased during period (in shares)</t>
        </is>
      </c>
      <c r="D11" s="5" t="n">
        <v>785025</v>
      </c>
    </row>
    <row r="12">
      <c r="A12" s="4" t="inlineStr">
        <is>
          <t>Class N Common Stock | Affiliated entity</t>
        </is>
      </c>
    </row>
    <row r="13">
      <c r="A13" s="3" t="inlineStr">
        <is>
          <t>Class of Stock [Line Items]</t>
        </is>
      </c>
    </row>
    <row r="14">
      <c r="A14" s="4" t="inlineStr">
        <is>
          <t>Number of shares issued in transaction (in shares)</t>
        </is>
      </c>
      <c r="G14" s="5" t="n">
        <v>8381554</v>
      </c>
    </row>
    <row r="15">
      <c r="A15" s="4" t="inlineStr">
        <is>
          <t>Class N Common Stock | Private Offering | Affiliated entity</t>
        </is>
      </c>
    </row>
    <row r="16">
      <c r="A16" s="3" t="inlineStr">
        <is>
          <t>Class of Stock [Line Items]</t>
        </is>
      </c>
    </row>
    <row r="17">
      <c r="A17" s="4" t="inlineStr">
        <is>
          <t>Sale of stock, purchase commitment received</t>
        </is>
      </c>
      <c r="D17" s="6" t="n">
        <v>192500</v>
      </c>
      <c r="E17" s="5" t="n">
        <v>192500</v>
      </c>
      <c r="F17" s="6" t="n">
        <v>192500</v>
      </c>
      <c r="G17" s="6" t="n">
        <v>192500</v>
      </c>
    </row>
    <row r="18">
      <c r="A18" s="4" t="inlineStr">
        <is>
          <t>Massachusetts Mutual Life Insurance Company | Redeemable common stock | Affiliated entity</t>
        </is>
      </c>
    </row>
    <row r="19">
      <c r="A19" s="3" t="inlineStr">
        <is>
          <t>Class of Stock [Line Items]</t>
        </is>
      </c>
    </row>
    <row r="20">
      <c r="A20" s="4" t="inlineStr">
        <is>
          <t>Stock redemption terms, term</t>
        </is>
      </c>
      <c r="F20" s="4" t="inlineStr">
        <is>
          <t>3 years</t>
        </is>
      </c>
    </row>
    <row r="21">
      <c r="A21" s="4" t="inlineStr">
        <is>
          <t>Share of entity's stock, minimum net asset value</t>
        </is>
      </c>
      <c r="D21" s="5" t="n">
        <v>20000</v>
      </c>
      <c r="E21" s="5" t="n">
        <v>20000</v>
      </c>
      <c r="F21" s="6" t="n">
        <v>20000</v>
      </c>
      <c r="G21" s="5" t="n">
        <v>20000</v>
      </c>
    </row>
    <row r="22">
      <c r="A22" s="4" t="inlineStr">
        <is>
          <t>Massachusetts Mutual Life Insurance Company | Redeemable common stock | Private Offering | Affiliated entity</t>
        </is>
      </c>
    </row>
    <row r="23">
      <c r="A23" s="3" t="inlineStr">
        <is>
          <t>Class of Stock [Line Items]</t>
        </is>
      </c>
    </row>
    <row r="24">
      <c r="A24" s="4" t="inlineStr">
        <is>
          <t>Sale of stock, purchase commitment received</t>
        </is>
      </c>
      <c r="D24" s="6" t="n">
        <v>400000</v>
      </c>
      <c r="E24" s="6" t="n">
        <v>400000</v>
      </c>
      <c r="F24" s="6" t="n">
        <v>400000</v>
      </c>
      <c r="G24" s="6" t="n">
        <v>400000</v>
      </c>
    </row>
    <row r="25">
      <c r="A25" s="4" t="inlineStr">
        <is>
          <t>Sale of stock, price per share (in USD per share)</t>
        </is>
      </c>
      <c r="D25" s="6" t="n">
        <v>25</v>
      </c>
      <c r="E25" s="6" t="n">
        <v>25</v>
      </c>
      <c r="F25" s="6" t="n">
        <v>25</v>
      </c>
      <c r="G25" s="6" t="n">
        <v>25</v>
      </c>
    </row>
    <row r="26">
      <c r="A26" s="4" t="inlineStr">
        <is>
          <t>Massachusetts Mutual Life Insurance Company | Redeemable common stock | Subscription Agreement | Affiliated entity</t>
        </is>
      </c>
    </row>
    <row r="27">
      <c r="A27" s="3" t="inlineStr">
        <is>
          <t>Class of Stock [Line Items]</t>
        </is>
      </c>
    </row>
    <row r="28">
      <c r="A28" s="4" t="inlineStr">
        <is>
          <t>Number of shares issued in transaction (in shares)</t>
        </is>
      </c>
      <c r="F28" s="5" t="n">
        <v>255846</v>
      </c>
    </row>
    <row r="29">
      <c r="A29" s="4" t="inlineStr">
        <is>
          <t>Massachusetts Mutual Life Insurance Company | Class N Common Stock | Affiliated entity</t>
        </is>
      </c>
    </row>
    <row r="30">
      <c r="A30" s="3" t="inlineStr">
        <is>
          <t>Class of Stock [Line Items]</t>
        </is>
      </c>
    </row>
    <row r="31">
      <c r="A31" s="4" t="inlineStr">
        <is>
          <t>Stock repurchased during period (in shares)</t>
        </is>
      </c>
      <c r="B31" s="5" t="n">
        <v>785025</v>
      </c>
    </row>
    <row r="32">
      <c r="A32" s="4" t="inlineStr">
        <is>
          <t>Stock repurchased during period</t>
        </is>
      </c>
      <c r="B32" s="6" t="n">
        <v>22000</v>
      </c>
    </row>
    <row r="33">
      <c r="A33" s="4" t="inlineStr">
        <is>
          <t>Days prior to month of repurchase</t>
        </is>
      </c>
      <c r="C33" s="4" t="inlineStr">
        <is>
          <t>5 days</t>
        </is>
      </c>
    </row>
    <row r="34">
      <c r="A34" s="4" t="inlineStr">
        <is>
          <t>Percent of monthly net proceeds towards repurchase</t>
        </is>
      </c>
      <c r="C34" s="4" t="inlineStr">
        <is>
          <t>100.00%</t>
        </is>
      </c>
    </row>
    <row r="35">
      <c r="A35" s="4" t="inlineStr">
        <is>
          <t>Maximum repurchase amount</t>
        </is>
      </c>
      <c r="C35" s="6" t="n">
        <v>70000</v>
      </c>
    </row>
    <row r="36">
      <c r="A36" s="4" t="inlineStr">
        <is>
          <t>Minimum repurchase amount</t>
        </is>
      </c>
      <c r="C36" s="6" t="n">
        <v>50000</v>
      </c>
    </row>
    <row r="37">
      <c r="A37" s="4" t="inlineStr">
        <is>
          <t>Massachusetts Mutual Life Insurance Company | Class N Common Stock | Affiliated entity | Minimum</t>
        </is>
      </c>
    </row>
    <row r="38">
      <c r="A38" s="3" t="inlineStr">
        <is>
          <t>Class of Stock [Line Items]</t>
        </is>
      </c>
    </row>
    <row r="39">
      <c r="A39" s="4" t="inlineStr">
        <is>
          <t>Discretionary percent of net proceeds from other investors, towards repurchase</t>
        </is>
      </c>
      <c r="C39" s="4" t="inlineStr">
        <is>
          <t>50.00%</t>
        </is>
      </c>
    </row>
    <row r="40">
      <c r="A40" s="4" t="inlineStr">
        <is>
          <t>Massachusetts Mutual Life Insurance Company | Class N Common Stock | Affiliated entity | Maximum</t>
        </is>
      </c>
    </row>
    <row r="41">
      <c r="A41" s="3" t="inlineStr">
        <is>
          <t>Class of Stock [Line Items]</t>
        </is>
      </c>
    </row>
    <row r="42">
      <c r="A42" s="4" t="inlineStr">
        <is>
          <t>Discretionary percent of net proceeds from other investors, towards repurchase</t>
        </is>
      </c>
      <c r="C42" s="4" t="inlineStr">
        <is>
          <t>100.00%</t>
        </is>
      </c>
    </row>
    <row r="43">
      <c r="A43" s="4" t="inlineStr">
        <is>
          <t>Massachusetts Mutual Life Insurance Company | Class N Common Stock | Private Offering | Affiliated entity</t>
        </is>
      </c>
    </row>
    <row r="44">
      <c r="A44" s="3" t="inlineStr">
        <is>
          <t>Class of Stock [Line Items]</t>
        </is>
      </c>
    </row>
    <row r="45">
      <c r="A45" s="4" t="inlineStr">
        <is>
          <t>Capital commitment</t>
        </is>
      </c>
      <c r="C45" s="6" t="n">
        <v>200000</v>
      </c>
    </row>
    <row r="46">
      <c r="A46" s="4" t="inlineStr">
        <is>
          <t>Shares repurchase maximum</t>
        </is>
      </c>
      <c r="C46" s="6" t="n">
        <v>200000</v>
      </c>
    </row>
    <row r="47">
      <c r="A47" s="4" t="inlineStr">
        <is>
          <t>Percent of net proceeds from other investors in prior month</t>
        </is>
      </c>
      <c r="C47" s="4" t="inlineStr">
        <is>
          <t>15.00%</t>
        </is>
      </c>
    </row>
    <row r="48">
      <c r="A48" s="4" t="inlineStr">
        <is>
          <t>Percent of NAV, towards repurchase</t>
        </is>
      </c>
      <c r="C48" s="4" t="inlineStr">
        <is>
          <t>1.50%</t>
        </is>
      </c>
    </row>
    <row r="49">
      <c r="A49" s="4" t="inlineStr">
        <is>
          <t>Lock-up period, aggregate NAV</t>
        </is>
      </c>
      <c r="C49" s="6" t="n">
        <v>1500000</v>
      </c>
    </row>
    <row r="50">
      <c r="A50" s="4" t="inlineStr">
        <is>
          <t>Massachusetts Mutual Life Insurance Company | Class N Common Stock | Initial Subscription Agreement | Affiliated entity</t>
        </is>
      </c>
    </row>
    <row r="51">
      <c r="A51" s="3" t="inlineStr">
        <is>
          <t>Class of Stock [Line Items]</t>
        </is>
      </c>
    </row>
    <row r="52">
      <c r="A52" s="4" t="inlineStr">
        <is>
          <t>Number of shares issued in transaction (in shares)</t>
        </is>
      </c>
      <c r="F52" s="5" t="n">
        <v>7387008</v>
      </c>
    </row>
    <row r="53">
      <c r="A53" s="4" t="inlineStr">
        <is>
          <t>Aggregate net proceeds</t>
        </is>
      </c>
      <c r="F53" s="6" t="n">
        <v>200000</v>
      </c>
    </row>
    <row r="54">
      <c r="A54" s="4" t="inlineStr">
        <is>
          <t>Massachusetts Mutual Life Insurance Company | Class N Common Stock | Subscription Agreement | Affiliated entity</t>
        </is>
      </c>
    </row>
    <row r="55">
      <c r="A55" s="3" t="inlineStr">
        <is>
          <t>Class of Stock [Line Items]</t>
        </is>
      </c>
    </row>
    <row r="56">
      <c r="A56" s="4" t="inlineStr">
        <is>
          <t>Aggregate net proceeds</t>
        </is>
      </c>
      <c r="F56" s="6" t="n">
        <v>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 Narrative (Details)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c r="I2" s="2" t="inlineStr">
        <is>
          <t>Nov. 20, 2020</t>
        </is>
      </c>
    </row>
    <row r="3">
      <c r="A3" s="3" t="inlineStr">
        <is>
          <t>Class of Stock [Line Items]</t>
        </is>
      </c>
    </row>
    <row r="4">
      <c r="A4" s="4" t="inlineStr">
        <is>
          <t>Preferred stock, shares issued (in shares)</t>
        </is>
      </c>
      <c r="B4" s="5" t="n">
        <v>125</v>
      </c>
      <c r="F4" s="5" t="n">
        <v>125</v>
      </c>
      <c r="H4" s="5" t="n">
        <v>125</v>
      </c>
    </row>
    <row r="5">
      <c r="A5" s="4" t="inlineStr">
        <is>
          <t>Preferred stock, dividend rate</t>
        </is>
      </c>
      <c r="F5" s="4" t="inlineStr">
        <is>
          <t>12.50%</t>
        </is>
      </c>
    </row>
    <row r="6">
      <c r="A6" s="4" t="inlineStr">
        <is>
          <t>Preferred stock, liquidation preference (in USD per share)</t>
        </is>
      </c>
      <c r="B6" s="6" t="n">
        <v>500</v>
      </c>
      <c r="F6" s="6" t="n">
        <v>500</v>
      </c>
      <c r="H6" s="6" t="n">
        <v>500</v>
      </c>
    </row>
    <row r="7">
      <c r="A7" s="4" t="inlineStr">
        <is>
          <t>Preferred stock, liquidation preference, per share, per annum (in USD per share)</t>
        </is>
      </c>
      <c r="B7" s="8" t="n">
        <v>62.5</v>
      </c>
      <c r="F7" s="8" t="n">
        <v>62.5</v>
      </c>
    </row>
    <row r="8">
      <c r="A8" s="4" t="inlineStr">
        <is>
          <t>Preferred stock, redemption price (in dollars per share)</t>
        </is>
      </c>
      <c r="B8" s="5" t="n">
        <v>500</v>
      </c>
      <c r="F8" s="5" t="n">
        <v>500</v>
      </c>
    </row>
    <row r="9">
      <c r="A9" s="4" t="inlineStr">
        <is>
          <t>Preferred stock, redemption premium (in dollars per share)</t>
        </is>
      </c>
      <c r="B9" s="6" t="n">
        <v>50</v>
      </c>
      <c r="F9" s="6" t="n">
        <v>50</v>
      </c>
    </row>
    <row r="10">
      <c r="A10" s="4" t="inlineStr">
        <is>
          <t>Redeemable common stock, shares issued (in shares)</t>
        </is>
      </c>
      <c r="B10" s="5" t="n">
        <v>6857829</v>
      </c>
      <c r="F10" s="5" t="n">
        <v>6857829</v>
      </c>
      <c r="H10" s="5" t="n">
        <v>3247457</v>
      </c>
    </row>
    <row r="11">
      <c r="A11" s="4" t="inlineStr">
        <is>
          <t>Dividends</t>
        </is>
      </c>
      <c r="B11" s="6" t="n">
        <v>2700000</v>
      </c>
      <c r="E11" s="6" t="n">
        <v>0</v>
      </c>
      <c r="F11" s="6" t="n">
        <v>7700000</v>
      </c>
      <c r="G11" s="6" t="n">
        <v>0</v>
      </c>
    </row>
    <row r="12">
      <c r="A12" s="4" t="inlineStr">
        <is>
          <t>Dividends accrued</t>
        </is>
      </c>
      <c r="B12" s="5" t="n">
        <v>1000000</v>
      </c>
      <c r="F12" s="6" t="n">
        <v>1000000</v>
      </c>
      <c r="H12" s="6" t="n">
        <v>500000</v>
      </c>
    </row>
    <row r="13">
      <c r="A13" s="4" t="inlineStr">
        <is>
          <t>Percent of aggregate NAV to be repurchased, per month</t>
        </is>
      </c>
      <c r="F13" s="4" t="inlineStr">
        <is>
          <t>2.00%</t>
        </is>
      </c>
    </row>
    <row r="14">
      <c r="A14" s="4" t="inlineStr">
        <is>
          <t>Percent of aggregate NAV per calendar quarter, to be repurchased</t>
        </is>
      </c>
      <c r="F14" s="4" t="inlineStr">
        <is>
          <t>5.00%</t>
        </is>
      </c>
    </row>
    <row r="15">
      <c r="A15" s="4" t="inlineStr">
        <is>
          <t>Stock repurchase program, shares purchase period</t>
        </is>
      </c>
      <c r="F15" s="4" t="inlineStr">
        <is>
          <t>1 year</t>
        </is>
      </c>
    </row>
    <row r="16">
      <c r="A16" s="4" t="inlineStr">
        <is>
          <t>Stock repurchase program, early purchase deduction</t>
        </is>
      </c>
      <c r="F16" s="4" t="inlineStr">
        <is>
          <t>95.00%</t>
        </is>
      </c>
    </row>
    <row r="17">
      <c r="A17" s="4" t="inlineStr">
        <is>
          <t>Share-based compensation (in shares)</t>
        </is>
      </c>
      <c r="F17" s="5" t="n">
        <v>2112</v>
      </c>
    </row>
    <row r="18">
      <c r="A18" s="4" t="inlineStr">
        <is>
          <t>Share-based compensation</t>
        </is>
      </c>
      <c r="B18" s="6" t="n">
        <v>19000</v>
      </c>
      <c r="C18" s="6" t="n">
        <v>19000</v>
      </c>
      <c r="D18" s="6" t="n">
        <v>19000</v>
      </c>
    </row>
    <row r="19">
      <c r="A19" s="4" t="inlineStr">
        <is>
          <t>Share-based compensation plan, shares available for issuance (in shares)</t>
        </is>
      </c>
      <c r="B19" s="5" t="n">
        <v>192763</v>
      </c>
      <c r="F19" s="5" t="n">
        <v>192763</v>
      </c>
    </row>
    <row r="20">
      <c r="A20" s="4" t="inlineStr">
        <is>
          <t>Revolving Credit Facility</t>
        </is>
      </c>
    </row>
    <row r="21">
      <c r="A21" s="3" t="inlineStr">
        <is>
          <t>Class of Stock [Line Items]</t>
        </is>
      </c>
    </row>
    <row r="22">
      <c r="A22" s="4" t="inlineStr">
        <is>
          <t>Capital commitment from related party</t>
        </is>
      </c>
      <c r="B22" s="6" t="n">
        <v>30000000</v>
      </c>
      <c r="F22" s="6" t="n">
        <v>30000000</v>
      </c>
    </row>
    <row r="23">
      <c r="A23" s="4" t="inlineStr">
        <is>
          <t>Private Placement</t>
        </is>
      </c>
    </row>
    <row r="24">
      <c r="A24" s="3" t="inlineStr">
        <is>
          <t>Class of Stock [Line Items]</t>
        </is>
      </c>
    </row>
    <row r="25">
      <c r="A25" s="4" t="inlineStr">
        <is>
          <t>Preferred stock, shares issued (in shares)</t>
        </is>
      </c>
      <c r="B25" s="5" t="n">
        <v>0</v>
      </c>
      <c r="F25" s="5" t="n">
        <v>0</v>
      </c>
      <c r="I25" s="5" t="n">
        <v>125</v>
      </c>
    </row>
    <row r="26">
      <c r="A26" s="4" t="inlineStr">
        <is>
          <t>Shares issued (in USD per share)</t>
        </is>
      </c>
      <c r="I26" s="6" t="n">
        <v>500</v>
      </c>
    </row>
    <row r="27">
      <c r="A27" s="4" t="inlineStr">
        <is>
          <t>Proceeds from issuance of private placement</t>
        </is>
      </c>
      <c r="F27" s="6" t="n">
        <v>62500</v>
      </c>
    </row>
    <row r="28">
      <c r="A28" s="4" t="inlineStr">
        <is>
          <t>Payments of stock issuance costs</t>
        </is>
      </c>
      <c r="F28" s="6" t="n">
        <v>21900</v>
      </c>
    </row>
    <row r="29">
      <c r="A29" s="4" t="inlineStr">
        <is>
          <t>Redeemable common stock | Affiliated entity | Massachusetts Mutual Life Insurance Company</t>
        </is>
      </c>
    </row>
    <row r="30">
      <c r="A30" s="3" t="inlineStr">
        <is>
          <t>Class of Stock [Line Items]</t>
        </is>
      </c>
    </row>
    <row r="31">
      <c r="A31" s="4" t="inlineStr">
        <is>
          <t>Redeemable common stock, shares issued (in shares)</t>
        </is>
      </c>
      <c r="B31" s="5" t="n">
        <v>6857829</v>
      </c>
      <c r="F31" s="5" t="n">
        <v>6857829</v>
      </c>
      <c r="H31" s="5" t="n">
        <v>3247457</v>
      </c>
    </row>
    <row r="32">
      <c r="A32" s="4" t="inlineStr">
        <is>
          <t>Redeemable common stock | Private Offering | Affiliated entity | Massachusetts Mutual Life Insurance Company</t>
        </is>
      </c>
    </row>
    <row r="33">
      <c r="A33" s="3" t="inlineStr">
        <is>
          <t>Class of Stock [Line Items]</t>
        </is>
      </c>
    </row>
    <row r="34">
      <c r="A34" s="4" t="inlineStr">
        <is>
          <t>Sale of stock, purchase commitment received</t>
        </is>
      </c>
      <c r="B34" s="6" t="n">
        <v>400000000</v>
      </c>
      <c r="F34" s="6" t="n">
        <v>400000000</v>
      </c>
    </row>
    <row r="35">
      <c r="A35" s="4" t="inlineStr">
        <is>
          <t>Class N Common Stock</t>
        </is>
      </c>
    </row>
    <row r="36">
      <c r="A36" s="3" t="inlineStr">
        <is>
          <t>Class of Stock [Line Items]</t>
        </is>
      </c>
    </row>
    <row r="37">
      <c r="A37" s="4" t="inlineStr">
        <is>
          <t>Common stock, shares issued (in shares)</t>
        </is>
      </c>
      <c r="B37" s="5" t="n">
        <v>738701</v>
      </c>
      <c r="F37" s="5" t="n">
        <v>738701</v>
      </c>
      <c r="H37" s="5" t="n">
        <v>361374</v>
      </c>
    </row>
    <row r="38">
      <c r="A38" s="4" t="inlineStr">
        <is>
          <t>Share-based compensation (in shares)</t>
        </is>
      </c>
      <c r="F38" s="5" t="n">
        <v>1422</v>
      </c>
    </row>
    <row r="39">
      <c r="A39" s="4" t="inlineStr">
        <is>
          <t>Class N Common Stock | Private Offering | Affiliated entity</t>
        </is>
      </c>
    </row>
    <row r="40">
      <c r="A40" s="3" t="inlineStr">
        <is>
          <t>Class of Stock [Line Items]</t>
        </is>
      </c>
    </row>
    <row r="41">
      <c r="A41" s="4" t="inlineStr">
        <is>
          <t>Sale of stock, purchase commitment received</t>
        </is>
      </c>
      <c r="B41" s="6" t="n">
        <v>192500000</v>
      </c>
      <c r="F41" s="6" t="n">
        <v>192500000</v>
      </c>
    </row>
    <row r="42">
      <c r="A42" s="4" t="inlineStr">
        <is>
          <t>Class E Common Stock</t>
        </is>
      </c>
    </row>
    <row r="43">
      <c r="A43" s="3" t="inlineStr">
        <is>
          <t>Class of Stock [Line Items]</t>
        </is>
      </c>
    </row>
    <row r="44">
      <c r="A44" s="4" t="inlineStr">
        <is>
          <t>Common stock, shares issued (in shares)</t>
        </is>
      </c>
      <c r="B44" s="5" t="n">
        <v>958831</v>
      </c>
      <c r="F44" s="5" t="n">
        <v>958831</v>
      </c>
      <c r="H44" s="5" t="n">
        <v>0</v>
      </c>
    </row>
    <row r="45">
      <c r="A45" s="4" t="inlineStr">
        <is>
          <t>Share-based compensation (in shares)</t>
        </is>
      </c>
      <c r="F45" s="5" t="n">
        <v>690</v>
      </c>
    </row>
    <row r="46">
      <c r="A46" s="4" t="inlineStr">
        <is>
          <t>Share-based compensation</t>
        </is>
      </c>
      <c r="B46" s="6" t="n">
        <v>19000</v>
      </c>
      <c r="F46" s="6" t="n">
        <v>580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Schedule of Common Stock Outstanding (Details) - USD ($) $ in Millions</t>
        </is>
      </c>
      <c r="B1" s="2" t="inlineStr">
        <is>
          <t>Aug. 05, 2021</t>
        </is>
      </c>
      <c r="C1" s="2" t="inlineStr">
        <is>
          <t>May 14, 2021</t>
        </is>
      </c>
      <c r="D1" s="2" t="inlineStr">
        <is>
          <t>Sep. 30, 2021</t>
        </is>
      </c>
      <c r="E1" s="2" t="inlineStr">
        <is>
          <t>Jun. 30, 2021</t>
        </is>
      </c>
      <c r="F1" s="2" t="inlineStr">
        <is>
          <t>Mar. 31, 2021</t>
        </is>
      </c>
      <c r="G1" s="2" t="inlineStr">
        <is>
          <t>Sep. 30, 2020</t>
        </is>
      </c>
      <c r="H1" s="2" t="inlineStr">
        <is>
          <t>Mar. 31, 2020</t>
        </is>
      </c>
      <c r="I1" s="2" t="inlineStr">
        <is>
          <t>Dec. 31, 2019</t>
        </is>
      </c>
    </row>
    <row r="2">
      <c r="A2" s="3" t="inlineStr">
        <is>
          <t>Increase (Decrease) in Stockholders' Equity [Roll Forward]</t>
        </is>
      </c>
    </row>
    <row r="3">
      <c r="A3" s="4" t="inlineStr">
        <is>
          <t>Beginning balance (in shares)</t>
        </is>
      </c>
      <c r="D3" s="5" t="n">
        <v>6247426</v>
      </c>
      <c r="E3" s="5" t="n">
        <v>6245507</v>
      </c>
      <c r="F3" s="5" t="n">
        <v>3608830</v>
      </c>
      <c r="G3" s="5" t="n">
        <v>8000</v>
      </c>
    </row>
    <row r="4">
      <c r="A4" s="4" t="inlineStr">
        <is>
          <t>Issuance of common stock (in shares)</t>
        </is>
      </c>
      <c r="D4" s="5" t="n">
        <v>3092553</v>
      </c>
      <c r="E4" s="5" t="n">
        <v>1427</v>
      </c>
      <c r="F4" s="5" t="n">
        <v>2636645</v>
      </c>
      <c r="G4" s="5" t="n">
        <v>1979054</v>
      </c>
    </row>
    <row r="5">
      <c r="A5" s="4" t="inlineStr">
        <is>
          <t>Stock repurchased during period (in shares)</t>
        </is>
      </c>
      <c r="D5" s="5" t="n">
        <v>-785025</v>
      </c>
    </row>
    <row r="6">
      <c r="A6" s="4" t="inlineStr">
        <is>
          <t>Exchange of common stock (in shares)</t>
        </is>
      </c>
      <c r="E6" s="5" t="n">
        <v>0</v>
      </c>
    </row>
    <row r="7">
      <c r="A7" s="4" t="inlineStr">
        <is>
          <t>Distribution reinvestment (in shares)</t>
        </is>
      </c>
      <c r="D7" s="5" t="n">
        <v>1179</v>
      </c>
      <c r="E7" s="5" t="n">
        <v>492</v>
      </c>
      <c r="F7" s="5" t="n">
        <v>32</v>
      </c>
    </row>
    <row r="8">
      <c r="A8" s="4" t="inlineStr">
        <is>
          <t>Ending balance (in shares)</t>
        </is>
      </c>
      <c r="D8" s="5" t="n">
        <v>8556133</v>
      </c>
      <c r="E8" s="5" t="n">
        <v>6247426</v>
      </c>
      <c r="F8" s="5" t="n">
        <v>6245507</v>
      </c>
      <c r="G8" s="5" t="n">
        <v>1987054</v>
      </c>
    </row>
    <row r="9">
      <c r="A9" s="4" t="inlineStr">
        <is>
          <t>Common stock and preferred stock outstanding (in shares)</t>
        </is>
      </c>
      <c r="D9" s="5" t="n">
        <v>8556133</v>
      </c>
      <c r="E9" s="5" t="n">
        <v>6247426</v>
      </c>
      <c r="F9" s="5" t="n">
        <v>6245507</v>
      </c>
      <c r="G9" s="5" t="n">
        <v>1987054</v>
      </c>
      <c r="H9" s="5" t="n">
        <v>8000</v>
      </c>
      <c r="I9" s="5" t="n">
        <v>8000</v>
      </c>
    </row>
    <row r="10">
      <c r="A10" s="4" t="inlineStr">
        <is>
          <t>Class T Common Stock</t>
        </is>
      </c>
    </row>
    <row r="11">
      <c r="A11" s="3" t="inlineStr">
        <is>
          <t>Increase (Decrease) in Stockholders' Equity [Roll Forward]</t>
        </is>
      </c>
    </row>
    <row r="12">
      <c r="A12" s="4" t="inlineStr">
        <is>
          <t>Beginning balance (in shares)</t>
        </is>
      </c>
      <c r="D12" s="5" t="n">
        <v>91</v>
      </c>
      <c r="E12" s="5" t="n">
        <v>0</v>
      </c>
      <c r="F12" s="5" t="n">
        <v>0</v>
      </c>
      <c r="G12" s="5" t="n">
        <v>0</v>
      </c>
    </row>
    <row r="13">
      <c r="A13" s="4" t="inlineStr">
        <is>
          <t>Issuance of common stock (in shares)</t>
        </is>
      </c>
      <c r="D13" s="5" t="n">
        <v>0</v>
      </c>
      <c r="E13" s="5" t="n">
        <v>91</v>
      </c>
      <c r="F13" s="5" t="n">
        <v>0</v>
      </c>
      <c r="G13" s="5" t="n">
        <v>0</v>
      </c>
    </row>
    <row r="14">
      <c r="A14" s="4" t="inlineStr">
        <is>
          <t>Stock repurchased during period (in shares)</t>
        </is>
      </c>
      <c r="D14" s="5" t="n">
        <v>0</v>
      </c>
    </row>
    <row r="15">
      <c r="A15" s="4" t="inlineStr">
        <is>
          <t>Exchange of common stock (in shares)</t>
        </is>
      </c>
      <c r="E15" s="5" t="n">
        <v>0</v>
      </c>
    </row>
    <row r="16">
      <c r="A16" s="4" t="inlineStr">
        <is>
          <t>Distribution reinvestment (in shares)</t>
        </is>
      </c>
      <c r="D16" s="5" t="n">
        <v>0</v>
      </c>
      <c r="E16" s="5" t="n">
        <v>0</v>
      </c>
      <c r="F16" s="5" t="n">
        <v>0</v>
      </c>
    </row>
    <row r="17">
      <c r="A17" s="4" t="inlineStr">
        <is>
          <t>Ending balance (in shares)</t>
        </is>
      </c>
      <c r="D17" s="5" t="n">
        <v>91</v>
      </c>
      <c r="E17" s="5" t="n">
        <v>91</v>
      </c>
      <c r="F17" s="5" t="n">
        <v>0</v>
      </c>
      <c r="G17" s="5" t="n">
        <v>0</v>
      </c>
    </row>
    <row r="18">
      <c r="A18" s="4" t="inlineStr">
        <is>
          <t>Common stock and preferred stock outstanding (in shares)</t>
        </is>
      </c>
      <c r="D18" s="5" t="n">
        <v>91</v>
      </c>
      <c r="E18" s="5" t="n">
        <v>91</v>
      </c>
      <c r="F18" s="5" t="n">
        <v>0</v>
      </c>
      <c r="G18" s="5" t="n">
        <v>0</v>
      </c>
      <c r="H18" s="5" t="n">
        <v>0</v>
      </c>
      <c r="I18" s="5" t="n">
        <v>0</v>
      </c>
    </row>
    <row r="19">
      <c r="A19" s="4" t="inlineStr">
        <is>
          <t>Class S Common Stock</t>
        </is>
      </c>
    </row>
    <row r="20">
      <c r="A20" s="3" t="inlineStr">
        <is>
          <t>Increase (Decrease) in Stockholders' Equity [Roll Forward]</t>
        </is>
      </c>
    </row>
    <row r="21">
      <c r="A21" s="4" t="inlineStr">
        <is>
          <t>Beginning balance (in shares)</t>
        </is>
      </c>
      <c r="D21" s="5" t="n">
        <v>91</v>
      </c>
      <c r="E21" s="5" t="n">
        <v>0</v>
      </c>
      <c r="F21" s="5" t="n">
        <v>0</v>
      </c>
      <c r="G21" s="5" t="n">
        <v>0</v>
      </c>
    </row>
    <row r="22">
      <c r="A22" s="4" t="inlineStr">
        <is>
          <t>Issuance of common stock (in shares)</t>
        </is>
      </c>
      <c r="D22" s="5" t="n">
        <v>0</v>
      </c>
      <c r="E22" s="5" t="n">
        <v>91</v>
      </c>
      <c r="F22" s="5" t="n">
        <v>0</v>
      </c>
      <c r="G22" s="5" t="n">
        <v>0</v>
      </c>
    </row>
    <row r="23">
      <c r="A23" s="4" t="inlineStr">
        <is>
          <t>Stock repurchased during period (in shares)</t>
        </is>
      </c>
      <c r="D23" s="5" t="n">
        <v>0</v>
      </c>
    </row>
    <row r="24">
      <c r="A24" s="4" t="inlineStr">
        <is>
          <t>Exchange of common stock (in shares)</t>
        </is>
      </c>
      <c r="E24" s="5" t="n">
        <v>0</v>
      </c>
    </row>
    <row r="25">
      <c r="A25" s="4" t="inlineStr">
        <is>
          <t>Distribution reinvestment (in shares)</t>
        </is>
      </c>
      <c r="D25" s="5" t="n">
        <v>0</v>
      </c>
      <c r="E25" s="5" t="n">
        <v>0</v>
      </c>
      <c r="F25" s="5" t="n">
        <v>0</v>
      </c>
    </row>
    <row r="26">
      <c r="A26" s="4" t="inlineStr">
        <is>
          <t>Ending balance (in shares)</t>
        </is>
      </c>
      <c r="D26" s="5" t="n">
        <v>91</v>
      </c>
      <c r="E26" s="5" t="n">
        <v>91</v>
      </c>
      <c r="F26" s="5" t="n">
        <v>0</v>
      </c>
      <c r="G26" s="5" t="n">
        <v>0</v>
      </c>
    </row>
    <row r="27">
      <c r="A27" s="4" t="inlineStr">
        <is>
          <t>Common stock and preferred stock outstanding (in shares)</t>
        </is>
      </c>
      <c r="D27" s="5" t="n">
        <v>91</v>
      </c>
      <c r="E27" s="5" t="n">
        <v>91</v>
      </c>
      <c r="F27" s="5" t="n">
        <v>0</v>
      </c>
      <c r="G27" s="5" t="n">
        <v>0</v>
      </c>
      <c r="H27" s="5" t="n">
        <v>0</v>
      </c>
      <c r="I27" s="5" t="n">
        <v>0</v>
      </c>
    </row>
    <row r="28">
      <c r="A28" s="4" t="inlineStr">
        <is>
          <t>Class D Common Stock</t>
        </is>
      </c>
    </row>
    <row r="29">
      <c r="A29" s="3" t="inlineStr">
        <is>
          <t>Increase (Decrease) in Stockholders' Equity [Roll Forward]</t>
        </is>
      </c>
    </row>
    <row r="30">
      <c r="A30" s="4" t="inlineStr">
        <is>
          <t>Beginning balance (in shares)</t>
        </is>
      </c>
      <c r="D30" s="5" t="n">
        <v>91</v>
      </c>
      <c r="E30" s="5" t="n">
        <v>0</v>
      </c>
      <c r="F30" s="5" t="n">
        <v>0</v>
      </c>
      <c r="G30" s="5" t="n">
        <v>0</v>
      </c>
    </row>
    <row r="31">
      <c r="A31" s="4" t="inlineStr">
        <is>
          <t>Issuance of common stock (in shares)</t>
        </is>
      </c>
      <c r="D31" s="5" t="n">
        <v>0</v>
      </c>
      <c r="E31" s="5" t="n">
        <v>91</v>
      </c>
      <c r="F31" s="5" t="n">
        <v>0</v>
      </c>
      <c r="G31" s="5" t="n">
        <v>0</v>
      </c>
    </row>
    <row r="32">
      <c r="A32" s="4" t="inlineStr">
        <is>
          <t>Stock repurchased during period (in shares)</t>
        </is>
      </c>
      <c r="D32" s="5" t="n">
        <v>0</v>
      </c>
    </row>
    <row r="33">
      <c r="A33" s="4" t="inlineStr">
        <is>
          <t>Exchange of common stock (in shares)</t>
        </is>
      </c>
      <c r="E33" s="5" t="n">
        <v>0</v>
      </c>
    </row>
    <row r="34">
      <c r="A34" s="4" t="inlineStr">
        <is>
          <t>Distribution reinvestment (in shares)</t>
        </is>
      </c>
      <c r="D34" s="5" t="n">
        <v>0</v>
      </c>
      <c r="E34" s="5" t="n">
        <v>0</v>
      </c>
      <c r="F34" s="5" t="n">
        <v>0</v>
      </c>
    </row>
    <row r="35">
      <c r="A35" s="4" t="inlineStr">
        <is>
          <t>Ending balance (in shares)</t>
        </is>
      </c>
      <c r="D35" s="5" t="n">
        <v>91</v>
      </c>
      <c r="E35" s="5" t="n">
        <v>91</v>
      </c>
      <c r="F35" s="5" t="n">
        <v>0</v>
      </c>
      <c r="G35" s="5" t="n">
        <v>0</v>
      </c>
    </row>
    <row r="36">
      <c r="A36" s="4" t="inlineStr">
        <is>
          <t>Common stock and preferred stock outstanding (in shares)</t>
        </is>
      </c>
      <c r="D36" s="5" t="n">
        <v>91</v>
      </c>
      <c r="E36" s="5" t="n">
        <v>91</v>
      </c>
      <c r="F36" s="5" t="n">
        <v>0</v>
      </c>
      <c r="G36" s="5" t="n">
        <v>0</v>
      </c>
      <c r="H36" s="5" t="n">
        <v>0</v>
      </c>
      <c r="I36" s="5" t="n">
        <v>0</v>
      </c>
    </row>
    <row r="37">
      <c r="A37" s="4" t="inlineStr">
        <is>
          <t>Class I Common Stock</t>
        </is>
      </c>
    </row>
    <row r="38">
      <c r="A38" s="3" t="inlineStr">
        <is>
          <t>Increase (Decrease) in Stockholders' Equity [Roll Forward]</t>
        </is>
      </c>
    </row>
    <row r="39">
      <c r="A39" s="4" t="inlineStr">
        <is>
          <t>Beginning balance (in shares)</t>
        </is>
      </c>
      <c r="D39" s="5" t="n">
        <v>492</v>
      </c>
      <c r="E39" s="5" t="n">
        <v>0</v>
      </c>
      <c r="F39" s="5" t="n">
        <v>0</v>
      </c>
      <c r="G39" s="5" t="n">
        <v>0</v>
      </c>
    </row>
    <row r="40">
      <c r="A40" s="4" t="inlineStr">
        <is>
          <t>Issuance of common stock (in shares)</t>
        </is>
      </c>
      <c r="D40" s="5" t="n">
        <v>0</v>
      </c>
      <c r="E40" s="5" t="n">
        <v>0</v>
      </c>
      <c r="F40" s="5" t="n">
        <v>0</v>
      </c>
      <c r="G40" s="5" t="n">
        <v>0</v>
      </c>
    </row>
    <row r="41">
      <c r="A41" s="4" t="inlineStr">
        <is>
          <t>Stock repurchased during period (in shares)</t>
        </is>
      </c>
      <c r="D41" s="5" t="n">
        <v>0</v>
      </c>
    </row>
    <row r="42">
      <c r="A42" s="4" t="inlineStr">
        <is>
          <t>Exchange of common stock (in shares)</t>
        </is>
      </c>
      <c r="E42" s="5" t="n">
        <v>0</v>
      </c>
    </row>
    <row r="43">
      <c r="A43" s="4" t="inlineStr">
        <is>
          <t>Distribution reinvestment (in shares)</t>
        </is>
      </c>
      <c r="D43" s="5" t="n">
        <v>7</v>
      </c>
      <c r="E43" s="5" t="n">
        <v>492</v>
      </c>
      <c r="F43" s="5" t="n">
        <v>0</v>
      </c>
    </row>
    <row r="44">
      <c r="A44" s="4" t="inlineStr">
        <is>
          <t>Ending balance (in shares)</t>
        </is>
      </c>
      <c r="D44" s="5" t="n">
        <v>499</v>
      </c>
      <c r="E44" s="5" t="n">
        <v>492</v>
      </c>
      <c r="F44" s="5" t="n">
        <v>0</v>
      </c>
      <c r="G44" s="5" t="n">
        <v>0</v>
      </c>
    </row>
    <row r="45">
      <c r="A45" s="4" t="inlineStr">
        <is>
          <t>Common stock and preferred stock outstanding (in shares)</t>
        </is>
      </c>
      <c r="D45" s="5" t="n">
        <v>499</v>
      </c>
      <c r="E45" s="5" t="n">
        <v>492</v>
      </c>
      <c r="F45" s="5" t="n">
        <v>0</v>
      </c>
      <c r="G45" s="5" t="n">
        <v>0</v>
      </c>
      <c r="H45" s="5" t="n">
        <v>0</v>
      </c>
      <c r="I45" s="5" t="n">
        <v>0</v>
      </c>
    </row>
    <row r="46">
      <c r="A46" s="4" t="inlineStr">
        <is>
          <t>Class E Common Stock</t>
        </is>
      </c>
    </row>
    <row r="47">
      <c r="A47" s="3" t="inlineStr">
        <is>
          <t>Increase (Decrease) in Stockholders' Equity [Roll Forward]</t>
        </is>
      </c>
    </row>
    <row r="48">
      <c r="A48" s="4" t="inlineStr">
        <is>
          <t>Beginning balance (in shares)</t>
        </is>
      </c>
      <c r="D48" s="5" t="n">
        <v>156066</v>
      </c>
      <c r="E48" s="5" t="n">
        <v>0</v>
      </c>
      <c r="F48" s="5" t="n">
        <v>0</v>
      </c>
      <c r="G48" s="5" t="n">
        <v>0</v>
      </c>
    </row>
    <row r="49">
      <c r="A49" s="4" t="inlineStr">
        <is>
          <t>Issuance of common stock (in shares)</t>
        </is>
      </c>
      <c r="D49" s="5" t="n">
        <v>801593</v>
      </c>
      <c r="E49" s="5" t="n">
        <v>0</v>
      </c>
      <c r="F49" s="5" t="n">
        <v>0</v>
      </c>
      <c r="G49" s="5" t="n">
        <v>0</v>
      </c>
    </row>
    <row r="50">
      <c r="A50" s="4" t="inlineStr">
        <is>
          <t>Stock repurchased during period (in shares)</t>
        </is>
      </c>
      <c r="D50" s="5" t="n">
        <v>0</v>
      </c>
    </row>
    <row r="51">
      <c r="A51" s="4" t="inlineStr">
        <is>
          <t>Exchange of common stock (in shares)</t>
        </is>
      </c>
      <c r="C51" s="5" t="n">
        <v>156066</v>
      </c>
      <c r="E51" s="5" t="n">
        <v>156066</v>
      </c>
    </row>
    <row r="52">
      <c r="A52" s="4" t="inlineStr">
        <is>
          <t>Distribution reinvestment (in shares)</t>
        </is>
      </c>
      <c r="D52" s="5" t="n">
        <v>1172</v>
      </c>
      <c r="E52" s="5" t="n">
        <v>0</v>
      </c>
      <c r="F52" s="5" t="n">
        <v>0</v>
      </c>
    </row>
    <row r="53">
      <c r="A53" s="4" t="inlineStr">
        <is>
          <t>Ending balance (in shares)</t>
        </is>
      </c>
      <c r="D53" s="5" t="n">
        <v>958831</v>
      </c>
      <c r="E53" s="5" t="n">
        <v>156066</v>
      </c>
      <c r="F53" s="5" t="n">
        <v>0</v>
      </c>
      <c r="G53" s="5" t="n">
        <v>0</v>
      </c>
    </row>
    <row r="54">
      <c r="A54" s="4" t="inlineStr">
        <is>
          <t>Common stock and preferred stock outstanding (in shares)</t>
        </is>
      </c>
      <c r="D54" s="5" t="n">
        <v>958831</v>
      </c>
      <c r="E54" s="5" t="n">
        <v>156066</v>
      </c>
      <c r="F54" s="5" t="n">
        <v>0</v>
      </c>
      <c r="G54" s="5" t="n">
        <v>0</v>
      </c>
      <c r="H54" s="5" t="n">
        <v>0</v>
      </c>
      <c r="I54" s="5" t="n">
        <v>0</v>
      </c>
    </row>
    <row r="55">
      <c r="A55" s="4" t="inlineStr">
        <is>
          <t>Class N Common Stock</t>
        </is>
      </c>
    </row>
    <row r="56">
      <c r="A56" s="3" t="inlineStr">
        <is>
          <t>Increase (Decrease) in Stockholders' Equity [Roll Forward]</t>
        </is>
      </c>
    </row>
    <row r="57">
      <c r="A57" s="4" t="inlineStr">
        <is>
          <t>Beginning balance (in shares)</t>
        </is>
      </c>
      <c r="D57" s="5" t="n">
        <v>6090595</v>
      </c>
      <c r="E57" s="5" t="n">
        <v>6245507</v>
      </c>
      <c r="F57" s="5" t="n">
        <v>3608830</v>
      </c>
      <c r="G57" s="5" t="n">
        <v>8000</v>
      </c>
    </row>
    <row r="58">
      <c r="A58" s="4" t="inlineStr">
        <is>
          <t>Issuance of common stock (in shares)</t>
        </is>
      </c>
      <c r="D58" s="5" t="n">
        <v>2290960</v>
      </c>
      <c r="E58" s="5" t="n">
        <v>1154</v>
      </c>
      <c r="F58" s="5" t="n">
        <v>2636645</v>
      </c>
      <c r="G58" s="5" t="n">
        <v>1979054</v>
      </c>
    </row>
    <row r="59">
      <c r="A59" s="4" t="inlineStr">
        <is>
          <t>Stock repurchased during period (in shares)</t>
        </is>
      </c>
      <c r="D59" s="5" t="n">
        <v>-785025</v>
      </c>
    </row>
    <row r="60">
      <c r="A60" s="4" t="inlineStr">
        <is>
          <t>Exchange of common stock (in shares)</t>
        </is>
      </c>
      <c r="E60" s="5" t="n">
        <v>-156066</v>
      </c>
    </row>
    <row r="61">
      <c r="A61" s="4" t="inlineStr">
        <is>
          <t>Distribution reinvestment (in shares)</t>
        </is>
      </c>
      <c r="D61" s="5" t="n">
        <v>0</v>
      </c>
      <c r="E61" s="5" t="n">
        <v>0</v>
      </c>
      <c r="F61" s="5" t="n">
        <v>32</v>
      </c>
    </row>
    <row r="62">
      <c r="A62" s="4" t="inlineStr">
        <is>
          <t>Ending balance (in shares)</t>
        </is>
      </c>
      <c r="D62" s="5" t="n">
        <v>7596530</v>
      </c>
      <c r="E62" s="5" t="n">
        <v>6090595</v>
      </c>
      <c r="F62" s="5" t="n">
        <v>6245507</v>
      </c>
      <c r="G62" s="5" t="n">
        <v>1987054</v>
      </c>
    </row>
    <row r="63">
      <c r="A63" s="4" t="inlineStr">
        <is>
          <t>Common stock and preferred stock outstanding (in shares)</t>
        </is>
      </c>
      <c r="D63" s="5" t="n">
        <v>7596530</v>
      </c>
      <c r="E63" s="5" t="n">
        <v>6090595</v>
      </c>
      <c r="F63" s="5" t="n">
        <v>6245507</v>
      </c>
      <c r="G63" s="5" t="n">
        <v>1987054</v>
      </c>
      <c r="H63" s="5" t="n">
        <v>8000</v>
      </c>
      <c r="I63" s="5" t="n">
        <v>8000</v>
      </c>
    </row>
    <row r="64">
      <c r="A64" s="4" t="inlineStr">
        <is>
          <t>Class N Common Stock | Massachusetts Mutual Life Insurance Company | Affiliated entity</t>
        </is>
      </c>
    </row>
    <row r="65">
      <c r="A65" s="3" t="inlineStr">
        <is>
          <t>Increase (Decrease) in Stockholders' Equity [Roll Forward]</t>
        </is>
      </c>
    </row>
    <row r="66">
      <c r="A66" s="4" t="inlineStr">
        <is>
          <t>Stock repurchased during period (in shares)</t>
        </is>
      </c>
      <c r="B66" s="5" t="n">
        <v>-785025</v>
      </c>
    </row>
    <row r="67">
      <c r="A67" s="4" t="inlineStr">
        <is>
          <t>Stock repurchased during period</t>
        </is>
      </c>
      <c r="B67" s="6" t="n">
        <v>22</v>
      </c>
    </row>
    <row r="68">
      <c r="A68" s="4" t="inlineStr">
        <is>
          <t>Redeemable common stock | Massachusetts Mutual Life Insurance Company | Affiliated entity</t>
        </is>
      </c>
    </row>
    <row r="69">
      <c r="A69" s="3" t="inlineStr">
        <is>
          <t>Increase (Decrease) in Stockholders' Equity [Roll Forward]</t>
        </is>
      </c>
    </row>
    <row r="70">
      <c r="A70" s="4" t="inlineStr">
        <is>
          <t>Shares acquired (in shares)</t>
        </is>
      </c>
      <c r="B70" s="5" t="n">
        <v>785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quity - Schedule of Aggregate Distributions (Details) - $ / shares</t>
        </is>
      </c>
      <c r="B1" s="2" t="inlineStr">
        <is>
          <t>3 Months Ended</t>
        </is>
      </c>
      <c r="C1" s="2" t="inlineStr">
        <is>
          <t>9 Months Ended</t>
        </is>
      </c>
    </row>
    <row r="2">
      <c r="B2" s="2" t="inlineStr">
        <is>
          <t>Sep. 30, 2021</t>
        </is>
      </c>
      <c r="C2" s="2" t="inlineStr">
        <is>
          <t>Sep. 30, 2021</t>
        </is>
      </c>
    </row>
    <row r="3">
      <c r="A3" s="4" t="inlineStr">
        <is>
          <t>Series A Preferred Stock</t>
        </is>
      </c>
    </row>
    <row r="4">
      <c r="A4" s="3" t="inlineStr">
        <is>
          <t>Class of Stock [Line Items]</t>
        </is>
      </c>
    </row>
    <row r="5">
      <c r="A5" s="4" t="inlineStr">
        <is>
          <t>Aggregate distributions declared, preferred stock (in USD per share)</t>
        </is>
      </c>
      <c r="B5" s="6" t="n">
        <v>0</v>
      </c>
      <c r="C5" s="9" t="n">
        <v>31.25</v>
      </c>
    </row>
    <row r="6">
      <c r="A6" s="4" t="inlineStr">
        <is>
          <t>Stockholder servicing fee, preferred stock (in USD per share)</t>
        </is>
      </c>
      <c r="B6" s="5" t="n">
        <v>0</v>
      </c>
      <c r="C6" s="5" t="n">
        <v>0</v>
      </c>
    </row>
    <row r="7">
      <c r="A7" s="4" t="inlineStr">
        <is>
          <t>Net distributions declared, common stock (in USD per share)</t>
        </is>
      </c>
      <c r="B7" s="5" t="n">
        <v>0</v>
      </c>
      <c r="C7" s="10" t="n">
        <v>31.25</v>
      </c>
    </row>
    <row r="8">
      <c r="A8" s="4" t="inlineStr">
        <is>
          <t>Class T Common Stock</t>
        </is>
      </c>
    </row>
    <row r="9">
      <c r="A9" s="3" t="inlineStr">
        <is>
          <t>Class of Stock [Line Items]</t>
        </is>
      </c>
    </row>
    <row r="10">
      <c r="A10" s="4" t="inlineStr">
        <is>
          <t>Aggregate distributions declared, common stock (in USD per share)</t>
        </is>
      </c>
      <c r="B10" s="10" t="n">
        <v>0.4076</v>
      </c>
      <c r="C10" s="10" t="n">
        <v>0.5396</v>
      </c>
    </row>
    <row r="11">
      <c r="A11" s="4" t="inlineStr">
        <is>
          <t>Stockholder servicing fee, common stock (in USD per share)</t>
        </is>
      </c>
      <c r="B11" s="10" t="n">
        <v>-0.0602</v>
      </c>
      <c r="C11" s="10" t="n">
        <v>-0.07969999999999999</v>
      </c>
    </row>
    <row r="12">
      <c r="A12" s="4" t="inlineStr">
        <is>
          <t>Net distributions declared, common stock (in USD per share)</t>
        </is>
      </c>
      <c r="B12" s="10" t="n">
        <v>0.3474</v>
      </c>
      <c r="C12" s="10" t="n">
        <v>0.4599</v>
      </c>
    </row>
    <row r="13">
      <c r="A13" s="4" t="inlineStr">
        <is>
          <t>Class S Common Stock</t>
        </is>
      </c>
    </row>
    <row r="14">
      <c r="A14" s="3" t="inlineStr">
        <is>
          <t>Class of Stock [Line Items]</t>
        </is>
      </c>
    </row>
    <row r="15">
      <c r="A15" s="4" t="inlineStr">
        <is>
          <t>Aggregate distributions declared, common stock (in USD per share)</t>
        </is>
      </c>
      <c r="B15" s="10" t="n">
        <v>0.4076</v>
      </c>
      <c r="C15" s="10" t="n">
        <v>0.5396</v>
      </c>
    </row>
    <row r="16">
      <c r="A16" s="4" t="inlineStr">
        <is>
          <t>Stockholder servicing fee, common stock (in USD per share)</t>
        </is>
      </c>
      <c r="B16" s="10" t="n">
        <v>-0.0602</v>
      </c>
      <c r="C16" s="10" t="n">
        <v>-0.07969999999999999</v>
      </c>
    </row>
    <row r="17">
      <c r="A17" s="4" t="inlineStr">
        <is>
          <t>Net distributions declared, common stock (in USD per share)</t>
        </is>
      </c>
      <c r="B17" s="10" t="n">
        <v>0.3474</v>
      </c>
      <c r="C17" s="10" t="n">
        <v>0.4599</v>
      </c>
    </row>
    <row r="18">
      <c r="A18" s="4" t="inlineStr">
        <is>
          <t>Class D Common Stock</t>
        </is>
      </c>
    </row>
    <row r="19">
      <c r="A19" s="3" t="inlineStr">
        <is>
          <t>Class of Stock [Line Items]</t>
        </is>
      </c>
    </row>
    <row r="20">
      <c r="A20" s="4" t="inlineStr">
        <is>
          <t>Aggregate distributions declared, common stock (in USD per share)</t>
        </is>
      </c>
      <c r="B20" s="10" t="n">
        <v>0.4076</v>
      </c>
      <c r="C20" s="10" t="n">
        <v>0.5396</v>
      </c>
    </row>
    <row r="21">
      <c r="A21" s="4" t="inlineStr">
        <is>
          <t>Stockholder servicing fee, common stock (in USD per share)</t>
        </is>
      </c>
      <c r="B21" s="10" t="n">
        <v>-0.0178</v>
      </c>
      <c r="C21" s="10" t="n">
        <v>-0.0235</v>
      </c>
    </row>
    <row r="22">
      <c r="A22" s="4" t="inlineStr">
        <is>
          <t>Net distributions declared, common stock (in USD per share)</t>
        </is>
      </c>
      <c r="B22" s="10" t="n">
        <v>0.3898</v>
      </c>
      <c r="C22" s="10" t="n">
        <v>0.5161</v>
      </c>
    </row>
    <row r="23">
      <c r="A23" s="4" t="inlineStr">
        <is>
          <t>Class I Common Stock</t>
        </is>
      </c>
    </row>
    <row r="24">
      <c r="A24" s="3" t="inlineStr">
        <is>
          <t>Class of Stock [Line Items]</t>
        </is>
      </c>
    </row>
    <row r="25">
      <c r="A25" s="4" t="inlineStr">
        <is>
          <t>Aggregate distributions declared, common stock (in USD per share)</t>
        </is>
      </c>
      <c r="B25" s="10" t="n">
        <v>0.4076</v>
      </c>
      <c r="C25" s="10" t="n">
        <v>0.6698</v>
      </c>
    </row>
    <row r="26">
      <c r="A26" s="4" t="inlineStr">
        <is>
          <t>Stockholder servicing fee, common stock (in USD per share)</t>
        </is>
      </c>
      <c r="B26" s="5" t="n">
        <v>0</v>
      </c>
      <c r="C26" s="5" t="n">
        <v>0</v>
      </c>
    </row>
    <row r="27">
      <c r="A27" s="4" t="inlineStr">
        <is>
          <t>Net distributions declared, common stock (in USD per share)</t>
        </is>
      </c>
      <c r="B27" s="10" t="n">
        <v>0.4076</v>
      </c>
      <c r="C27" s="10" t="n">
        <v>0.6698</v>
      </c>
    </row>
    <row r="28">
      <c r="A28" s="4" t="inlineStr">
        <is>
          <t>Class E Common Stock</t>
        </is>
      </c>
    </row>
    <row r="29">
      <c r="A29" s="3" t="inlineStr">
        <is>
          <t>Class of Stock [Line Items]</t>
        </is>
      </c>
    </row>
    <row r="30">
      <c r="A30" s="4" t="inlineStr">
        <is>
          <t>Aggregate distributions declared, common stock (in USD per share)</t>
        </is>
      </c>
      <c r="B30" s="10" t="n">
        <v>0.4076</v>
      </c>
      <c r="C30" s="10" t="n">
        <v>0.6698</v>
      </c>
    </row>
    <row r="31">
      <c r="A31" s="4" t="inlineStr">
        <is>
          <t>Stockholder servicing fee, common stock (in USD per share)</t>
        </is>
      </c>
      <c r="B31" s="5" t="n">
        <v>0</v>
      </c>
      <c r="C31" s="5" t="n">
        <v>0</v>
      </c>
    </row>
    <row r="32">
      <c r="A32" s="4" t="inlineStr">
        <is>
          <t>Net distributions declared, common stock (in USD per share)</t>
        </is>
      </c>
      <c r="B32" s="10" t="n">
        <v>0.4076</v>
      </c>
      <c r="C32" s="10" t="n">
        <v>0.6698</v>
      </c>
    </row>
    <row r="33">
      <c r="A33" s="4" t="inlineStr">
        <is>
          <t>Class N Common Stock</t>
        </is>
      </c>
    </row>
    <row r="34">
      <c r="A34" s="3" t="inlineStr">
        <is>
          <t>Class of Stock [Line Items]</t>
        </is>
      </c>
    </row>
    <row r="35">
      <c r="A35" s="4" t="inlineStr">
        <is>
          <t>Aggregate distributions declared, common stock (in USD per share)</t>
        </is>
      </c>
      <c r="B35" s="10" t="n">
        <v>0.4076</v>
      </c>
      <c r="C35" s="10" t="n">
        <v>1.2598</v>
      </c>
    </row>
    <row r="36">
      <c r="A36" s="4" t="inlineStr">
        <is>
          <t>Stockholder servicing fee, common stock (in USD per share)</t>
        </is>
      </c>
      <c r="B36" s="5" t="n">
        <v>0</v>
      </c>
      <c r="C36" s="5" t="n">
        <v>0</v>
      </c>
    </row>
    <row r="37">
      <c r="A37" s="4" t="inlineStr">
        <is>
          <t>Net distributions declared, common stock (in USD per share)</t>
        </is>
      </c>
      <c r="B37" s="9" t="n">
        <v>0.4076</v>
      </c>
      <c r="C37" s="9" t="n">
        <v>1.25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s (Details) - USD ($) $ in Thousands</t>
        </is>
      </c>
      <c r="B1" s="2" t="inlineStr">
        <is>
          <t>Sep. 30, 2021</t>
        </is>
      </c>
      <c r="C1" s="2" t="inlineStr">
        <is>
          <t>Dec. 31, 2020</t>
        </is>
      </c>
    </row>
    <row r="2">
      <c r="A2" s="3" t="inlineStr">
        <is>
          <t>Related Party Transaction [Line Items]</t>
        </is>
      </c>
    </row>
    <row r="3">
      <c r="A3" s="4" t="inlineStr">
        <is>
          <t>Due to affiliates</t>
        </is>
      </c>
      <c r="B3" s="6" t="n">
        <v>14082</v>
      </c>
      <c r="C3" s="6" t="n">
        <v>4868</v>
      </c>
    </row>
    <row r="4">
      <c r="A4" s="4" t="inlineStr">
        <is>
          <t>Other general and administrative expenses</t>
        </is>
      </c>
    </row>
    <row r="5">
      <c r="A5" s="3" t="inlineStr">
        <is>
          <t>Related Party Transaction [Line Items]</t>
        </is>
      </c>
    </row>
    <row r="6">
      <c r="A6" s="4" t="inlineStr">
        <is>
          <t>Due to affiliates</t>
        </is>
      </c>
      <c r="B6" s="5" t="n">
        <v>5319</v>
      </c>
      <c r="C6" s="5" t="n">
        <v>2205</v>
      </c>
    </row>
    <row r="7">
      <c r="A7" s="4" t="inlineStr">
        <is>
          <t>Advanced offering costs</t>
        </is>
      </c>
    </row>
    <row r="8">
      <c r="A8" s="3" t="inlineStr">
        <is>
          <t>Related Party Transaction [Line Items]</t>
        </is>
      </c>
    </row>
    <row r="9">
      <c r="A9" s="4" t="inlineStr">
        <is>
          <t>Due to affiliates</t>
        </is>
      </c>
      <c r="B9" s="5" t="n">
        <v>4037</v>
      </c>
      <c r="C9" s="5" t="n">
        <v>931</v>
      </c>
    </row>
    <row r="10">
      <c r="A10" s="4" t="inlineStr">
        <is>
          <t>Performance participation allocation</t>
        </is>
      </c>
    </row>
    <row r="11">
      <c r="A11" s="3" t="inlineStr">
        <is>
          <t>Related Party Transaction [Line Items]</t>
        </is>
      </c>
    </row>
    <row r="12">
      <c r="A12" s="4" t="inlineStr">
        <is>
          <t>Due to affiliates</t>
        </is>
      </c>
      <c r="B12" s="5" t="n">
        <v>2237</v>
      </c>
      <c r="C12" s="5" t="n">
        <v>0</v>
      </c>
    </row>
    <row r="13">
      <c r="A13" s="4" t="inlineStr">
        <is>
          <t>Advanced organization expenses</t>
        </is>
      </c>
    </row>
    <row r="14">
      <c r="A14" s="3" t="inlineStr">
        <is>
          <t>Related Party Transaction [Line Items]</t>
        </is>
      </c>
    </row>
    <row r="15">
      <c r="A15" s="4" t="inlineStr">
        <is>
          <t>Due to affiliates</t>
        </is>
      </c>
      <c r="B15" s="5" t="n">
        <v>1474</v>
      </c>
      <c r="C15" s="5" t="n">
        <v>1210</v>
      </c>
    </row>
    <row r="16">
      <c r="A16" s="4" t="inlineStr">
        <is>
          <t>Distributions payable</t>
        </is>
      </c>
    </row>
    <row r="17">
      <c r="A17" s="3" t="inlineStr">
        <is>
          <t>Related Party Transaction [Line Items]</t>
        </is>
      </c>
    </row>
    <row r="18">
      <c r="A18" s="4" t="inlineStr">
        <is>
          <t>Due to affiliates</t>
        </is>
      </c>
      <c r="B18" s="5" t="n">
        <v>996</v>
      </c>
      <c r="C18" s="5" t="n">
        <v>503</v>
      </c>
    </row>
    <row r="19">
      <c r="A19" s="4" t="inlineStr">
        <is>
          <t>Share-based compensation payable</t>
        </is>
      </c>
    </row>
    <row r="20">
      <c r="A20" s="3" t="inlineStr">
        <is>
          <t>Related Party Transaction [Line Items]</t>
        </is>
      </c>
    </row>
    <row r="21">
      <c r="A21" s="4" t="inlineStr">
        <is>
          <t>Due to affiliates</t>
        </is>
      </c>
      <c r="B21" s="5" t="n">
        <v>19</v>
      </c>
      <c r="C21" s="5" t="n">
        <v>19</v>
      </c>
    </row>
    <row r="22">
      <c r="A22" s="4" t="inlineStr">
        <is>
          <t>Accrued management fee</t>
        </is>
      </c>
    </row>
    <row r="23">
      <c r="A23" s="3" t="inlineStr">
        <is>
          <t>Related Party Transaction [Line Items]</t>
        </is>
      </c>
    </row>
    <row r="24">
      <c r="A24" s="4" t="inlineStr">
        <is>
          <t>Due to affiliates</t>
        </is>
      </c>
      <c r="B24" s="6" t="n">
        <v>0</v>
      </c>
      <c r="C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31" customWidth="1" min="2" max="2"/>
    <col width="28" customWidth="1" min="3" max="3"/>
    <col width="21" customWidth="1" min="4" max="4"/>
    <col width="24" customWidth="1" min="5" max="5"/>
    <col width="21" customWidth="1" min="6" max="6"/>
    <col width="21" customWidth="1" min="7" max="7"/>
    <col width="21" customWidth="1" min="8" max="8"/>
    <col width="20" customWidth="1" min="9" max="9"/>
    <col width="21" customWidth="1" min="10" max="10"/>
  </cols>
  <sheetData>
    <row r="1">
      <c r="A1" s="1" t="inlineStr">
        <is>
          <t>Related Party Transactions - Narrative (Details) $ in Thousands</t>
        </is>
      </c>
      <c r="B1" s="2" t="inlineStr">
        <is>
          <t>1 Months Ended</t>
        </is>
      </c>
      <c r="C1" s="2" t="inlineStr">
        <is>
          <t>3 Months Ended</t>
        </is>
      </c>
      <c r="E1" s="2" t="inlineStr">
        <is>
          <t>6 Months Ended</t>
        </is>
      </c>
      <c r="F1" s="2" t="inlineStr">
        <is>
          <t>9 Months Ended</t>
        </is>
      </c>
      <c r="H1" s="2" t="inlineStr">
        <is>
          <t>12 Months Ended</t>
        </is>
      </c>
    </row>
    <row r="2">
      <c r="B2" s="2" t="inlineStr">
        <is>
          <t>Sep. 30, 2021USD ($)investment</t>
        </is>
      </c>
      <c r="C2" s="2" t="inlineStr">
        <is>
          <t>Sep. 30, 2021USD ($)quarter</t>
        </is>
      </c>
      <c r="D2" s="2" t="inlineStr">
        <is>
          <t>Sep. 30, 2020USD ($)</t>
        </is>
      </c>
      <c r="E2" s="2" t="inlineStr">
        <is>
          <t>Feb. 28, 2021investment</t>
        </is>
      </c>
      <c r="F2" s="2" t="inlineStr">
        <is>
          <t>Sep. 30, 2021USD ($)</t>
        </is>
      </c>
      <c r="G2" s="2" t="inlineStr">
        <is>
          <t>Sep. 30, 2020USD ($)</t>
        </is>
      </c>
      <c r="H2" s="2" t="inlineStr">
        <is>
          <t>Sep. 30, 2021USD ($)</t>
        </is>
      </c>
      <c r="I2" s="2" t="inlineStr">
        <is>
          <t>May 14, 2021USD ($)</t>
        </is>
      </c>
      <c r="J2" s="2" t="inlineStr">
        <is>
          <t>Dec. 31, 2020USD ($)</t>
        </is>
      </c>
    </row>
    <row r="3">
      <c r="A3" s="3" t="inlineStr">
        <is>
          <t>Related Party Transaction [Line Items]</t>
        </is>
      </c>
    </row>
    <row r="4">
      <c r="A4" s="4" t="inlineStr">
        <is>
          <t>Due to affiliates</t>
        </is>
      </c>
      <c r="B4" s="6" t="n">
        <v>14082</v>
      </c>
      <c r="C4" s="6" t="n">
        <v>14082</v>
      </c>
      <c r="F4" s="6" t="n">
        <v>14082</v>
      </c>
      <c r="H4" s="6" t="n">
        <v>14082</v>
      </c>
      <c r="J4" s="6" t="n">
        <v>4868</v>
      </c>
    </row>
    <row r="5">
      <c r="A5" s="4" t="inlineStr">
        <is>
          <t>Affiliate costs</t>
        </is>
      </c>
      <c r="C5" s="5" t="n">
        <v>1446</v>
      </c>
      <c r="D5" s="6" t="n">
        <v>0</v>
      </c>
      <c r="F5" s="5" t="n">
        <v>2237</v>
      </c>
      <c r="G5" s="6" t="n">
        <v>0</v>
      </c>
    </row>
    <row r="6">
      <c r="A6" s="4" t="inlineStr">
        <is>
          <t>NAV threshold for operating expenses advance</t>
        </is>
      </c>
      <c r="B6" s="6" t="n">
        <v>500000</v>
      </c>
      <c r="C6" s="6" t="n">
        <v>500000</v>
      </c>
      <c r="F6" s="6" t="n">
        <v>500000</v>
      </c>
      <c r="H6" s="5" t="n">
        <v>500000</v>
      </c>
    </row>
    <row r="7">
      <c r="A7" s="4" t="inlineStr">
        <is>
          <t>Reimbursement term, advanced operating expense</t>
        </is>
      </c>
      <c r="F7" s="4" t="inlineStr">
        <is>
          <t>60 months</t>
        </is>
      </c>
    </row>
    <row r="8">
      <c r="A8" s="4" t="inlineStr">
        <is>
          <t>Adviser fee, number of consecutive quarters, reimbursement period | quarter</t>
        </is>
      </c>
      <c r="C8" s="5" t="n">
        <v>4</v>
      </c>
    </row>
    <row r="9">
      <c r="A9" s="4" t="inlineStr">
        <is>
          <t>Advisor fee, percent of invested assets, operating expense, maximum reimbursement</t>
        </is>
      </c>
      <c r="C9" s="4" t="inlineStr">
        <is>
          <t>2.00%</t>
        </is>
      </c>
    </row>
    <row r="10">
      <c r="A10" s="4" t="inlineStr">
        <is>
          <t>Advisor fee, percent of net income, operating expense, maximum reimbursement</t>
        </is>
      </c>
      <c r="C10" s="4" t="inlineStr">
        <is>
          <t>25.00%</t>
        </is>
      </c>
    </row>
    <row r="11">
      <c r="A11" s="4" t="inlineStr">
        <is>
          <t>Total expenses</t>
        </is>
      </c>
      <c r="H11" s="5" t="n">
        <v>5700</v>
      </c>
    </row>
    <row r="12">
      <c r="A12" s="4" t="inlineStr">
        <is>
          <t>Advisor fee, excess of operating expenses per agreement</t>
        </is>
      </c>
      <c r="H12" s="5" t="n">
        <v>1300</v>
      </c>
    </row>
    <row r="13">
      <c r="A13" s="4" t="inlineStr">
        <is>
          <t>Investments closed on | investment</t>
        </is>
      </c>
      <c r="B13" s="5" t="n">
        <v>4</v>
      </c>
      <c r="E13" s="5" t="n">
        <v>6</v>
      </c>
    </row>
    <row r="14">
      <c r="A14" s="4" t="inlineStr">
        <is>
          <t>Support Personnel Costs</t>
        </is>
      </c>
    </row>
    <row r="15">
      <c r="A15" s="3" t="inlineStr">
        <is>
          <t>Related Party Transaction [Line Items]</t>
        </is>
      </c>
    </row>
    <row r="16">
      <c r="A16" s="4" t="inlineStr">
        <is>
          <t>Expenses from transactions with related party</t>
        </is>
      </c>
      <c r="C16" s="6" t="n">
        <v>200</v>
      </c>
      <c r="F16" s="6" t="n">
        <v>600</v>
      </c>
    </row>
    <row r="17">
      <c r="A17" s="4" t="inlineStr">
        <is>
          <t>Revolving Credit Facility</t>
        </is>
      </c>
    </row>
    <row r="18">
      <c r="A18" s="3" t="inlineStr">
        <is>
          <t>Related Party Transaction [Line Items]</t>
        </is>
      </c>
    </row>
    <row r="19">
      <c r="A19" s="4" t="inlineStr">
        <is>
          <t>Capital commitment from related party</t>
        </is>
      </c>
      <c r="B19" s="6" t="n">
        <v>30000</v>
      </c>
      <c r="C19" s="6" t="n">
        <v>30000</v>
      </c>
      <c r="F19" s="6" t="n">
        <v>30000</v>
      </c>
      <c r="H19" s="6" t="n">
        <v>30000</v>
      </c>
    </row>
    <row r="20">
      <c r="A20" s="4" t="inlineStr">
        <is>
          <t>Public Offering | Organization expenses</t>
        </is>
      </c>
    </row>
    <row r="21">
      <c r="A21" s="3" t="inlineStr">
        <is>
          <t>Related Party Transaction [Line Items]</t>
        </is>
      </c>
    </row>
    <row r="22">
      <c r="A22" s="4" t="inlineStr">
        <is>
          <t>Due to affiliates</t>
        </is>
      </c>
      <c r="I22" s="6" t="n">
        <v>300</v>
      </c>
    </row>
    <row r="23">
      <c r="A23" s="4" t="inlineStr">
        <is>
          <t>Public Offering | Offering Costs</t>
        </is>
      </c>
    </row>
    <row r="24">
      <c r="A24" s="3" t="inlineStr">
        <is>
          <t>Related Party Transaction [Line Items]</t>
        </is>
      </c>
    </row>
    <row r="25">
      <c r="A25" s="4" t="inlineStr">
        <is>
          <t>Due to affiliates</t>
        </is>
      </c>
      <c r="I25" s="6" t="n">
        <v>2400</v>
      </c>
    </row>
    <row r="26">
      <c r="A26" s="4" t="inlineStr">
        <is>
          <t>The Adviser</t>
        </is>
      </c>
    </row>
    <row r="27">
      <c r="A27" s="3" t="inlineStr">
        <is>
          <t>Related Party Transaction [Line Items]</t>
        </is>
      </c>
    </row>
    <row r="28">
      <c r="A28" s="4" t="inlineStr">
        <is>
          <t>Management fee percentage of NAV</t>
        </is>
      </c>
      <c r="B28" s="4" t="inlineStr">
        <is>
          <t>1.00%</t>
        </is>
      </c>
      <c r="C28" s="4" t="inlineStr">
        <is>
          <t>1.00%</t>
        </is>
      </c>
      <c r="F28" s="4" t="inlineStr">
        <is>
          <t>1.00%</t>
        </is>
      </c>
      <c r="H28" s="4" t="inlineStr">
        <is>
          <t>1.00%</t>
        </is>
      </c>
    </row>
    <row r="29">
      <c r="A29" s="4" t="inlineStr">
        <is>
          <t>Management fee commencement period</t>
        </is>
      </c>
      <c r="F29" s="4" t="inlineStr">
        <is>
          <t>10 years</t>
        </is>
      </c>
    </row>
    <row r="30">
      <c r="A30" s="4" t="inlineStr">
        <is>
          <t>The Special Limited Partner</t>
        </is>
      </c>
    </row>
    <row r="31">
      <c r="A31" s="3" t="inlineStr">
        <is>
          <t>Related Party Transaction [Line Items]</t>
        </is>
      </c>
    </row>
    <row r="32">
      <c r="A32" s="4" t="inlineStr">
        <is>
          <t>Performance participation interest, percentage of return</t>
        </is>
      </c>
      <c r="F32" s="4" t="inlineStr">
        <is>
          <t>12.50%</t>
        </is>
      </c>
    </row>
    <row r="33">
      <c r="A33" s="4" t="inlineStr">
        <is>
          <t>Performance participation interest, percentage of return hurdle amount</t>
        </is>
      </c>
      <c r="F33" s="4" t="inlineStr">
        <is>
          <t>6.00%</t>
        </is>
      </c>
    </row>
    <row r="34">
      <c r="A34" s="4" t="inlineStr">
        <is>
          <t>The Special Limited Partner | Class N Common Stock</t>
        </is>
      </c>
    </row>
    <row r="35">
      <c r="A35" s="3" t="inlineStr">
        <is>
          <t>Related Party Transaction [Line Items]</t>
        </is>
      </c>
    </row>
    <row r="36">
      <c r="A36" s="4" t="inlineStr">
        <is>
          <t>Performance participation interest, percentage of return</t>
        </is>
      </c>
      <c r="F36" s="4" t="inlineStr">
        <is>
          <t>10.00%</t>
        </is>
      </c>
    </row>
    <row r="37">
      <c r="A37" s="4" t="inlineStr">
        <is>
          <t>Performance participation interest, percentage of return hurdle amount</t>
        </is>
      </c>
      <c r="F37" s="4" t="inlineStr">
        <is>
          <t>7.00%</t>
        </is>
      </c>
    </row>
    <row r="38">
      <c r="A38" s="4" t="inlineStr">
        <is>
          <t>The Dealer Manager</t>
        </is>
      </c>
    </row>
    <row r="39">
      <c r="A39" s="3" t="inlineStr">
        <is>
          <t>Related Party Transaction [Line Items]</t>
        </is>
      </c>
    </row>
    <row r="40">
      <c r="A40" s="4" t="inlineStr">
        <is>
          <t>Stockholder servicing fee accrual threshold</t>
        </is>
      </c>
      <c r="F40" s="4" t="inlineStr">
        <is>
          <t>8.75%</t>
        </is>
      </c>
    </row>
    <row r="41">
      <c r="A41" s="4" t="inlineStr">
        <is>
          <t>Affiliated entity | Advanced General And Administrative Expense</t>
        </is>
      </c>
    </row>
    <row r="42">
      <c r="A42" s="3" t="inlineStr">
        <is>
          <t>Related Party Transaction [Line Items]</t>
        </is>
      </c>
    </row>
    <row r="43">
      <c r="A43" s="4" t="inlineStr">
        <is>
          <t>Due to affiliates</t>
        </is>
      </c>
      <c r="B43" s="6" t="n">
        <v>5300</v>
      </c>
      <c r="C43" s="6" t="n">
        <v>5300</v>
      </c>
      <c r="F43" s="6" t="n">
        <v>5300</v>
      </c>
      <c r="H43" s="6" t="n">
        <v>5300</v>
      </c>
    </row>
    <row r="44">
      <c r="A44" s="4" t="inlineStr">
        <is>
          <t>Affiliated entity | Public Offering | Organization expenses</t>
        </is>
      </c>
    </row>
    <row r="45">
      <c r="A45" s="3" t="inlineStr">
        <is>
          <t>Related Party Transaction [Line Items]</t>
        </is>
      </c>
    </row>
    <row r="46">
      <c r="A46" s="4" t="inlineStr">
        <is>
          <t>Due to affiliates</t>
        </is>
      </c>
      <c r="B46" s="5" t="n">
        <v>300</v>
      </c>
      <c r="C46" s="5" t="n">
        <v>300</v>
      </c>
      <c r="F46" s="5" t="n">
        <v>300</v>
      </c>
      <c r="H46" s="5" t="n">
        <v>300</v>
      </c>
      <c r="J46" s="5" t="n">
        <v>200</v>
      </c>
    </row>
    <row r="47">
      <c r="A47" s="4" t="inlineStr">
        <is>
          <t>Affiliated entity | Private Offering | Organization expenses</t>
        </is>
      </c>
    </row>
    <row r="48">
      <c r="A48" s="3" t="inlineStr">
        <is>
          <t>Related Party Transaction [Line Items]</t>
        </is>
      </c>
    </row>
    <row r="49">
      <c r="A49" s="4" t="inlineStr">
        <is>
          <t>Due to affiliates</t>
        </is>
      </c>
      <c r="B49" s="5" t="n">
        <v>1200</v>
      </c>
      <c r="C49" s="5" t="n">
        <v>1200</v>
      </c>
      <c r="F49" s="5" t="n">
        <v>1200</v>
      </c>
      <c r="H49" s="5" t="n">
        <v>1200</v>
      </c>
      <c r="J49" s="6" t="n">
        <v>1200</v>
      </c>
    </row>
    <row r="50">
      <c r="A50" s="4" t="inlineStr">
        <is>
          <t>Affiliated entity | Class N Common Stock | Private Offering</t>
        </is>
      </c>
    </row>
    <row r="51">
      <c r="A51" s="3" t="inlineStr">
        <is>
          <t>Related Party Transaction [Line Items]</t>
        </is>
      </c>
    </row>
    <row r="52">
      <c r="A52" s="4" t="inlineStr">
        <is>
          <t>Sale of stock, purchase commitment received</t>
        </is>
      </c>
      <c r="B52" s="6" t="n">
        <v>192500</v>
      </c>
      <c r="C52" s="6" t="n">
        <v>192500</v>
      </c>
      <c r="F52" s="6" t="n">
        <v>192500</v>
      </c>
      <c r="H52" s="6" t="n">
        <v>192500</v>
      </c>
    </row>
  </sheetData>
  <mergeCells count="3">
    <mergeCell ref="A1:A2"/>
    <mergeCell ref="C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444</v>
      </c>
      <c r="C4" s="6" t="n">
        <v>-2225</v>
      </c>
    </row>
    <row r="5">
      <c r="A5" s="3" t="inlineStr">
        <is>
          <t>Adjustments to reconcile net loss to net cash provided by operating activities:</t>
        </is>
      </c>
    </row>
    <row r="6">
      <c r="A6" s="4" t="inlineStr">
        <is>
          <t>Performance participation allocation</t>
        </is>
      </c>
      <c r="B6" s="5" t="n">
        <v>2237</v>
      </c>
      <c r="C6" s="5" t="n">
        <v>0</v>
      </c>
    </row>
    <row r="7">
      <c r="A7" s="4" t="inlineStr">
        <is>
          <t>Income from unconsolidated entities, net</t>
        </is>
      </c>
      <c r="B7" s="5" t="n">
        <v>-1686</v>
      </c>
      <c r="C7" s="5" t="n">
        <v>-35</v>
      </c>
    </row>
    <row r="8">
      <c r="A8" s="4" t="inlineStr">
        <is>
          <t>Depreciation and amortization</t>
        </is>
      </c>
      <c r="B8" s="5" t="n">
        <v>4979</v>
      </c>
      <c r="C8" s="5" t="n">
        <v>0</v>
      </c>
    </row>
    <row r="9">
      <c r="A9" s="4" t="inlineStr">
        <is>
          <t>Share-based compensation</t>
        </is>
      </c>
      <c r="B9" s="5" t="n">
        <v>58</v>
      </c>
      <c r="C9" s="5" t="n">
        <v>0</v>
      </c>
    </row>
    <row r="10">
      <c r="A10" s="4" t="inlineStr">
        <is>
          <t>Straight-line rents</t>
        </is>
      </c>
      <c r="B10" s="5" t="n">
        <v>-412</v>
      </c>
      <c r="C10" s="5" t="n">
        <v>0</v>
      </c>
    </row>
    <row r="11">
      <c r="A11" s="4" t="inlineStr">
        <is>
          <t>Amortization of below-market leases</t>
        </is>
      </c>
      <c r="B11" s="5" t="n">
        <v>-146</v>
      </c>
      <c r="C11" s="5" t="n">
        <v>0</v>
      </c>
    </row>
    <row r="12">
      <c r="A12" s="4" t="inlineStr">
        <is>
          <t>Amortization of deferred financing costs</t>
        </is>
      </c>
      <c r="B12" s="5" t="n">
        <v>495</v>
      </c>
      <c r="C12" s="5" t="n">
        <v>0</v>
      </c>
    </row>
    <row r="13">
      <c r="A13" s="4" t="inlineStr">
        <is>
          <t>Unrealized gain on real estate-related securities, net</t>
        </is>
      </c>
      <c r="B13" s="5" t="n">
        <v>-3</v>
      </c>
      <c r="C13" s="5" t="n">
        <v>0</v>
      </c>
    </row>
    <row r="14">
      <c r="A14" s="4" t="inlineStr">
        <is>
          <t>Distributions of earnings from investments in unconsolidated entities</t>
        </is>
      </c>
      <c r="B14" s="5" t="n">
        <v>701</v>
      </c>
      <c r="C14" s="5" t="n">
        <v>0</v>
      </c>
    </row>
    <row r="15">
      <c r="A15" s="4" t="inlineStr">
        <is>
          <t>Other items</t>
        </is>
      </c>
      <c r="B15" s="5" t="n">
        <v>51</v>
      </c>
      <c r="C15" s="5" t="n">
        <v>0</v>
      </c>
    </row>
    <row r="16">
      <c r="A16" s="3" t="inlineStr">
        <is>
          <t>Change in assets and liabilities, net of assets and liabilities acquired in acquisitions:</t>
        </is>
      </c>
    </row>
    <row r="17">
      <c r="A17" s="4" t="inlineStr">
        <is>
          <t>Increase in other assets</t>
        </is>
      </c>
      <c r="B17" s="5" t="n">
        <v>-786</v>
      </c>
      <c r="C17" s="5" t="n">
        <v>-956</v>
      </c>
    </row>
    <row r="18">
      <c r="A18" s="4" t="inlineStr">
        <is>
          <t>Increase in due to affiliates</t>
        </is>
      </c>
      <c r="B18" s="5" t="n">
        <v>3380</v>
      </c>
      <c r="C18" s="5" t="n">
        <v>3944</v>
      </c>
    </row>
    <row r="19">
      <c r="A19" s="4" t="inlineStr">
        <is>
          <t>Increase in accounts payable, accrued expenses and other liabilities</t>
        </is>
      </c>
      <c r="B19" s="5" t="n">
        <v>530</v>
      </c>
      <c r="C19" s="5" t="n">
        <v>4</v>
      </c>
    </row>
    <row r="20">
      <c r="A20" s="4" t="inlineStr">
        <is>
          <t>Net cash provided by operating activities</t>
        </is>
      </c>
      <c r="B20" s="5" t="n">
        <v>4954</v>
      </c>
      <c r="C20" s="5" t="n">
        <v>732</v>
      </c>
    </row>
    <row r="21">
      <c r="A21" s="3" t="inlineStr">
        <is>
          <t>Cash flows from investing activities:</t>
        </is>
      </c>
    </row>
    <row r="22">
      <c r="A22" s="4" t="inlineStr">
        <is>
          <t>Investments in unconsolidated entities</t>
        </is>
      </c>
      <c r="B22" s="5" t="n">
        <v>-13806</v>
      </c>
      <c r="C22" s="5" t="n">
        <v>-56963</v>
      </c>
    </row>
    <row r="23">
      <c r="A23" s="4" t="inlineStr">
        <is>
          <t>Acquisitions of real estate</t>
        </is>
      </c>
      <c r="B23" s="5" t="n">
        <v>-237848</v>
      </c>
      <c r="C23" s="5" t="n">
        <v>0</v>
      </c>
    </row>
    <row r="24">
      <c r="A24" s="4" t="inlineStr">
        <is>
          <t>Capital improvements to real estate</t>
        </is>
      </c>
      <c r="B24" s="5" t="n">
        <v>-2923</v>
      </c>
      <c r="C24" s="5" t="n">
        <v>0</v>
      </c>
    </row>
    <row r="25">
      <c r="A25" s="4" t="inlineStr">
        <is>
          <t>Purchase of real estate-related securities</t>
        </is>
      </c>
      <c r="B25" s="5" t="n">
        <v>-5909</v>
      </c>
      <c r="C25" s="5" t="n">
        <v>0</v>
      </c>
    </row>
    <row r="26">
      <c r="A26" s="4" t="inlineStr">
        <is>
          <t>Proceeds from sale of real estate-related securities</t>
        </is>
      </c>
      <c r="B26" s="5" t="n">
        <v>2222</v>
      </c>
      <c r="C26" s="5" t="n">
        <v>0</v>
      </c>
    </row>
    <row r="27">
      <c r="A27" s="4" t="inlineStr">
        <is>
          <t>Distributions of capital from investments in unconsolidated entities</t>
        </is>
      </c>
      <c r="B27" s="5" t="n">
        <v>4580</v>
      </c>
      <c r="C27" s="5" t="n">
        <v>0</v>
      </c>
    </row>
    <row r="28">
      <c r="A28" s="4" t="inlineStr">
        <is>
          <t>Net cash used in investing activities</t>
        </is>
      </c>
      <c r="B28" s="5" t="n">
        <v>-253684</v>
      </c>
      <c r="C28" s="5" t="n">
        <v>-56963</v>
      </c>
    </row>
    <row r="29">
      <c r="A29" s="3" t="inlineStr">
        <is>
          <t>Cash flows from financing activities:</t>
        </is>
      </c>
    </row>
    <row r="30">
      <c r="A30" s="4" t="inlineStr">
        <is>
          <t>Proceeds from issuance of redeemable common stock</t>
        </is>
      </c>
      <c r="B30" s="5" t="n">
        <v>123475</v>
      </c>
      <c r="C30" s="5" t="n">
        <v>43973</v>
      </c>
    </row>
    <row r="31">
      <c r="A31" s="4" t="inlineStr">
        <is>
          <t>Repurchase of redeemable common stock</t>
        </is>
      </c>
      <c r="B31" s="5" t="n">
        <v>-22000</v>
      </c>
      <c r="C31" s="5" t="n">
        <v>0</v>
      </c>
    </row>
    <row r="32">
      <c r="A32" s="4" t="inlineStr">
        <is>
          <t>Proceeds from issuance of common stock</t>
        </is>
      </c>
      <c r="B32" s="5" t="n">
        <v>37303</v>
      </c>
      <c r="C32" s="5" t="n">
        <v>4591</v>
      </c>
    </row>
    <row r="33">
      <c r="A33" s="4" t="inlineStr">
        <is>
          <t>Proceeds from revolving credit facility</t>
        </is>
      </c>
      <c r="B33" s="5" t="n">
        <v>133500</v>
      </c>
      <c r="C33" s="5" t="n">
        <v>8100</v>
      </c>
    </row>
    <row r="34">
      <c r="A34" s="4" t="inlineStr">
        <is>
          <t>Repayment of revolving credit facility</t>
        </is>
      </c>
      <c r="B34" s="5" t="n">
        <v>-111700</v>
      </c>
      <c r="C34" s="5" t="n">
        <v>0</v>
      </c>
    </row>
    <row r="35">
      <c r="A35" s="4" t="inlineStr">
        <is>
          <t>Borrowings from mortgages payable</t>
        </is>
      </c>
      <c r="B35" s="5" t="n">
        <v>98000</v>
      </c>
      <c r="C35" s="5" t="n">
        <v>0</v>
      </c>
    </row>
    <row r="36">
      <c r="A36" s="4" t="inlineStr">
        <is>
          <t>Payment of deferred financing costs</t>
        </is>
      </c>
      <c r="B36" s="5" t="n">
        <v>-2003</v>
      </c>
      <c r="C36" s="5" t="n">
        <v>0</v>
      </c>
    </row>
    <row r="37">
      <c r="A37" s="4" t="inlineStr">
        <is>
          <t>Common stock distributions</t>
        </is>
      </c>
      <c r="B37" s="5" t="n">
        <v>-7163</v>
      </c>
      <c r="C37" s="5" t="n">
        <v>0</v>
      </c>
    </row>
    <row r="38">
      <c r="A38" s="4" t="inlineStr">
        <is>
          <t>Preferred stock dividends</t>
        </is>
      </c>
      <c r="B38" s="5" t="n">
        <v>-4</v>
      </c>
      <c r="C38" s="5" t="n">
        <v>0</v>
      </c>
    </row>
    <row r="39">
      <c r="A39" s="4" t="inlineStr">
        <is>
          <t>Contributions from non-controlling interests</t>
        </is>
      </c>
      <c r="B39" s="5" t="n">
        <v>1127</v>
      </c>
      <c r="C39" s="5" t="n">
        <v>0</v>
      </c>
    </row>
    <row r="40">
      <c r="A40" s="4" t="inlineStr">
        <is>
          <t>Net cash provided by financing activities</t>
        </is>
      </c>
      <c r="B40" s="5" t="n">
        <v>250535</v>
      </c>
      <c r="C40" s="5" t="n">
        <v>56664</v>
      </c>
    </row>
    <row r="41">
      <c r="A41" s="4" t="inlineStr">
        <is>
          <t>Net change in cash and cash equivalents and restricted cash</t>
        </is>
      </c>
      <c r="B41" s="5" t="n">
        <v>1805</v>
      </c>
      <c r="C41" s="5" t="n">
        <v>433</v>
      </c>
    </row>
    <row r="42">
      <c r="A42" s="4" t="inlineStr">
        <is>
          <t>Cash and cash equivalents and restricted cash, beginning of period</t>
        </is>
      </c>
      <c r="B42" s="5" t="n">
        <v>3718</v>
      </c>
      <c r="C42" s="5" t="n">
        <v>200</v>
      </c>
    </row>
    <row r="43">
      <c r="A43" s="4" t="inlineStr">
        <is>
          <t>Cash and cash equivalents and restricted cash, end of period</t>
        </is>
      </c>
      <c r="B43" s="5" t="n">
        <v>5523</v>
      </c>
      <c r="C43" s="5" t="n">
        <v>633</v>
      </c>
    </row>
    <row r="44">
      <c r="A44" s="3" t="inlineStr">
        <is>
          <t>Reconciliation of cash and cash equivalents and restricted cash to the condensed consolidated balance sheets:</t>
        </is>
      </c>
    </row>
    <row r="45">
      <c r="A45" s="4" t="inlineStr">
        <is>
          <t>Cash and cash equivalents</t>
        </is>
      </c>
      <c r="B45" s="5" t="n">
        <v>4581</v>
      </c>
      <c r="C45" s="5" t="n">
        <v>633</v>
      </c>
    </row>
    <row r="46">
      <c r="A46" s="4" t="inlineStr">
        <is>
          <t>Restricted cash</t>
        </is>
      </c>
      <c r="B46" s="5" t="n">
        <v>942</v>
      </c>
      <c r="C46" s="5" t="n">
        <v>0</v>
      </c>
    </row>
    <row r="47">
      <c r="A47" s="4" t="inlineStr">
        <is>
          <t>Total cash and cash equivalents and restricted cash</t>
        </is>
      </c>
      <c r="B47" s="5" t="n">
        <v>5523</v>
      </c>
      <c r="C47" s="5" t="n">
        <v>633</v>
      </c>
    </row>
    <row r="48">
      <c r="A48" s="3" t="inlineStr">
        <is>
          <t>Supplemental disclosures:</t>
        </is>
      </c>
    </row>
    <row r="49">
      <c r="A49" s="4" t="inlineStr">
        <is>
          <t>Interest paid</t>
        </is>
      </c>
      <c r="B49" s="5" t="n">
        <v>1046</v>
      </c>
      <c r="C49" s="5" t="n">
        <v>4</v>
      </c>
    </row>
    <row r="50">
      <c r="A50" s="3" t="inlineStr">
        <is>
          <t>Non-cash investing and financing activities:</t>
        </is>
      </c>
    </row>
    <row r="51">
      <c r="A51" s="4" t="inlineStr">
        <is>
          <t>Assumption of assets and liabilities in conjunction with acquisitions of real estate, net</t>
        </is>
      </c>
      <c r="B51" s="5" t="n">
        <v>526</v>
      </c>
      <c r="C51" s="5" t="n">
        <v>180</v>
      </c>
    </row>
    <row r="52">
      <c r="A52" s="4" t="inlineStr">
        <is>
          <t>Acquired non-controlling interests</t>
        </is>
      </c>
      <c r="B52" s="5" t="n">
        <v>4</v>
      </c>
      <c r="C52" s="5" t="n">
        <v>0</v>
      </c>
    </row>
    <row r="53">
      <c r="A53" s="4" t="inlineStr">
        <is>
          <t>Accrued capital expenditures</t>
        </is>
      </c>
      <c r="B53" s="5" t="n">
        <v>85</v>
      </c>
      <c r="C53" s="5" t="n">
        <v>0</v>
      </c>
    </row>
    <row r="54">
      <c r="A54" s="4" t="inlineStr">
        <is>
          <t>Accrued preferred dividends</t>
        </is>
      </c>
      <c r="B54" s="5" t="n">
        <v>2</v>
      </c>
      <c r="C54" s="5" t="n">
        <v>0</v>
      </c>
    </row>
    <row r="55">
      <c r="A55" s="4" t="inlineStr">
        <is>
          <t>Distributions payable</t>
        </is>
      </c>
      <c r="B55" s="5" t="n">
        <v>996</v>
      </c>
      <c r="C55" s="5" t="n">
        <v>0</v>
      </c>
    </row>
    <row r="56">
      <c r="A56" s="4" t="inlineStr">
        <is>
          <t>Distribution reinvestment</t>
        </is>
      </c>
      <c r="B56" s="5" t="n">
        <v>60</v>
      </c>
      <c r="C56" s="5" t="n">
        <v>0</v>
      </c>
    </row>
    <row r="57">
      <c r="A57" s="4" t="inlineStr">
        <is>
          <t>Accrued offering costs due to affiliates</t>
        </is>
      </c>
      <c r="B57" s="5" t="n">
        <v>3105</v>
      </c>
      <c r="C57" s="5" t="n">
        <v>0</v>
      </c>
    </row>
    <row r="58">
      <c r="A58" s="4" t="inlineStr">
        <is>
          <t>Adjustment to carrying value of redeemable common stock</t>
        </is>
      </c>
      <c r="B58" s="6" t="n">
        <v>18925</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tockholder Servicing Fees (Details) - The Dealer Manager</t>
        </is>
      </c>
      <c r="B1" s="2" t="inlineStr">
        <is>
          <t>9 Months Ended</t>
        </is>
      </c>
    </row>
    <row r="2">
      <c r="B2" s="2" t="inlineStr">
        <is>
          <t>Sep. 30, 2021</t>
        </is>
      </c>
    </row>
    <row r="3">
      <c r="A3" s="3" t="inlineStr">
        <is>
          <t>Related Party Transaction [Line Items]</t>
        </is>
      </c>
    </row>
    <row r="4">
      <c r="A4" s="4" t="inlineStr">
        <is>
          <t>Advisor servicing fees</t>
        </is>
      </c>
      <c r="B4" s="4" t="inlineStr">
        <is>
          <t>0.65%</t>
        </is>
      </c>
    </row>
    <row r="5">
      <c r="A5" s="4" t="inlineStr">
        <is>
          <t>Dealer stockholder servicing fees</t>
        </is>
      </c>
      <c r="B5" s="4" t="inlineStr">
        <is>
          <t>0.20%</t>
        </is>
      </c>
    </row>
    <row r="6">
      <c r="A6" s="4" t="inlineStr">
        <is>
          <t>Class T Common Stock</t>
        </is>
      </c>
    </row>
    <row r="7">
      <c r="A7" s="3" t="inlineStr">
        <is>
          <t>Related Party Transaction [Line Items]</t>
        </is>
      </c>
    </row>
    <row r="8">
      <c r="A8" s="4" t="inlineStr">
        <is>
          <t>Maximum Upfront Selling Commissions (% of Transaction Price)</t>
        </is>
      </c>
      <c r="B8" s="4" t="inlineStr">
        <is>
          <t>3.00%</t>
        </is>
      </c>
    </row>
    <row r="9">
      <c r="A9" s="4" t="inlineStr">
        <is>
          <t>Maximum Upfront Dealer Manager Fees (% of Transaction Price)</t>
        </is>
      </c>
      <c r="B9" s="4" t="inlineStr">
        <is>
          <t>0.50%</t>
        </is>
      </c>
    </row>
    <row r="10">
      <c r="A10" s="4" t="inlineStr">
        <is>
          <t>Stockholder Servicing Fee (% of NAV)</t>
        </is>
      </c>
      <c r="B10" s="4" t="inlineStr">
        <is>
          <t>0.85%</t>
        </is>
      </c>
    </row>
    <row r="11">
      <c r="A11" s="4" t="inlineStr">
        <is>
          <t>Class S Common Stock</t>
        </is>
      </c>
    </row>
    <row r="12">
      <c r="A12" s="3" t="inlineStr">
        <is>
          <t>Related Party Transaction [Line Items]</t>
        </is>
      </c>
    </row>
    <row r="13">
      <c r="A13" s="4" t="inlineStr">
        <is>
          <t>Maximum Upfront Selling Commissions (% of Transaction Price)</t>
        </is>
      </c>
      <c r="B13" s="4" t="inlineStr">
        <is>
          <t>3.50%</t>
        </is>
      </c>
    </row>
    <row r="14">
      <c r="A14" s="4" t="inlineStr">
        <is>
          <t>Stockholder Servicing Fee (% of NAV)</t>
        </is>
      </c>
      <c r="B14" s="4" t="inlineStr">
        <is>
          <t>0.85%</t>
        </is>
      </c>
    </row>
    <row r="15">
      <c r="A15" s="4" t="inlineStr">
        <is>
          <t>Class D Common Stock</t>
        </is>
      </c>
    </row>
    <row r="16">
      <c r="A16" s="3" t="inlineStr">
        <is>
          <t>Related Party Transaction [Line Items]</t>
        </is>
      </c>
    </row>
    <row r="17">
      <c r="A17" s="4" t="inlineStr">
        <is>
          <t>Maximum Upfront Selling Commissions (% of Transaction Price)</t>
        </is>
      </c>
      <c r="B17" s="4" t="inlineStr">
        <is>
          <t>1.50%</t>
        </is>
      </c>
    </row>
    <row r="18">
      <c r="A18" s="4" t="inlineStr">
        <is>
          <t>Stockholder Servicing Fee (% of NAV)</t>
        </is>
      </c>
      <c r="B18" s="4" t="inlineStr">
        <is>
          <t>0.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 Schedule of Related Party Share Ownership (Details) - Affiliated entities $ in Thousands</t>
        </is>
      </c>
      <c r="B1" s="2" t="inlineStr">
        <is>
          <t>23 Months Ended</t>
        </is>
      </c>
    </row>
    <row r="2">
      <c r="B2" s="2" t="inlineStr">
        <is>
          <t>Sep. 30, 2021USD ($)shares</t>
        </is>
      </c>
    </row>
    <row r="3">
      <c r="A3" s="3" t="inlineStr">
        <is>
          <t>Related Party Transaction [Line Items]</t>
        </is>
      </c>
    </row>
    <row r="4">
      <c r="A4" s="4" t="inlineStr">
        <is>
          <t>Total Purchase Price | $</t>
        </is>
      </c>
      <c r="B4" s="6" t="n">
        <v>252103</v>
      </c>
    </row>
    <row r="5">
      <c r="A5" s="4" t="inlineStr">
        <is>
          <t>MassMutual (1)</t>
        </is>
      </c>
    </row>
    <row r="6">
      <c r="A6" s="3" t="inlineStr">
        <is>
          <t>Related Party Transaction [Line Items]</t>
        </is>
      </c>
    </row>
    <row r="7">
      <c r="A7" s="4" t="inlineStr">
        <is>
          <t>Total Purchase Price | $</t>
        </is>
      </c>
      <c r="B7" s="5" t="n">
        <v>207526</v>
      </c>
    </row>
    <row r="8">
      <c r="A8" s="4" t="inlineStr">
        <is>
          <t>IGP + Fund</t>
        </is>
      </c>
    </row>
    <row r="9">
      <c r="A9" s="3" t="inlineStr">
        <is>
          <t>Related Party Transaction [Line Items]</t>
        </is>
      </c>
    </row>
    <row r="10">
      <c r="A10" s="4" t="inlineStr">
        <is>
          <t>Total Purchase Price | $</t>
        </is>
      </c>
      <c r="B10" s="5" t="n">
        <v>22000</v>
      </c>
    </row>
    <row r="11">
      <c r="A11" s="4" t="inlineStr">
        <is>
          <t>Invesco Realty, Inc.</t>
        </is>
      </c>
    </row>
    <row r="12">
      <c r="A12" s="3" t="inlineStr">
        <is>
          <t>Related Party Transaction [Line Items]</t>
        </is>
      </c>
    </row>
    <row r="13">
      <c r="A13" s="4" t="inlineStr">
        <is>
          <t>Total Purchase Price | $</t>
        </is>
      </c>
      <c r="B13" s="5" t="n">
        <v>20007</v>
      </c>
    </row>
    <row r="14">
      <c r="A14" s="4" t="inlineStr">
        <is>
          <t>Members of our board of directors and employees of our Adviser</t>
        </is>
      </c>
    </row>
    <row r="15">
      <c r="A15" s="3" t="inlineStr">
        <is>
          <t>Related Party Transaction [Line Items]</t>
        </is>
      </c>
    </row>
    <row r="16">
      <c r="A16" s="4" t="inlineStr">
        <is>
          <t>Total Purchase Price | $</t>
        </is>
      </c>
      <c r="B16" s="6" t="n">
        <v>2570</v>
      </c>
    </row>
    <row r="17">
      <c r="A17" s="4" t="inlineStr">
        <is>
          <t>Class T Common Stock</t>
        </is>
      </c>
    </row>
    <row r="18">
      <c r="A18" s="3" t="inlineStr">
        <is>
          <t>Related Party Transaction [Line Items]</t>
        </is>
      </c>
    </row>
    <row r="19">
      <c r="A19" s="4" t="inlineStr">
        <is>
          <t>Number of shares issued in transaction (in shares)</t>
        </is>
      </c>
      <c r="B19" s="5" t="n">
        <v>91</v>
      </c>
    </row>
    <row r="20">
      <c r="A20" s="4" t="inlineStr">
        <is>
          <t>Class T Common Stock | MassMutual (1)</t>
        </is>
      </c>
    </row>
    <row r="21">
      <c r="A21" s="3" t="inlineStr">
        <is>
          <t>Related Party Transaction [Line Items]</t>
        </is>
      </c>
    </row>
    <row r="22">
      <c r="A22" s="4" t="inlineStr">
        <is>
          <t>Number of shares issued in transaction (in shares)</t>
        </is>
      </c>
      <c r="B22" s="5" t="n">
        <v>0</v>
      </c>
    </row>
    <row r="23">
      <c r="A23" s="4" t="inlineStr">
        <is>
          <t>Class T Common Stock | IGP + Fund</t>
        </is>
      </c>
    </row>
    <row r="24">
      <c r="A24" s="3" t="inlineStr">
        <is>
          <t>Related Party Transaction [Line Items]</t>
        </is>
      </c>
    </row>
    <row r="25">
      <c r="A25" s="4" t="inlineStr">
        <is>
          <t>Number of shares issued in transaction (in shares)</t>
        </is>
      </c>
      <c r="B25" s="5" t="n">
        <v>0</v>
      </c>
    </row>
    <row r="26">
      <c r="A26" s="4" t="inlineStr">
        <is>
          <t>Class T Common Stock | Invesco Realty, Inc.</t>
        </is>
      </c>
    </row>
    <row r="27">
      <c r="A27" s="3" t="inlineStr">
        <is>
          <t>Related Party Transaction [Line Items]</t>
        </is>
      </c>
    </row>
    <row r="28">
      <c r="A28" s="4" t="inlineStr">
        <is>
          <t>Number of shares issued in transaction (in shares)</t>
        </is>
      </c>
      <c r="B28" s="5" t="n">
        <v>91</v>
      </c>
    </row>
    <row r="29">
      <c r="A29" s="4" t="inlineStr">
        <is>
          <t>Class T Common Stock | Members of our board of directors and employees of our Adviser</t>
        </is>
      </c>
    </row>
    <row r="30">
      <c r="A30" s="3" t="inlineStr">
        <is>
          <t>Related Party Transaction [Line Items]</t>
        </is>
      </c>
    </row>
    <row r="31">
      <c r="A31" s="4" t="inlineStr">
        <is>
          <t>Number of shares issued in transaction (in shares)</t>
        </is>
      </c>
      <c r="B31" s="5" t="n">
        <v>0</v>
      </c>
    </row>
    <row r="32">
      <c r="A32" s="4" t="inlineStr">
        <is>
          <t>Class S Common Stock</t>
        </is>
      </c>
    </row>
    <row r="33">
      <c r="A33" s="3" t="inlineStr">
        <is>
          <t>Related Party Transaction [Line Items]</t>
        </is>
      </c>
    </row>
    <row r="34">
      <c r="A34" s="4" t="inlineStr">
        <is>
          <t>Number of shares issued in transaction (in shares)</t>
        </is>
      </c>
      <c r="B34" s="5" t="n">
        <v>91</v>
      </c>
    </row>
    <row r="35">
      <c r="A35" s="4" t="inlineStr">
        <is>
          <t>Class S Common Stock | MassMutual (1)</t>
        </is>
      </c>
    </row>
    <row r="36">
      <c r="A36" s="3" t="inlineStr">
        <is>
          <t>Related Party Transaction [Line Items]</t>
        </is>
      </c>
    </row>
    <row r="37">
      <c r="A37" s="4" t="inlineStr">
        <is>
          <t>Number of shares issued in transaction (in shares)</t>
        </is>
      </c>
      <c r="B37" s="5" t="n">
        <v>0</v>
      </c>
    </row>
    <row r="38">
      <c r="A38" s="4" t="inlineStr">
        <is>
          <t>Class S Common Stock | IGP + Fund</t>
        </is>
      </c>
    </row>
    <row r="39">
      <c r="A39" s="3" t="inlineStr">
        <is>
          <t>Related Party Transaction [Line Items]</t>
        </is>
      </c>
    </row>
    <row r="40">
      <c r="A40" s="4" t="inlineStr">
        <is>
          <t>Number of shares issued in transaction (in shares)</t>
        </is>
      </c>
      <c r="B40" s="5" t="n">
        <v>0</v>
      </c>
    </row>
    <row r="41">
      <c r="A41" s="4" t="inlineStr">
        <is>
          <t>Class S Common Stock | Invesco Realty, Inc.</t>
        </is>
      </c>
    </row>
    <row r="42">
      <c r="A42" s="3" t="inlineStr">
        <is>
          <t>Related Party Transaction [Line Items]</t>
        </is>
      </c>
    </row>
    <row r="43">
      <c r="A43" s="4" t="inlineStr">
        <is>
          <t>Number of shares issued in transaction (in shares)</t>
        </is>
      </c>
      <c r="B43" s="5" t="n">
        <v>91</v>
      </c>
    </row>
    <row r="44">
      <c r="A44" s="4" t="inlineStr">
        <is>
          <t>Class S Common Stock | Members of our board of directors and employees of our Adviser</t>
        </is>
      </c>
    </row>
    <row r="45">
      <c r="A45" s="3" t="inlineStr">
        <is>
          <t>Related Party Transaction [Line Items]</t>
        </is>
      </c>
    </row>
    <row r="46">
      <c r="A46" s="4" t="inlineStr">
        <is>
          <t>Number of shares issued in transaction (in shares)</t>
        </is>
      </c>
      <c r="B46" s="5" t="n">
        <v>0</v>
      </c>
    </row>
    <row r="47">
      <c r="A47" s="4" t="inlineStr">
        <is>
          <t>Class D Common Stock</t>
        </is>
      </c>
    </row>
    <row r="48">
      <c r="A48" s="3" t="inlineStr">
        <is>
          <t>Related Party Transaction [Line Items]</t>
        </is>
      </c>
    </row>
    <row r="49">
      <c r="A49" s="4" t="inlineStr">
        <is>
          <t>Number of shares issued in transaction (in shares)</t>
        </is>
      </c>
      <c r="B49" s="5" t="n">
        <v>91</v>
      </c>
    </row>
    <row r="50">
      <c r="A50" s="4" t="inlineStr">
        <is>
          <t>Class D Common Stock | MassMutual (1)</t>
        </is>
      </c>
    </row>
    <row r="51">
      <c r="A51" s="3" t="inlineStr">
        <is>
          <t>Related Party Transaction [Line Items]</t>
        </is>
      </c>
    </row>
    <row r="52">
      <c r="A52" s="4" t="inlineStr">
        <is>
          <t>Number of shares issued in transaction (in shares)</t>
        </is>
      </c>
      <c r="B52" s="5" t="n">
        <v>0</v>
      </c>
    </row>
    <row r="53">
      <c r="A53" s="4" t="inlineStr">
        <is>
          <t>Class D Common Stock | IGP + Fund</t>
        </is>
      </c>
    </row>
    <row r="54">
      <c r="A54" s="3" t="inlineStr">
        <is>
          <t>Related Party Transaction [Line Items]</t>
        </is>
      </c>
    </row>
    <row r="55">
      <c r="A55" s="4" t="inlineStr">
        <is>
          <t>Number of shares issued in transaction (in shares)</t>
        </is>
      </c>
      <c r="B55" s="5" t="n">
        <v>0</v>
      </c>
    </row>
    <row r="56">
      <c r="A56" s="4" t="inlineStr">
        <is>
          <t>Class D Common Stock | Invesco Realty, Inc.</t>
        </is>
      </c>
    </row>
    <row r="57">
      <c r="A57" s="3" t="inlineStr">
        <is>
          <t>Related Party Transaction [Line Items]</t>
        </is>
      </c>
    </row>
    <row r="58">
      <c r="A58" s="4" t="inlineStr">
        <is>
          <t>Number of shares issued in transaction (in shares)</t>
        </is>
      </c>
      <c r="B58" s="5" t="n">
        <v>91</v>
      </c>
    </row>
    <row r="59">
      <c r="A59" s="4" t="inlineStr">
        <is>
          <t>Class D Common Stock | Members of our board of directors and employees of our Adviser</t>
        </is>
      </c>
    </row>
    <row r="60">
      <c r="A60" s="3" t="inlineStr">
        <is>
          <t>Related Party Transaction [Line Items]</t>
        </is>
      </c>
    </row>
    <row r="61">
      <c r="A61" s="4" t="inlineStr">
        <is>
          <t>Number of shares issued in transaction (in shares)</t>
        </is>
      </c>
      <c r="B61" s="5" t="n">
        <v>0</v>
      </c>
    </row>
    <row r="62">
      <c r="A62" s="4" t="inlineStr">
        <is>
          <t>Class I Common Stock</t>
        </is>
      </c>
    </row>
    <row r="63">
      <c r="A63" s="3" t="inlineStr">
        <is>
          <t>Related Party Transaction [Line Items]</t>
        </is>
      </c>
    </row>
    <row r="64">
      <c r="A64" s="4" t="inlineStr">
        <is>
          <t>Number of shares issued in transaction (in shares)</t>
        </is>
      </c>
      <c r="B64" s="5" t="n">
        <v>160</v>
      </c>
    </row>
    <row r="65">
      <c r="A65" s="4" t="inlineStr">
        <is>
          <t>Class I Common Stock | MassMutual (1)</t>
        </is>
      </c>
    </row>
    <row r="66">
      <c r="A66" s="3" t="inlineStr">
        <is>
          <t>Related Party Transaction [Line Items]</t>
        </is>
      </c>
    </row>
    <row r="67">
      <c r="A67" s="4" t="inlineStr">
        <is>
          <t>Number of shares issued in transaction (in shares)</t>
        </is>
      </c>
      <c r="B67" s="5" t="n">
        <v>0</v>
      </c>
    </row>
    <row r="68">
      <c r="A68" s="4" t="inlineStr">
        <is>
          <t>Class I Common Stock | IGP + Fund</t>
        </is>
      </c>
    </row>
    <row r="69">
      <c r="A69" s="3" t="inlineStr">
        <is>
          <t>Related Party Transaction [Line Items]</t>
        </is>
      </c>
    </row>
    <row r="70">
      <c r="A70" s="4" t="inlineStr">
        <is>
          <t>Number of shares issued in transaction (in shares)</t>
        </is>
      </c>
      <c r="B70" s="5" t="n">
        <v>0</v>
      </c>
    </row>
    <row r="71">
      <c r="A71" s="4" t="inlineStr">
        <is>
          <t>Class I Common Stock | Invesco Realty, Inc.</t>
        </is>
      </c>
    </row>
    <row r="72">
      <c r="A72" s="3" t="inlineStr">
        <is>
          <t>Related Party Transaction [Line Items]</t>
        </is>
      </c>
    </row>
    <row r="73">
      <c r="A73" s="4" t="inlineStr">
        <is>
          <t>Number of shares issued in transaction (in shares)</t>
        </is>
      </c>
      <c r="B73" s="5" t="n">
        <v>0</v>
      </c>
    </row>
    <row r="74">
      <c r="A74" s="4" t="inlineStr">
        <is>
          <t>Class I Common Stock | Members of our board of directors and employees of our Adviser</t>
        </is>
      </c>
    </row>
    <row r="75">
      <c r="A75" s="3" t="inlineStr">
        <is>
          <t>Related Party Transaction [Line Items]</t>
        </is>
      </c>
    </row>
    <row r="76">
      <c r="A76" s="4" t="inlineStr">
        <is>
          <t>Number of shares issued in transaction (in shares)</t>
        </is>
      </c>
      <c r="B76" s="5" t="n">
        <v>160</v>
      </c>
    </row>
    <row r="77">
      <c r="A77" s="4" t="inlineStr">
        <is>
          <t>Class E Common Stock</t>
        </is>
      </c>
    </row>
    <row r="78">
      <c r="A78" s="3" t="inlineStr">
        <is>
          <t>Related Party Transaction [Line Items]</t>
        </is>
      </c>
    </row>
    <row r="79">
      <c r="A79" s="4" t="inlineStr">
        <is>
          <t>Number of shares issued in transaction (in shares)</t>
        </is>
      </c>
      <c r="B79" s="5" t="n">
        <v>876406</v>
      </c>
    </row>
    <row r="80">
      <c r="A80" s="4" t="inlineStr">
        <is>
          <t>Class E Common Stock | MassMutual (1)</t>
        </is>
      </c>
    </row>
    <row r="81">
      <c r="A81" s="3" t="inlineStr">
        <is>
          <t>Related Party Transaction [Line Items]</t>
        </is>
      </c>
    </row>
    <row r="82">
      <c r="A82" s="4" t="inlineStr">
        <is>
          <t>Number of shares issued in transaction (in shares)</t>
        </is>
      </c>
      <c r="B82" s="5" t="n">
        <v>0</v>
      </c>
    </row>
    <row r="83">
      <c r="A83" s="4" t="inlineStr">
        <is>
          <t>Class E Common Stock | IGP + Fund</t>
        </is>
      </c>
    </row>
    <row r="84">
      <c r="A84" s="3" t="inlineStr">
        <is>
          <t>Related Party Transaction [Line Items]</t>
        </is>
      </c>
    </row>
    <row r="85">
      <c r="A85" s="4" t="inlineStr">
        <is>
          <t>Number of shares issued in transaction (in shares)</t>
        </is>
      </c>
      <c r="B85" s="5" t="n">
        <v>783032</v>
      </c>
    </row>
    <row r="86">
      <c r="A86" s="4" t="inlineStr">
        <is>
          <t>Class E Common Stock | Invesco Realty, Inc.</t>
        </is>
      </c>
    </row>
    <row r="87">
      <c r="A87" s="3" t="inlineStr">
        <is>
          <t>Related Party Transaction [Line Items]</t>
        </is>
      </c>
    </row>
    <row r="88">
      <c r="A88" s="4" t="inlineStr">
        <is>
          <t>Number of shares issued in transaction (in shares)</t>
        </is>
      </c>
      <c r="B88" s="5" t="n">
        <v>0</v>
      </c>
    </row>
    <row r="89">
      <c r="A89" s="4" t="inlineStr">
        <is>
          <t>Class E Common Stock | Members of our board of directors and employees of our Adviser</t>
        </is>
      </c>
    </row>
    <row r="90">
      <c r="A90" s="3" t="inlineStr">
        <is>
          <t>Related Party Transaction [Line Items]</t>
        </is>
      </c>
    </row>
    <row r="91">
      <c r="A91" s="4" t="inlineStr">
        <is>
          <t>Number of shares issued in transaction (in shares)</t>
        </is>
      </c>
      <c r="B91" s="5" t="n">
        <v>93374</v>
      </c>
    </row>
    <row r="92">
      <c r="A92" s="4" t="inlineStr">
        <is>
          <t>Class N Common Stock</t>
        </is>
      </c>
    </row>
    <row r="93">
      <c r="A93" s="3" t="inlineStr">
        <is>
          <t>Related Party Transaction [Line Items]</t>
        </is>
      </c>
    </row>
    <row r="94">
      <c r="A94" s="4" t="inlineStr">
        <is>
          <t>Number of shares issued in transaction (in shares)</t>
        </is>
      </c>
      <c r="B94" s="5" t="n">
        <v>8381554</v>
      </c>
    </row>
    <row r="95">
      <c r="A95" s="4" t="inlineStr">
        <is>
          <t>Class N Common Stock | MassMutual (1)</t>
        </is>
      </c>
    </row>
    <row r="96">
      <c r="A96" s="3" t="inlineStr">
        <is>
          <t>Related Party Transaction [Line Items]</t>
        </is>
      </c>
    </row>
    <row r="97">
      <c r="A97" s="4" t="inlineStr">
        <is>
          <t>Number of shares issued in transaction (in shares)</t>
        </is>
      </c>
      <c r="B97" s="5" t="n">
        <v>7642853</v>
      </c>
    </row>
    <row r="98">
      <c r="A98" s="4" t="inlineStr">
        <is>
          <t>Class N Common Stock | IGP + Fund</t>
        </is>
      </c>
    </row>
    <row r="99">
      <c r="A99" s="3" t="inlineStr">
        <is>
          <t>Related Party Transaction [Line Items]</t>
        </is>
      </c>
    </row>
    <row r="100">
      <c r="A100" s="4" t="inlineStr">
        <is>
          <t>Number of shares issued in transaction (in shares)</t>
        </is>
      </c>
      <c r="B100" s="5" t="n">
        <v>0</v>
      </c>
    </row>
    <row r="101">
      <c r="A101" s="4" t="inlineStr">
        <is>
          <t>Class N Common Stock | Invesco Realty, Inc.</t>
        </is>
      </c>
    </row>
    <row r="102">
      <c r="A102" s="3" t="inlineStr">
        <is>
          <t>Related Party Transaction [Line Items]</t>
        </is>
      </c>
    </row>
    <row r="103">
      <c r="A103" s="4" t="inlineStr">
        <is>
          <t>Number of shares issued in transaction (in shares)</t>
        </is>
      </c>
      <c r="B103" s="5" t="n">
        <v>738701</v>
      </c>
    </row>
    <row r="104">
      <c r="A104" s="4" t="inlineStr">
        <is>
          <t>Class N Common Stock | Members of our board of directors and employees of our Adviser</t>
        </is>
      </c>
    </row>
    <row r="105">
      <c r="A105" s="3" t="inlineStr">
        <is>
          <t>Related Party Transaction [Line Items]</t>
        </is>
      </c>
    </row>
    <row r="106">
      <c r="A106" s="4" t="inlineStr">
        <is>
          <t>Number of shares issued in transaction (in shares)</t>
        </is>
      </c>
      <c r="B106"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9 Months Ended</t>
        </is>
      </c>
    </row>
    <row r="2">
      <c r="B2" s="2" t="inlineStr">
        <is>
          <t>Sep. 30, 2021USD ($)</t>
        </is>
      </c>
    </row>
    <row r="3">
      <c r="A3" s="4" t="inlineStr">
        <is>
          <t>Capital Commitment</t>
        </is>
      </c>
    </row>
    <row r="4">
      <c r="A4" s="3" t="inlineStr">
        <is>
          <t>Other Commitments [Line Items]</t>
        </is>
      </c>
    </row>
    <row r="5">
      <c r="A5" s="4" t="inlineStr">
        <is>
          <t>Other commitment</t>
        </is>
      </c>
      <c r="B5" s="11" t="n">
        <v>6.1</v>
      </c>
    </row>
    <row r="6">
      <c r="A6" s="4" t="inlineStr">
        <is>
          <t>Tenant Improvements</t>
        </is>
      </c>
    </row>
    <row r="7">
      <c r="A7" s="3" t="inlineStr">
        <is>
          <t>Other Commitments [Line Items]</t>
        </is>
      </c>
    </row>
    <row r="8">
      <c r="A8" s="4" t="inlineStr">
        <is>
          <t>Other commitment</t>
        </is>
      </c>
      <c r="B8" s="12" t="n">
        <v>3.5</v>
      </c>
    </row>
    <row r="9">
      <c r="A9" s="4" t="inlineStr">
        <is>
          <t>Other commitments, funded</t>
        </is>
      </c>
      <c r="B9" s="11" t="n">
        <v>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enant Leases - Operating Leas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xed lease payments</t>
        </is>
      </c>
      <c r="B4" s="6" t="n">
        <v>2448</v>
      </c>
      <c r="C4" s="6" t="n">
        <v>0</v>
      </c>
      <c r="D4" s="6" t="n">
        <v>6451</v>
      </c>
      <c r="E4" s="6" t="n">
        <v>0</v>
      </c>
    </row>
    <row r="5">
      <c r="A5" s="4" t="inlineStr">
        <is>
          <t>Variable lease payments</t>
        </is>
      </c>
      <c r="B5" s="5" t="n">
        <v>300</v>
      </c>
      <c r="C5" s="5" t="n">
        <v>0</v>
      </c>
      <c r="D5" s="5" t="n">
        <v>864</v>
      </c>
      <c r="E5" s="5" t="n">
        <v>0</v>
      </c>
    </row>
    <row r="6">
      <c r="A6" s="4" t="inlineStr">
        <is>
          <t>Rental revenue</t>
        </is>
      </c>
      <c r="B6" s="6" t="n">
        <v>2748</v>
      </c>
      <c r="C6" s="6" t="n">
        <v>0</v>
      </c>
      <c r="D6" s="6" t="n">
        <v>7315</v>
      </c>
      <c r="E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enant Leases - Schedule of Future Minimum Rental Payments Receivable (Details) $ in Thousands</t>
        </is>
      </c>
      <c r="B1" s="2" t="inlineStr">
        <is>
          <t>Sep. 30, 2021USD ($)</t>
        </is>
      </c>
    </row>
    <row r="2">
      <c r="A2" s="3" t="inlineStr">
        <is>
          <t>Leases [Abstract]</t>
        </is>
      </c>
    </row>
    <row r="3">
      <c r="A3" s="4" t="inlineStr">
        <is>
          <t>2021 (remainder)</t>
        </is>
      </c>
      <c r="B3" s="6" t="n">
        <v>1144</v>
      </c>
    </row>
    <row r="4">
      <c r="A4" s="4" t="inlineStr">
        <is>
          <t>2022</t>
        </is>
      </c>
      <c r="B4" s="5" t="n">
        <v>4621</v>
      </c>
    </row>
    <row r="5">
      <c r="A5" s="4" t="inlineStr">
        <is>
          <t>2023</t>
        </is>
      </c>
      <c r="B5" s="5" t="n">
        <v>4739</v>
      </c>
    </row>
    <row r="6">
      <c r="A6" s="4" t="inlineStr">
        <is>
          <t>2024</t>
        </is>
      </c>
      <c r="B6" s="5" t="n">
        <v>4861</v>
      </c>
    </row>
    <row r="7">
      <c r="A7" s="4" t="inlineStr">
        <is>
          <t>2025</t>
        </is>
      </c>
      <c r="B7" s="5" t="n">
        <v>4987</v>
      </c>
    </row>
    <row r="8">
      <c r="A8" s="4" t="inlineStr">
        <is>
          <t>2026</t>
        </is>
      </c>
      <c r="B8" s="5" t="n">
        <v>5114</v>
      </c>
    </row>
    <row r="9">
      <c r="A9" s="4" t="inlineStr">
        <is>
          <t>Thereafter</t>
        </is>
      </c>
      <c r="B9" s="5" t="n">
        <v>29594</v>
      </c>
    </row>
    <row r="10">
      <c r="A10" s="4" t="inlineStr">
        <is>
          <t>Total</t>
        </is>
      </c>
      <c r="B10" s="6" t="n">
        <v>550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Details) - USD ($) $ in Thousands</t>
        </is>
      </c>
      <c r="B1" s="2" t="inlineStr">
        <is>
          <t>Sep. 30, 2021</t>
        </is>
      </c>
      <c r="C1" s="2" t="inlineStr">
        <is>
          <t>Dec. 31, 2020</t>
        </is>
      </c>
    </row>
    <row r="2">
      <c r="A2" s="3" t="inlineStr">
        <is>
          <t>Segment Reporting, Asset Reconciling Item [Line Items]</t>
        </is>
      </c>
    </row>
    <row r="3">
      <c r="A3" s="4" t="inlineStr">
        <is>
          <t>Total assets</t>
        </is>
      </c>
      <c r="B3" s="6" t="n">
        <v>416459</v>
      </c>
      <c r="C3" s="6" t="n">
        <v>162838</v>
      </c>
    </row>
    <row r="4">
      <c r="A4" s="4" t="inlineStr">
        <is>
          <t>Operating segments | Healthcare</t>
        </is>
      </c>
    </row>
    <row r="5">
      <c r="A5" s="3" t="inlineStr">
        <is>
          <t>Segment Reporting, Asset Reconciling Item [Line Items]</t>
        </is>
      </c>
    </row>
    <row r="6">
      <c r="A6" s="4" t="inlineStr">
        <is>
          <t>Total assets</t>
        </is>
      </c>
      <c r="B6" s="5" t="n">
        <v>81001</v>
      </c>
      <c r="C6" s="5" t="n">
        <v>76166</v>
      </c>
    </row>
    <row r="7">
      <c r="A7" s="4" t="inlineStr">
        <is>
          <t>Operating segments | Office</t>
        </is>
      </c>
    </row>
    <row r="8">
      <c r="A8" s="3" t="inlineStr">
        <is>
          <t>Segment Reporting, Asset Reconciling Item [Line Items]</t>
        </is>
      </c>
    </row>
    <row r="9">
      <c r="A9" s="4" t="inlineStr">
        <is>
          <t>Total assets</t>
        </is>
      </c>
      <c r="B9" s="5" t="n">
        <v>38302</v>
      </c>
      <c r="C9" s="5" t="n">
        <v>35788</v>
      </c>
    </row>
    <row r="10">
      <c r="A10" s="4" t="inlineStr">
        <is>
          <t>Operating segments | Industrial</t>
        </is>
      </c>
    </row>
    <row r="11">
      <c r="A11" s="3" t="inlineStr">
        <is>
          <t>Segment Reporting, Asset Reconciling Item [Line Items]</t>
        </is>
      </c>
    </row>
    <row r="12">
      <c r="A12" s="4" t="inlineStr">
        <is>
          <t>Total assets</t>
        </is>
      </c>
      <c r="B12" s="5" t="n">
        <v>60419</v>
      </c>
      <c r="C12" s="5" t="n">
        <v>31143</v>
      </c>
    </row>
    <row r="13">
      <c r="A13" s="4" t="inlineStr">
        <is>
          <t>Operating segments | Self-storage</t>
        </is>
      </c>
    </row>
    <row r="14">
      <c r="A14" s="3" t="inlineStr">
        <is>
          <t>Segment Reporting, Asset Reconciling Item [Line Items]</t>
        </is>
      </c>
    </row>
    <row r="15">
      <c r="A15" s="4" t="inlineStr">
        <is>
          <t>Total assets</t>
        </is>
      </c>
      <c r="B15" s="5" t="n">
        <v>59235</v>
      </c>
      <c r="C15" s="5" t="n">
        <v>0</v>
      </c>
    </row>
    <row r="16">
      <c r="A16" s="4" t="inlineStr">
        <is>
          <t>Operating segments | Multifamily</t>
        </is>
      </c>
    </row>
    <row r="17">
      <c r="A17" s="3" t="inlineStr">
        <is>
          <t>Segment Reporting, Asset Reconciling Item [Line Items]</t>
        </is>
      </c>
    </row>
    <row r="18">
      <c r="A18" s="4" t="inlineStr">
        <is>
          <t>Total assets</t>
        </is>
      </c>
      <c r="B18" s="5" t="n">
        <v>86863</v>
      </c>
      <c r="C18" s="5" t="n">
        <v>13118</v>
      </c>
    </row>
    <row r="19">
      <c r="A19" s="4" t="inlineStr">
        <is>
          <t>Operating segments | Student housing</t>
        </is>
      </c>
    </row>
    <row r="20">
      <c r="A20" s="3" t="inlineStr">
        <is>
          <t>Segment Reporting, Asset Reconciling Item [Line Items]</t>
        </is>
      </c>
    </row>
    <row r="21">
      <c r="A21" s="4" t="inlineStr">
        <is>
          <t>Total assets</t>
        </is>
      </c>
      <c r="B21" s="5" t="n">
        <v>79060</v>
      </c>
      <c r="C21" s="5" t="n">
        <v>0</v>
      </c>
    </row>
    <row r="22">
      <c r="A22" s="4" t="inlineStr">
        <is>
          <t>Corporate, non-segment</t>
        </is>
      </c>
    </row>
    <row r="23">
      <c r="A23" s="3" t="inlineStr">
        <is>
          <t>Segment Reporting, Asset Reconciling Item [Line Items]</t>
        </is>
      </c>
    </row>
    <row r="24">
      <c r="A24" s="4" t="inlineStr">
        <is>
          <t>Total assets</t>
        </is>
      </c>
      <c r="B24" s="6" t="n">
        <v>11579</v>
      </c>
      <c r="C24" s="6" t="n">
        <v>66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Schedule of Financial Resul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venues</t>
        </is>
      </c>
    </row>
    <row r="4">
      <c r="A4" s="4" t="inlineStr">
        <is>
          <t>Rental revenue</t>
        </is>
      </c>
      <c r="B4" s="6" t="n">
        <v>2748</v>
      </c>
      <c r="E4" s="6" t="n">
        <v>0</v>
      </c>
      <c r="H4" s="6" t="n">
        <v>7315</v>
      </c>
      <c r="I4" s="6" t="n">
        <v>0</v>
      </c>
    </row>
    <row r="5">
      <c r="A5" s="4" t="inlineStr">
        <is>
          <t>Other revenue</t>
        </is>
      </c>
      <c r="B5" s="5" t="n">
        <v>88</v>
      </c>
      <c r="E5" s="5" t="n">
        <v>0</v>
      </c>
      <c r="H5" s="5" t="n">
        <v>268</v>
      </c>
      <c r="I5" s="5" t="n">
        <v>0</v>
      </c>
    </row>
    <row r="6">
      <c r="A6" s="4" t="inlineStr">
        <is>
          <t>Total revenues</t>
        </is>
      </c>
      <c r="B6" s="5" t="n">
        <v>2836</v>
      </c>
      <c r="E6" s="5" t="n">
        <v>0</v>
      </c>
      <c r="H6" s="5" t="n">
        <v>7583</v>
      </c>
      <c r="I6" s="5" t="n">
        <v>0</v>
      </c>
    </row>
    <row r="7">
      <c r="A7" s="3" t="inlineStr">
        <is>
          <t>Expenses</t>
        </is>
      </c>
    </row>
    <row r="8">
      <c r="A8" s="4" t="inlineStr">
        <is>
          <t>Rental property operating</t>
        </is>
      </c>
      <c r="B8" s="5" t="n">
        <v>623</v>
      </c>
      <c r="E8" s="5" t="n">
        <v>0</v>
      </c>
      <c r="H8" s="5" t="n">
        <v>1734</v>
      </c>
      <c r="I8" s="5" t="n">
        <v>0</v>
      </c>
    </row>
    <row r="9">
      <c r="A9" s="4" t="inlineStr">
        <is>
          <t>Total expenses</t>
        </is>
      </c>
      <c r="B9" s="5" t="n">
        <v>623</v>
      </c>
      <c r="H9" s="5" t="n">
        <v>1734</v>
      </c>
    </row>
    <row r="10">
      <c r="A10" s="4" t="inlineStr">
        <is>
          <t>Income from unconsolidated entities</t>
        </is>
      </c>
      <c r="B10" s="5" t="n">
        <v>5255</v>
      </c>
      <c r="H10" s="5" t="n">
        <v>16716</v>
      </c>
    </row>
    <row r="11">
      <c r="A11" s="4" t="inlineStr">
        <is>
          <t>Income from real estate-related securities</t>
        </is>
      </c>
      <c r="B11" s="5" t="n">
        <v>19</v>
      </c>
      <c r="E11" s="5" t="n">
        <v>0</v>
      </c>
      <c r="H11" s="5" t="n">
        <v>83</v>
      </c>
      <c r="I11" s="5" t="n">
        <v>0</v>
      </c>
    </row>
    <row r="12">
      <c r="A12" s="4" t="inlineStr">
        <is>
          <t>Segment net operating income</t>
        </is>
      </c>
      <c r="B12" s="5" t="n">
        <v>7487</v>
      </c>
      <c r="H12" s="5" t="n">
        <v>22648</v>
      </c>
    </row>
    <row r="13">
      <c r="A13" s="4" t="inlineStr">
        <is>
          <t>Depreciation and amortization</t>
        </is>
      </c>
      <c r="B13" s="5" t="n">
        <v>-6490</v>
      </c>
      <c r="H13" s="5" t="n">
        <v>-20009</v>
      </c>
    </row>
    <row r="14">
      <c r="A14" s="4" t="inlineStr">
        <is>
          <t>General and administrative</t>
        </is>
      </c>
      <c r="B14" s="5" t="n">
        <v>-893</v>
      </c>
      <c r="E14" s="5" t="n">
        <v>-686</v>
      </c>
      <c r="H14" s="5" t="n">
        <v>-3033</v>
      </c>
      <c r="I14" s="5" t="n">
        <v>-2242</v>
      </c>
    </row>
    <row r="15">
      <c r="A15" s="4" t="inlineStr">
        <is>
          <t>Interest expense</t>
        </is>
      </c>
      <c r="B15" s="5" t="n">
        <v>-730</v>
      </c>
      <c r="E15" s="5" t="n">
        <v>-18</v>
      </c>
      <c r="H15" s="5" t="n">
        <v>-1813</v>
      </c>
      <c r="I15" s="5" t="n">
        <v>-18</v>
      </c>
    </row>
    <row r="16">
      <c r="A16" s="4" t="inlineStr">
        <is>
          <t>Performance participation allocation</t>
        </is>
      </c>
      <c r="B16" s="5" t="n">
        <v>-1446</v>
      </c>
      <c r="E16" s="5" t="n">
        <v>0</v>
      </c>
      <c r="H16" s="5" t="n">
        <v>-2237</v>
      </c>
      <c r="I16" s="5" t="n">
        <v>0</v>
      </c>
    </row>
    <row r="17">
      <c r="A17" s="4" t="inlineStr">
        <is>
          <t>Net loss attributable to Invesco Real Estate Income Trust Inc.</t>
        </is>
      </c>
      <c r="B17" s="5" t="n">
        <v>-2072</v>
      </c>
      <c r="C17" s="6" t="n">
        <v>-2408</v>
      </c>
      <c r="D17" s="6" t="n">
        <v>36</v>
      </c>
      <c r="E17" s="5" t="n">
        <v>-669</v>
      </c>
      <c r="F17" s="6" t="n">
        <v>-353</v>
      </c>
      <c r="G17" s="6" t="n">
        <v>-1203</v>
      </c>
      <c r="H17" s="5" t="n">
        <v>-4444</v>
      </c>
      <c r="I17" s="5" t="n">
        <v>-2225</v>
      </c>
    </row>
    <row r="18">
      <c r="A18" s="4" t="inlineStr">
        <is>
          <t>Dividends to preferred stockholders</t>
        </is>
      </c>
      <c r="B18" s="5" t="n">
        <v>-2</v>
      </c>
      <c r="E18" s="5" t="n">
        <v>0</v>
      </c>
      <c r="H18" s="5" t="n">
        <v>-6</v>
      </c>
      <c r="I18" s="5" t="n">
        <v>0</v>
      </c>
    </row>
    <row r="19">
      <c r="A19" s="4" t="inlineStr">
        <is>
          <t>Net income attributable to non-controlling interests in consolidated joint ventures</t>
        </is>
      </c>
      <c r="B19" s="5" t="n">
        <v>-4</v>
      </c>
      <c r="E19" s="5" t="n">
        <v>0</v>
      </c>
      <c r="H19" s="5" t="n">
        <v>-4</v>
      </c>
      <c r="I19" s="5" t="n">
        <v>0</v>
      </c>
    </row>
    <row r="20">
      <c r="A20" s="4" t="inlineStr">
        <is>
          <t>Net loss attributable to common stockholders, basic</t>
        </is>
      </c>
      <c r="B20" s="5" t="n">
        <v>-2078</v>
      </c>
      <c r="E20" s="6" t="n">
        <v>-669</v>
      </c>
      <c r="H20" s="5" t="n">
        <v>-4454</v>
      </c>
      <c r="I20" s="6" t="n">
        <v>-2225</v>
      </c>
    </row>
    <row r="21">
      <c r="A21" s="4" t="inlineStr">
        <is>
          <t>Operating segments | Healthcare</t>
        </is>
      </c>
    </row>
    <row r="22">
      <c r="A22" s="3" t="inlineStr">
        <is>
          <t>Revenues</t>
        </is>
      </c>
    </row>
    <row r="23">
      <c r="A23" s="4" t="inlineStr">
        <is>
          <t>Rental revenue</t>
        </is>
      </c>
      <c r="B23" s="5" t="n">
        <v>0</v>
      </c>
      <c r="H23" s="5" t="n">
        <v>0</v>
      </c>
    </row>
    <row r="24">
      <c r="A24" s="4" t="inlineStr">
        <is>
          <t>Other revenue</t>
        </is>
      </c>
      <c r="B24" s="5" t="n">
        <v>0</v>
      </c>
      <c r="H24" s="5" t="n">
        <v>0</v>
      </c>
    </row>
    <row r="25">
      <c r="A25" s="4" t="inlineStr">
        <is>
          <t>Total revenues</t>
        </is>
      </c>
      <c r="B25" s="5" t="n">
        <v>0</v>
      </c>
      <c r="H25" s="5" t="n">
        <v>0</v>
      </c>
    </row>
    <row r="26">
      <c r="A26" s="3" t="inlineStr">
        <is>
          <t>Expenses</t>
        </is>
      </c>
    </row>
    <row r="27">
      <c r="A27" s="4" t="inlineStr">
        <is>
          <t>Rental property operating</t>
        </is>
      </c>
      <c r="B27" s="5" t="n">
        <v>0</v>
      </c>
      <c r="H27" s="5" t="n">
        <v>0</v>
      </c>
    </row>
    <row r="28">
      <c r="A28" s="4" t="inlineStr">
        <is>
          <t>Total expenses</t>
        </is>
      </c>
      <c r="B28" s="5" t="n">
        <v>0</v>
      </c>
      <c r="H28" s="5" t="n">
        <v>0</v>
      </c>
    </row>
    <row r="29">
      <c r="A29" s="4" t="inlineStr">
        <is>
          <t>Income from unconsolidated entities</t>
        </is>
      </c>
      <c r="B29" s="5" t="n">
        <v>4745</v>
      </c>
      <c r="H29" s="5" t="n">
        <v>15288</v>
      </c>
    </row>
    <row r="30">
      <c r="A30" s="4" t="inlineStr">
        <is>
          <t>Income from real estate-related securities</t>
        </is>
      </c>
      <c r="B30" s="5" t="n">
        <v>0</v>
      </c>
      <c r="H30" s="5" t="n">
        <v>0</v>
      </c>
    </row>
    <row r="31">
      <c r="A31" s="4" t="inlineStr">
        <is>
          <t>Segment net operating income</t>
        </is>
      </c>
      <c r="B31" s="5" t="n">
        <v>4745</v>
      </c>
      <c r="H31" s="5" t="n">
        <v>15288</v>
      </c>
    </row>
    <row r="32">
      <c r="A32" s="4" t="inlineStr">
        <is>
          <t>Depreciation and amortization</t>
        </is>
      </c>
      <c r="B32" s="5" t="n">
        <v>-5073</v>
      </c>
      <c r="H32" s="5" t="n">
        <v>-15030</v>
      </c>
    </row>
    <row r="33">
      <c r="A33" s="4" t="inlineStr">
        <is>
          <t>Operating segments | Office</t>
        </is>
      </c>
    </row>
    <row r="34">
      <c r="A34" s="3" t="inlineStr">
        <is>
          <t>Revenues</t>
        </is>
      </c>
    </row>
    <row r="35">
      <c r="A35" s="4" t="inlineStr">
        <is>
          <t>Rental revenue</t>
        </is>
      </c>
      <c r="B35" s="5" t="n">
        <v>683</v>
      </c>
      <c r="H35" s="5" t="n">
        <v>2061</v>
      </c>
    </row>
    <row r="36">
      <c r="A36" s="4" t="inlineStr">
        <is>
          <t>Other revenue</t>
        </is>
      </c>
      <c r="B36" s="5" t="n">
        <v>0</v>
      </c>
      <c r="H36" s="5" t="n">
        <v>0</v>
      </c>
    </row>
    <row r="37">
      <c r="A37" s="4" t="inlineStr">
        <is>
          <t>Total revenues</t>
        </is>
      </c>
      <c r="B37" s="5" t="n">
        <v>683</v>
      </c>
      <c r="H37" s="5" t="n">
        <v>2061</v>
      </c>
    </row>
    <row r="38">
      <c r="A38" s="3" t="inlineStr">
        <is>
          <t>Expenses</t>
        </is>
      </c>
    </row>
    <row r="39">
      <c r="A39" s="4" t="inlineStr">
        <is>
          <t>Rental property operating</t>
        </is>
      </c>
      <c r="B39" s="5" t="n">
        <v>113</v>
      </c>
      <c r="H39" s="5" t="n">
        <v>330</v>
      </c>
    </row>
    <row r="40">
      <c r="A40" s="4" t="inlineStr">
        <is>
          <t>Total expenses</t>
        </is>
      </c>
      <c r="B40" s="5" t="n">
        <v>113</v>
      </c>
      <c r="H40" s="5" t="n">
        <v>330</v>
      </c>
    </row>
    <row r="41">
      <c r="A41" s="4" t="inlineStr">
        <is>
          <t>Income from unconsolidated entities</t>
        </is>
      </c>
      <c r="B41" s="5" t="n">
        <v>0</v>
      </c>
      <c r="H41" s="5" t="n">
        <v>0</v>
      </c>
    </row>
    <row r="42">
      <c r="A42" s="4" t="inlineStr">
        <is>
          <t>Income from real estate-related securities</t>
        </is>
      </c>
      <c r="B42" s="5" t="n">
        <v>0</v>
      </c>
      <c r="H42" s="5" t="n">
        <v>0</v>
      </c>
    </row>
    <row r="43">
      <c r="A43" s="4" t="inlineStr">
        <is>
          <t>Segment net operating income</t>
        </is>
      </c>
      <c r="B43" s="5" t="n">
        <v>570</v>
      </c>
      <c r="H43" s="5" t="n">
        <v>1731</v>
      </c>
    </row>
    <row r="44">
      <c r="A44" s="4" t="inlineStr">
        <is>
          <t>Depreciation and amortization</t>
        </is>
      </c>
      <c r="B44" s="5" t="n">
        <v>-298</v>
      </c>
      <c r="H44" s="5" t="n">
        <v>-893</v>
      </c>
    </row>
    <row r="45">
      <c r="A45" s="4" t="inlineStr">
        <is>
          <t>Operating segments | Industrial</t>
        </is>
      </c>
    </row>
    <row r="46">
      <c r="A46" s="3" t="inlineStr">
        <is>
          <t>Revenues</t>
        </is>
      </c>
    </row>
    <row r="47">
      <c r="A47" s="4" t="inlineStr">
        <is>
          <t>Rental revenue</t>
        </is>
      </c>
      <c r="B47" s="5" t="n">
        <v>612</v>
      </c>
      <c r="H47" s="5" t="n">
        <v>1744</v>
      </c>
    </row>
    <row r="48">
      <c r="A48" s="4" t="inlineStr">
        <is>
          <t>Other revenue</t>
        </is>
      </c>
      <c r="B48" s="5" t="n">
        <v>0</v>
      </c>
      <c r="H48" s="5" t="n">
        <v>0</v>
      </c>
    </row>
    <row r="49">
      <c r="A49" s="4" t="inlineStr">
        <is>
          <t>Total revenues</t>
        </is>
      </c>
      <c r="B49" s="5" t="n">
        <v>612</v>
      </c>
      <c r="H49" s="5" t="n">
        <v>1744</v>
      </c>
    </row>
    <row r="50">
      <c r="A50" s="3" t="inlineStr">
        <is>
          <t>Expenses</t>
        </is>
      </c>
    </row>
    <row r="51">
      <c r="A51" s="4" t="inlineStr">
        <is>
          <t>Rental property operating</t>
        </is>
      </c>
      <c r="B51" s="5" t="n">
        <v>129</v>
      </c>
      <c r="H51" s="5" t="n">
        <v>411</v>
      </c>
    </row>
    <row r="52">
      <c r="A52" s="4" t="inlineStr">
        <is>
          <t>Total expenses</t>
        </is>
      </c>
      <c r="B52" s="5" t="n">
        <v>129</v>
      </c>
      <c r="H52" s="5" t="n">
        <v>411</v>
      </c>
    </row>
    <row r="53">
      <c r="A53" s="4" t="inlineStr">
        <is>
          <t>Income from unconsolidated entities</t>
        </is>
      </c>
      <c r="B53" s="5" t="n">
        <v>0</v>
      </c>
      <c r="H53" s="5" t="n">
        <v>0</v>
      </c>
    </row>
    <row r="54">
      <c r="A54" s="4" t="inlineStr">
        <is>
          <t>Income from real estate-related securities</t>
        </is>
      </c>
      <c r="B54" s="5" t="n">
        <v>0</v>
      </c>
      <c r="H54" s="5" t="n">
        <v>0</v>
      </c>
    </row>
    <row r="55">
      <c r="A55" s="4" t="inlineStr">
        <is>
          <t>Segment net operating income</t>
        </is>
      </c>
      <c r="B55" s="5" t="n">
        <v>483</v>
      </c>
      <c r="H55" s="5" t="n">
        <v>1333</v>
      </c>
    </row>
    <row r="56">
      <c r="A56" s="4" t="inlineStr">
        <is>
          <t>Depreciation and amortization</t>
        </is>
      </c>
      <c r="B56" s="5" t="n">
        <v>-214</v>
      </c>
      <c r="H56" s="5" t="n">
        <v>-639</v>
      </c>
    </row>
    <row r="57">
      <c r="A57" s="4" t="inlineStr">
        <is>
          <t>Operating segments | Self-storage</t>
        </is>
      </c>
    </row>
    <row r="58">
      <c r="A58" s="3" t="inlineStr">
        <is>
          <t>Revenues</t>
        </is>
      </c>
    </row>
    <row r="59">
      <c r="A59" s="4" t="inlineStr">
        <is>
          <t>Rental revenue</t>
        </is>
      </c>
      <c r="B59" s="5" t="n">
        <v>91</v>
      </c>
      <c r="H59" s="5" t="n">
        <v>91</v>
      </c>
    </row>
    <row r="60">
      <c r="A60" s="4" t="inlineStr">
        <is>
          <t>Other revenue</t>
        </is>
      </c>
      <c r="B60" s="5" t="n">
        <v>0</v>
      </c>
      <c r="H60" s="5" t="n">
        <v>0</v>
      </c>
    </row>
    <row r="61">
      <c r="A61" s="4" t="inlineStr">
        <is>
          <t>Total revenues</t>
        </is>
      </c>
      <c r="B61" s="5" t="n">
        <v>91</v>
      </c>
      <c r="H61" s="5" t="n">
        <v>91</v>
      </c>
    </row>
    <row r="62">
      <c r="A62" s="3" t="inlineStr">
        <is>
          <t>Expenses</t>
        </is>
      </c>
    </row>
    <row r="63">
      <c r="A63" s="4" t="inlineStr">
        <is>
          <t>Rental property operating</t>
        </is>
      </c>
      <c r="B63" s="5" t="n">
        <v>0</v>
      </c>
      <c r="H63" s="5" t="n">
        <v>0</v>
      </c>
    </row>
    <row r="64">
      <c r="A64" s="4" t="inlineStr">
        <is>
          <t>Total expenses</t>
        </is>
      </c>
      <c r="B64" s="5" t="n">
        <v>0</v>
      </c>
      <c r="H64" s="5" t="n">
        <v>0</v>
      </c>
    </row>
    <row r="65">
      <c r="A65" s="4" t="inlineStr">
        <is>
          <t>Income from unconsolidated entities</t>
        </is>
      </c>
      <c r="B65" s="5" t="n">
        <v>0</v>
      </c>
      <c r="H65" s="5" t="n">
        <v>0</v>
      </c>
    </row>
    <row r="66">
      <c r="A66" s="4" t="inlineStr">
        <is>
          <t>Income from real estate-related securities</t>
        </is>
      </c>
      <c r="B66" s="5" t="n">
        <v>0</v>
      </c>
      <c r="H66" s="5" t="n">
        <v>0</v>
      </c>
    </row>
    <row r="67">
      <c r="A67" s="4" t="inlineStr">
        <is>
          <t>Segment net operating income</t>
        </is>
      </c>
      <c r="B67" s="5" t="n">
        <v>91</v>
      </c>
      <c r="H67" s="5" t="n">
        <v>91</v>
      </c>
    </row>
    <row r="68">
      <c r="A68" s="4" t="inlineStr">
        <is>
          <t>Depreciation and amortization</t>
        </is>
      </c>
      <c r="B68" s="5" t="n">
        <v>0</v>
      </c>
      <c r="H68" s="5" t="n">
        <v>0</v>
      </c>
    </row>
    <row r="69">
      <c r="A69" s="4" t="inlineStr">
        <is>
          <t>Operating segments | Multifamily</t>
        </is>
      </c>
    </row>
    <row r="70">
      <c r="A70" s="3" t="inlineStr">
        <is>
          <t>Revenues</t>
        </is>
      </c>
    </row>
    <row r="71">
      <c r="A71" s="4" t="inlineStr">
        <is>
          <t>Rental revenue</t>
        </is>
      </c>
      <c r="B71" s="5" t="n">
        <v>1239</v>
      </c>
      <c r="H71" s="5" t="n">
        <v>3296</v>
      </c>
    </row>
    <row r="72">
      <c r="A72" s="4" t="inlineStr">
        <is>
          <t>Other revenue</t>
        </is>
      </c>
      <c r="B72" s="5" t="n">
        <v>88</v>
      </c>
      <c r="H72" s="5" t="n">
        <v>268</v>
      </c>
    </row>
    <row r="73">
      <c r="A73" s="4" t="inlineStr">
        <is>
          <t>Total revenues</t>
        </is>
      </c>
      <c r="B73" s="5" t="n">
        <v>1327</v>
      </c>
      <c r="H73" s="5" t="n">
        <v>3564</v>
      </c>
    </row>
    <row r="74">
      <c r="A74" s="3" t="inlineStr">
        <is>
          <t>Expenses</t>
        </is>
      </c>
    </row>
    <row r="75">
      <c r="A75" s="4" t="inlineStr">
        <is>
          <t>Rental property operating</t>
        </is>
      </c>
      <c r="B75" s="5" t="n">
        <v>381</v>
      </c>
      <c r="H75" s="5" t="n">
        <v>993</v>
      </c>
    </row>
    <row r="76">
      <c r="A76" s="4" t="inlineStr">
        <is>
          <t>Total expenses</t>
        </is>
      </c>
      <c r="B76" s="5" t="n">
        <v>381</v>
      </c>
      <c r="H76" s="5" t="n">
        <v>993</v>
      </c>
    </row>
    <row r="77">
      <c r="A77" s="4" t="inlineStr">
        <is>
          <t>Income from unconsolidated entities</t>
        </is>
      </c>
      <c r="B77" s="5" t="n">
        <v>510</v>
      </c>
      <c r="H77" s="5" t="n">
        <v>1428</v>
      </c>
    </row>
    <row r="78">
      <c r="A78" s="4" t="inlineStr">
        <is>
          <t>Income from real estate-related securities</t>
        </is>
      </c>
      <c r="B78" s="5" t="n">
        <v>0</v>
      </c>
      <c r="H78" s="5" t="n">
        <v>0</v>
      </c>
    </row>
    <row r="79">
      <c r="A79" s="4" t="inlineStr">
        <is>
          <t>Segment net operating income</t>
        </is>
      </c>
      <c r="B79" s="5" t="n">
        <v>1456</v>
      </c>
      <c r="H79" s="5" t="n">
        <v>3999</v>
      </c>
    </row>
    <row r="80">
      <c r="A80" s="4" t="inlineStr">
        <is>
          <t>Depreciation and amortization</t>
        </is>
      </c>
      <c r="B80" s="5" t="n">
        <v>-905</v>
      </c>
      <c r="H80" s="5" t="n">
        <v>-3447</v>
      </c>
    </row>
    <row r="81">
      <c r="A81" s="4" t="inlineStr">
        <is>
          <t>Operating segments | Student housing</t>
        </is>
      </c>
    </row>
    <row r="82">
      <c r="A82" s="3" t="inlineStr">
        <is>
          <t>Revenues</t>
        </is>
      </c>
    </row>
    <row r="83">
      <c r="A83" s="4" t="inlineStr">
        <is>
          <t>Rental revenue</t>
        </is>
      </c>
      <c r="B83" s="5" t="n">
        <v>123</v>
      </c>
      <c r="H83" s="5" t="n">
        <v>123</v>
      </c>
    </row>
    <row r="84">
      <c r="A84" s="4" t="inlineStr">
        <is>
          <t>Other revenue</t>
        </is>
      </c>
      <c r="B84" s="5" t="n">
        <v>0</v>
      </c>
      <c r="H84" s="5" t="n">
        <v>0</v>
      </c>
    </row>
    <row r="85">
      <c r="A85" s="4" t="inlineStr">
        <is>
          <t>Total revenues</t>
        </is>
      </c>
      <c r="B85" s="5" t="n">
        <v>123</v>
      </c>
      <c r="H85" s="5" t="n">
        <v>123</v>
      </c>
    </row>
    <row r="86">
      <c r="A86" s="3" t="inlineStr">
        <is>
          <t>Expenses</t>
        </is>
      </c>
    </row>
    <row r="87">
      <c r="A87" s="4" t="inlineStr">
        <is>
          <t>Rental property operating</t>
        </is>
      </c>
      <c r="B87" s="5" t="n">
        <v>0</v>
      </c>
      <c r="H87" s="5" t="n">
        <v>0</v>
      </c>
    </row>
    <row r="88">
      <c r="A88" s="4" t="inlineStr">
        <is>
          <t>Total expenses</t>
        </is>
      </c>
      <c r="B88" s="5" t="n">
        <v>0</v>
      </c>
      <c r="H88" s="5" t="n">
        <v>0</v>
      </c>
    </row>
    <row r="89">
      <c r="A89" s="4" t="inlineStr">
        <is>
          <t>Income from unconsolidated entities</t>
        </is>
      </c>
      <c r="B89" s="5" t="n">
        <v>0</v>
      </c>
      <c r="H89" s="5" t="n">
        <v>0</v>
      </c>
    </row>
    <row r="90">
      <c r="A90" s="4" t="inlineStr">
        <is>
          <t>Income from real estate-related securities</t>
        </is>
      </c>
      <c r="B90" s="5" t="n">
        <v>0</v>
      </c>
      <c r="H90" s="5" t="n">
        <v>0</v>
      </c>
    </row>
    <row r="91">
      <c r="A91" s="4" t="inlineStr">
        <is>
          <t>Segment net operating income</t>
        </is>
      </c>
      <c r="B91" s="5" t="n">
        <v>123</v>
      </c>
      <c r="H91" s="5" t="n">
        <v>123</v>
      </c>
    </row>
    <row r="92">
      <c r="A92" s="4" t="inlineStr">
        <is>
          <t>Depreciation and amortization</t>
        </is>
      </c>
      <c r="B92" s="5" t="n">
        <v>0</v>
      </c>
      <c r="H92" s="5" t="n">
        <v>0</v>
      </c>
    </row>
    <row r="93">
      <c r="A93" s="4" t="inlineStr">
        <is>
          <t>Corporate, non-segment</t>
        </is>
      </c>
    </row>
    <row r="94">
      <c r="A94" s="3" t="inlineStr">
        <is>
          <t>Revenues</t>
        </is>
      </c>
    </row>
    <row r="95">
      <c r="A95" s="4" t="inlineStr">
        <is>
          <t>Rental revenue</t>
        </is>
      </c>
      <c r="B95" s="5" t="n">
        <v>0</v>
      </c>
      <c r="H95" s="5" t="n">
        <v>0</v>
      </c>
    </row>
    <row r="96">
      <c r="A96" s="4" t="inlineStr">
        <is>
          <t>Other revenue</t>
        </is>
      </c>
      <c r="B96" s="5" t="n">
        <v>0</v>
      </c>
      <c r="H96" s="5" t="n">
        <v>0</v>
      </c>
    </row>
    <row r="97">
      <c r="A97" s="4" t="inlineStr">
        <is>
          <t>Total revenues</t>
        </is>
      </c>
      <c r="B97" s="5" t="n">
        <v>0</v>
      </c>
      <c r="H97" s="5" t="n">
        <v>0</v>
      </c>
    </row>
    <row r="98">
      <c r="A98" s="3" t="inlineStr">
        <is>
          <t>Expenses</t>
        </is>
      </c>
    </row>
    <row r="99">
      <c r="A99" s="4" t="inlineStr">
        <is>
          <t>Rental property operating</t>
        </is>
      </c>
      <c r="B99" s="5" t="n">
        <v>0</v>
      </c>
      <c r="H99" s="5" t="n">
        <v>0</v>
      </c>
    </row>
    <row r="100">
      <c r="A100" s="4" t="inlineStr">
        <is>
          <t>Total expenses</t>
        </is>
      </c>
      <c r="B100" s="5" t="n">
        <v>0</v>
      </c>
      <c r="H100" s="5" t="n">
        <v>0</v>
      </c>
    </row>
    <row r="101">
      <c r="A101" s="4" t="inlineStr">
        <is>
          <t>Income from unconsolidated entities</t>
        </is>
      </c>
      <c r="B101" s="5" t="n">
        <v>0</v>
      </c>
      <c r="H101" s="5" t="n">
        <v>0</v>
      </c>
    </row>
    <row r="102">
      <c r="A102" s="4" t="inlineStr">
        <is>
          <t>Income from real estate-related securities</t>
        </is>
      </c>
      <c r="B102" s="5" t="n">
        <v>19</v>
      </c>
      <c r="H102" s="5" t="n">
        <v>83</v>
      </c>
    </row>
    <row r="103">
      <c r="A103" s="4" t="inlineStr">
        <is>
          <t>Segment net operating income</t>
        </is>
      </c>
      <c r="B103" s="5" t="n">
        <v>19</v>
      </c>
      <c r="H103" s="5" t="n">
        <v>83</v>
      </c>
    </row>
    <row r="104">
      <c r="A104" s="4" t="inlineStr">
        <is>
          <t>Depreciation and amortization</t>
        </is>
      </c>
      <c r="B104" s="6" t="n">
        <v>0</v>
      </c>
      <c r="H104" s="6" t="n">
        <v>0</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Loss) From Unconsolidated Real Estate Entities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Segment income from unconsolidated entities</t>
        </is>
      </c>
      <c r="B4" s="6" t="n">
        <v>5255</v>
      </c>
      <c r="D4" s="6" t="n">
        <v>16716</v>
      </c>
    </row>
    <row r="5">
      <c r="A5" s="4" t="inlineStr">
        <is>
          <t>Depreciation and amortization attributable to unconsolidated entities</t>
        </is>
      </c>
      <c r="B5" s="5" t="n">
        <v>-5073</v>
      </c>
      <c r="D5" s="5" t="n">
        <v>-15030</v>
      </c>
    </row>
    <row r="6">
      <c r="A6" s="4" t="inlineStr">
        <is>
          <t>Income (loss) from unconsolidated real estate entities</t>
        </is>
      </c>
      <c r="B6" s="6" t="n">
        <v>182</v>
      </c>
      <c r="C6" s="6" t="n">
        <v>35</v>
      </c>
      <c r="D6" s="6" t="n">
        <v>1686</v>
      </c>
      <c r="E6" s="6" t="n">
        <v>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epreciation and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Segment depreciation and amortization</t>
        </is>
      </c>
      <c r="B4" s="6" t="n">
        <v>-6490</v>
      </c>
      <c r="D4" s="6" t="n">
        <v>-20009</v>
      </c>
    </row>
    <row r="5">
      <c r="A5" s="4" t="inlineStr">
        <is>
          <t>Depreciation and amortization attributable to unconsolidated entities</t>
        </is>
      </c>
      <c r="B5" s="5" t="n">
        <v>5073</v>
      </c>
      <c r="D5" s="5" t="n">
        <v>15030</v>
      </c>
    </row>
    <row r="6">
      <c r="A6" s="4" t="inlineStr">
        <is>
          <t>Depreciation and amortization</t>
        </is>
      </c>
      <c r="B6" s="6" t="n">
        <v>-1417</v>
      </c>
      <c r="C6" s="6" t="n">
        <v>0</v>
      </c>
      <c r="D6" s="6" t="n">
        <v>-4979</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invest in real estate-related securities to provide a source of liquidity for our share repurchase plan, cash management and other purposes. We own, and expect to continue to own, all or substantially all of our assets through Invesco REIT Operating Partnership L.P. (“INREIT OP”), of which we are the sole general partner. We were incorporated in October 2018 as a Maryland corporation and commenced real estate operations in September 2020. The Company qualified as a real estate investment trust (“REIT”) for U.S. federal income tax purposes for the taxable year ended December 31, 2020. We are externally managed by Invesco Advisers, Inc. (the “Adviser”), a registered investment adviser and an indirect, wholly-owned subsidiary of Invesco Ltd. (“Invesco”), a leading independent global investment management firm. On May 14, 2021 our Registration Statement on Form S-11 (File No. 333-254931) with respect to our public offering was declared effective by the Securities and Exchange Commission (“SEC”). We have registered with the SEC a public offering of up to $3.0 billion in shares of common stock, consisting of up to $2.4 billion in shares in our primary offering (the “Primary Offering”) and up to $6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sequent Events (Details) $ in Thousands</t>
        </is>
      </c>
      <c r="B1" s="2" t="inlineStr">
        <is>
          <t>Nov. 05, 2021USD ($)</t>
        </is>
      </c>
      <c r="C1" s="2" t="inlineStr">
        <is>
          <t>Oct. 28, 2021USD ($)retailProperty</t>
        </is>
      </c>
      <c r="D1" s="2" t="inlineStr">
        <is>
          <t>Aug. 05, 2021USD ($)</t>
        </is>
      </c>
      <c r="E1" s="2" t="inlineStr">
        <is>
          <t>Nov. 15, 2021USD ($)</t>
        </is>
      </c>
      <c r="F1" s="2" t="inlineStr">
        <is>
          <t>Nov. 15, 2021USD ($)</t>
        </is>
      </c>
      <c r="G1" s="2" t="inlineStr">
        <is>
          <t>Sep. 30, 2021USD ($)</t>
        </is>
      </c>
      <c r="H1" s="2" t="inlineStr">
        <is>
          <t>Sep. 30, 2021USD ($)</t>
        </is>
      </c>
      <c r="I1" s="2" t="inlineStr">
        <is>
          <t>Oct. 07, 2021USD ($)</t>
        </is>
      </c>
    </row>
    <row r="2">
      <c r="A2" s="3" t="inlineStr">
        <is>
          <t>Subsequent Event [Line Items]</t>
        </is>
      </c>
    </row>
    <row r="3">
      <c r="A3" s="4" t="inlineStr">
        <is>
          <t>Consideration transferred</t>
        </is>
      </c>
      <c r="G3" s="6" t="n">
        <v>238374</v>
      </c>
    </row>
    <row r="4">
      <c r="A4" s="4" t="inlineStr">
        <is>
          <t>Affiliated entity</t>
        </is>
      </c>
    </row>
    <row r="5">
      <c r="A5" s="3" t="inlineStr">
        <is>
          <t>Subsequent Event [Line Items]</t>
        </is>
      </c>
    </row>
    <row r="6">
      <c r="A6" s="4" t="inlineStr">
        <is>
          <t>Aggregate net proceeds</t>
        </is>
      </c>
      <c r="H6" s="6" t="n">
        <v>252103</v>
      </c>
    </row>
    <row r="7">
      <c r="A7" s="4" t="inlineStr">
        <is>
          <t>Class N Common Stock | Massachusetts Mutual Life Insurance Company | Affiliated entity</t>
        </is>
      </c>
    </row>
    <row r="8">
      <c r="A8" s="3" t="inlineStr">
        <is>
          <t>Subsequent Event [Line Items]</t>
        </is>
      </c>
    </row>
    <row r="9">
      <c r="A9" s="4" t="inlineStr">
        <is>
          <t>Stock repurchased during period</t>
        </is>
      </c>
      <c r="D9" s="6" t="n">
        <v>22000</v>
      </c>
    </row>
    <row r="10">
      <c r="A10" s="4" t="inlineStr">
        <is>
          <t>Subsequent Event</t>
        </is>
      </c>
    </row>
    <row r="11">
      <c r="A11" s="3" t="inlineStr">
        <is>
          <t>Subsequent Event [Line Items]</t>
        </is>
      </c>
    </row>
    <row r="12">
      <c r="A12" s="4" t="inlineStr">
        <is>
          <t>Number of retail properties | retailProperty</t>
        </is>
      </c>
      <c r="C12" s="5" t="n">
        <v>5</v>
      </c>
    </row>
    <row r="13">
      <c r="A13" s="4" t="inlineStr">
        <is>
          <t>Subsequent Event | Minimum</t>
        </is>
      </c>
    </row>
    <row r="14">
      <c r="A14" s="3" t="inlineStr">
        <is>
          <t>Subsequent Event [Line Items]</t>
        </is>
      </c>
    </row>
    <row r="15">
      <c r="A15" s="4" t="inlineStr">
        <is>
          <t>General partnership interests In retail properties</t>
        </is>
      </c>
      <c r="C15" s="4" t="inlineStr">
        <is>
          <t>3.20%</t>
        </is>
      </c>
    </row>
    <row r="16">
      <c r="A16" s="4" t="inlineStr">
        <is>
          <t>Subsequent Event | Maximum</t>
        </is>
      </c>
    </row>
    <row r="17">
      <c r="A17" s="3" t="inlineStr">
        <is>
          <t>Subsequent Event [Line Items]</t>
        </is>
      </c>
    </row>
    <row r="18">
      <c r="A18" s="4" t="inlineStr">
        <is>
          <t>General partnership interests In retail properties</t>
        </is>
      </c>
      <c r="C18" s="4" t="inlineStr">
        <is>
          <t>8.90%</t>
        </is>
      </c>
    </row>
    <row r="19">
      <c r="A19" s="4" t="inlineStr">
        <is>
          <t>Subsequent Event | ITP LLC</t>
        </is>
      </c>
    </row>
    <row r="20">
      <c r="A20" s="3" t="inlineStr">
        <is>
          <t>Subsequent Event [Line Items]</t>
        </is>
      </c>
    </row>
    <row r="21">
      <c r="A21" s="4" t="inlineStr">
        <is>
          <t>Payments to acquire interest in joint venture</t>
        </is>
      </c>
      <c r="C21" s="6" t="n">
        <v>10600</v>
      </c>
    </row>
    <row r="22">
      <c r="A22" s="4" t="inlineStr">
        <is>
          <t>Consideration transferred</t>
        </is>
      </c>
      <c r="C22" s="5" t="n">
        <v>7600</v>
      </c>
    </row>
    <row r="23">
      <c r="A23" s="4" t="inlineStr">
        <is>
          <t>Subsequent Event | ITP LLC | GP Fund</t>
        </is>
      </c>
    </row>
    <row r="24">
      <c r="A24" s="3" t="inlineStr">
        <is>
          <t>Subsequent Event [Line Items]</t>
        </is>
      </c>
    </row>
    <row r="25">
      <c r="A25" s="4" t="inlineStr">
        <is>
          <t>Consideration transferred</t>
        </is>
      </c>
      <c r="C25" s="6" t="n">
        <v>4400</v>
      </c>
    </row>
    <row r="26">
      <c r="A26" s="4" t="inlineStr">
        <is>
          <t>Subsequent Event | ITP LLC</t>
        </is>
      </c>
    </row>
    <row r="27">
      <c r="A27" s="3" t="inlineStr">
        <is>
          <t>Subsequent Event [Line Items]</t>
        </is>
      </c>
    </row>
    <row r="28">
      <c r="A28" s="4" t="inlineStr">
        <is>
          <t>Ownership percentage</t>
        </is>
      </c>
      <c r="C28" s="4" t="inlineStr">
        <is>
          <t>85.00%</t>
        </is>
      </c>
    </row>
    <row r="29">
      <c r="A29" s="4" t="inlineStr">
        <is>
          <t>Subsequent Event | ITP LLC | TriPost</t>
        </is>
      </c>
    </row>
    <row r="30">
      <c r="A30" s="3" t="inlineStr">
        <is>
          <t>Subsequent Event [Line Items]</t>
        </is>
      </c>
    </row>
    <row r="31">
      <c r="A31" s="4" t="inlineStr">
        <is>
          <t>Ownership percentage by noncontrolling owners</t>
        </is>
      </c>
      <c r="C31" s="4" t="inlineStr">
        <is>
          <t>15.00%</t>
        </is>
      </c>
    </row>
    <row r="32">
      <c r="A32" s="4" t="inlineStr">
        <is>
          <t>Subsequent Event | GP Fund | ITP LLC</t>
        </is>
      </c>
    </row>
    <row r="33">
      <c r="A33" s="3" t="inlineStr">
        <is>
          <t>Subsequent Event [Line Items]</t>
        </is>
      </c>
    </row>
    <row r="34">
      <c r="A34" s="4" t="inlineStr">
        <is>
          <t>Ownership percentage</t>
        </is>
      </c>
      <c r="C34" s="4" t="inlineStr">
        <is>
          <t>90.00%</t>
        </is>
      </c>
    </row>
    <row r="35">
      <c r="A35" s="4" t="inlineStr">
        <is>
          <t>Subsequent Event | GP Fund | Borzak-PT, LLC</t>
        </is>
      </c>
    </row>
    <row r="36">
      <c r="A36" s="3" t="inlineStr">
        <is>
          <t>Subsequent Event [Line Items]</t>
        </is>
      </c>
    </row>
    <row r="37">
      <c r="A37" s="4" t="inlineStr">
        <is>
          <t>Ownership percentage by noncontrolling owners</t>
        </is>
      </c>
      <c r="C37" s="4" t="inlineStr">
        <is>
          <t>10.00%</t>
        </is>
      </c>
    </row>
    <row r="38">
      <c r="A38" s="4" t="inlineStr">
        <is>
          <t>Subsequent Event | Public Offering</t>
        </is>
      </c>
    </row>
    <row r="39">
      <c r="A39" s="3" t="inlineStr">
        <is>
          <t>Subsequent Event [Line Items]</t>
        </is>
      </c>
    </row>
    <row r="40">
      <c r="A40" s="4" t="inlineStr">
        <is>
          <t>Aggregate net proceeds</t>
        </is>
      </c>
      <c r="F40" s="6" t="n">
        <v>36500</v>
      </c>
    </row>
    <row r="41">
      <c r="A41" s="4" t="inlineStr">
        <is>
          <t>Subsequent Event | Class N Common Stock | Massachusetts Mutual Life Insurance Company | Affiliated entity</t>
        </is>
      </c>
    </row>
    <row r="42">
      <c r="A42" s="3" t="inlineStr">
        <is>
          <t>Subsequent Event [Line Items]</t>
        </is>
      </c>
    </row>
    <row r="43">
      <c r="A43" s="4" t="inlineStr">
        <is>
          <t>Stock repurchased during period</t>
        </is>
      </c>
      <c r="B43" s="6" t="n">
        <v>37600</v>
      </c>
    </row>
    <row r="44">
      <c r="A44" s="4" t="inlineStr">
        <is>
          <t>Subsequent Event | Class N Common Stock | Private Offering</t>
        </is>
      </c>
    </row>
    <row r="45">
      <c r="A45" s="3" t="inlineStr">
        <is>
          <t>Subsequent Event [Line Items]</t>
        </is>
      </c>
    </row>
    <row r="46">
      <c r="A46" s="4" t="inlineStr">
        <is>
          <t>Proceeds from issuance of private placement</t>
        </is>
      </c>
      <c r="F46" s="6" t="n">
        <v>11000</v>
      </c>
    </row>
    <row r="47">
      <c r="A47" s="4" t="inlineStr">
        <is>
          <t>Subsequent Event | Class E Common Stock | Private Offering</t>
        </is>
      </c>
    </row>
    <row r="48">
      <c r="A48" s="3" t="inlineStr">
        <is>
          <t>Subsequent Event [Line Items]</t>
        </is>
      </c>
    </row>
    <row r="49">
      <c r="A49" s="4" t="inlineStr">
        <is>
          <t>Proceeds from issuance of private placement</t>
        </is>
      </c>
      <c r="E49" s="6" t="n">
        <v>2200</v>
      </c>
    </row>
    <row r="50">
      <c r="A50" s="4" t="inlineStr">
        <is>
          <t>Sale of stock, maximum private offering</t>
        </is>
      </c>
      <c r="I50" s="6"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 The unaudited condensed consolidated financial statements should be read in conjunction with the December 31, 2020 consolidated financial statements and notes thereto included in our Registration Statement on Form S-11 (File No. 333-254931). Use of Estimates 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 The extent to which the ongoing COVID-19 pandemic impacts our results will depend on future developments, many of which are highly uncertain and cannot be predicted, including new information which may emerge concerning the severity of COVID-19, future action plans and vaccination distribution and efficacy. Despite recent market rebounds across many asset classes, the ongoing COVID-19 pandemic has caused continued negative economic impacts, market volatility, and business disruption, which could negatively impact our tenants’ ability to pay rent, our ability to lease vacant space and our ability to undertake development and redevelopment projects. These consequences, in turn, could materially impact our results of operations. The estimates and assumptions underlying these condensed consolidated financial statements are based on the information available as of September 30, 2021, including judgments about the financial market and economic conditions which may change over time. Consolidation We consolidate entities in which the Company has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s eq uity of the Company on our condensed consolidated balance sheets. The non-controlling partner’s interest is generally compu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within non-controlling interests in consolidated joint ventures. We apply the equity method of accounting if we have significant influence over an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 Investments in Unconsolidated Entities ” for further information about our investments in partially owned entities. Cash and Cash Equivalents We consider all highly liquid investments that have original maturity dates of three months or less when purchased to be cash equivalents. We may have bank balances in excess of federally insured amounts. We mitigate our risk of loss by maintaining cash deposits with high credit-quality institutions and actively monitoring our counterparties to minimize credit risk exposure. Restricted Cash As of September 30, 2021, restricted cash primarily consists of an interest reserve that we are contractually required to maintain on deposit under the terms of our preferred membership interest in a limited liability company. Restricted cash also includes amounts in escrow for taxes and insurance related to mortgages at certain properties, as well as security deposits. Investments in Real Estate In accordance with the guidance for business combinations, we determine whether the acquisition of a property qualifies as a business combination, which requires that the assets acquired and liabilities assumed constitute a business. If the property acquired is not a business, we account for the transaction as an asset acquisition. As of September 30, 2021, we have accounted for all of our property acquisitions as asset acquisitions. Whether the acquisition of a property acquired is considered a business combination or asset acquisition, we recognize the identifiable assets acquired, the liabilities assumed and any non-controlling interest in the acquired entity. For transactions that are business combinations, we also evaluate the existence of goodwill or a gain from a bargain purchase. We expense acquisition-related costs associated with business combinations as they are incurred. We capitalize acquisition-related costs associated with asset acquisitions. When a transaction is determined to be an asset acquisition, we assess the fair value of acquired tangible and intangible assets and liabilities (including land, buildings, tenant improvements, above-market and below-market leases, acquired in-place leases, other identified intangible assets and assumed liabilities) and allocate the purchase price to the acquired assets and assumed liabilities. The cost of the acquisition is then allocated to the assets acquired and liabilities assumed based on their relative estimated fair values. We assess relative fair value based on estimated cash flow projections that utilize discount and/or capitalization rates that we deem appropriate, as well as other available market information. We estimate future cash flows based on a number of factors including historical operating results, known and anticipated trends and market and economic conditions. The fair value of the tangible assets of an acquired property considers the value of the property as if it were vacant. We also consider an allocation of purchase price to acquired intangibles, including acquired in-place leases that may have a customer relationship intangible value, including but not limited to the nature and extent of the existing relationship with the tenants, the tenants’ credit quality and expectations of lease renewals. We record acquired above-market and below-market leases at their fair values (using a discount rate that reflects the risks associated with the leases acquired) equal to the difference between (1) the contractual amounts to be paid under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our evaluation of the specific characteristics of each tenant’s lease. Factors to be considered include estimates of carrying costs during hypothetical expected lease-up periods considering current market conditions, and costs to execute similar leases. When estimating carrying costs, we include real estate taxes, insurance and other operating expenses and estimates of lost rentals at market rates during the expected lease-up periods, depending on local market conditions. When estimating costs to execute similar leases, we consider leasing commissions, legal and other related expenses. Intangible assets and intangible liabilities are recorded gross on our condensed consolidated balance sheets. Intangible liabilities are presented as a component of other liabilities. The amortization of acquired above-market and below-market leases is recorded as an adjustment to rental revenue on our condensed consolidated statements of operations. The amortization of in-place leases is a component of depreciation and amortization expense on our condensed consolidated statements of operations. The cost of buildings and improvements includes the purchase price of our properties and any acquisition-related costs, along with any subsequent improvements to such properties. 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and leasehold improvement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our condensed consolidated statements of operations. We review our real estate properties for indicators of impairment each quarter or when there is an event or change in circumstances that indicates an impaired value. We assess recoverability based on the estimated undiscounted future cash flows expected to be generated from the operation and eventual disposition of our properties over the period we expect to hold the properties. If the carrying amount of the real estate investment is no longer recoverable and exceeds the fair value of our investment, we recognize an impairment loss. The impairment loss is recognized based on the excess of the carrying amount of the asset over its fair value, or fair value less cost to sell if classified as held for sale. If we change our strategy or market conditions otherwise dictate an earlier sale date, an impairment loss may be recognized and such loss could be material to our results. We did not record an impairment loss for the three and nine months ended September 30, 2021. Investments in Unconsolidated Entities We account for our investments in unconsolidated entities under the equity method of accounting. Under the equity method of accounting, we record our initial investment in an unconsolidated real estate entity at cost and subsequently adjust the cost for our share of the real estate entity's income or loss and cash contributions and distributions each period. We evaluate the carrying amount of our investment in an unconsolidated real estate entity for potential indicators of impairment if the carrying amount of our investment exceeds its fair value. We record an impairment charge when we determine an impairment is other-than-temporary. To determine whether an impairment is other-than-temporary, we consider whether we have the ability and intent to hold the investment until the carrying amount is fully recovered. The evaluation of an investment in an unconsolidated real estate entity for potential impairment can require us to exercise significant judgment. We did not record any impairment losses on our investments in unconsolidated entities for the three and nine months ended September 30, 2021. Distributions received from equity method investments are classified in the condensed consolidated statements of cash flows as either operating or investing activities based on the cumulative earnings approach. Under the cumulative earnings approach, we compare distributions received to our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The income or loss from equity method investments is included in income from unconsolidated entities, net in our condensed consolidated statements of operations. Investments in Real Estate-Related Securities We invest in debt and equity securities of real estate companies. We have elected the fair market value option for accounting for investments in debt securities. We record changes in fair value of debt securities, interest income on debt securities, and bond premium and discount amortization as income from real estate-related securities in our condensed consolidated statement of operations. We record equity securities with readily determinable market values at fair value. We record dividend income on equity securities when declared. We record changes in fair value of equity securities and dividend income as income from real estate-related securities in our condensed consolidated statement of operation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ur investments in real estate-related securities are reported at fair value . We generally determine the fair value of our real estate-related securities by utilizing third-party pricing service providers and broker-dealer quotations on the basis of last available bid price. The carrying amount of the revolving credit facility and mortgage notes approximates fair value. Cost approximates fair value for all other assets and liabilities.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related securities generally consider the attributes applicable to a particular class of the security (e.g., credit rating or seniority), current market data, and estimated cash flows for each class and incorporate deal collateral performance such as prepayment speeds and default rates, as available. The following table details our assets measured at fair value on a recurring basis: $ in thousands September 30, 2021 December 31, 2020 Assets: Level 1 Level 2 Level 3 Total Level 1 Level 2 Level 3 Total Investments in real estate-related securities $ 509 $ 4,006 $ — $ 4,515 $ 11 $ 866 $ — $ 877 Total $ 509 $ 4,006 $ — $ 4,515 $ 11 $ 866 $ — $ 877 Redeemable Common Stock Certain shares of our Class N common stock are classified as redeemable common stock on our condensed consolidated balance sheet because the holder of these shares, Massachusetts Mutual Life Insurance Company (“MassMutual”), has the contractual right to redeem the shares under certain circumstances as described in Note 10 — “Redeemable Common Stock”. We report our redeemable common stock on our condensed consolidated balance sheet at MassMutual’s redemption value. MassMutual’s redemption value is determined based on our Net Asset Value (“NAV”) per Class N share as of our balance sheet date. We calculate NAV as GAAP stockholders’ equity adjusted for the redemption value of our redeemable common stock; certain organization and offering costs and certain operating expenses; unrealized real estate appreciation; accumulated depreciation and amortization; straight-line rent receivable and other assets. For purposes of determining our NAV, the fair value of our investments in real estate is determined based on third party valuations prepared by licensed appraisers in accordance with standard industry practice. Deferred Financing Costs Direct costs associated with entering into our revolving credit facility are recorded as other assets on the condensed consolidated balance sheet and are being amortized on a straight-line basis, which approximates the effective interest method, over the term of the agreement. Direct costs associated with entering into our mortgage notes are recorded as an offset to the related liability and are being amortized over the term of the mortgage notes. Revenue Recognition We recognize rental revenue on our leases based on a number of factors, including the initial determination that the contract is or contains a lease. Generally, all of our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we asses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Rental revenue primarily consists of fixed contractual base rent arising from tenant leases at our properties under operating leases. Revenue under operating leases that are deemed probable of collection is recognized as revenue on a straight-line basis over the non-cancelable term of the related leases. For leases that have fixed and measurable rent escalations, the difference between such rental income earned and the cash rent due under the provisions of the lease is recorded in the condensed consolidated balance sheet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Our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operating leases. Since the lease component is the predominant component under each of these leases, combined revenues from both the lease and nonlease components are reported as rental revenues in the accompanying condensed consolidated statements of operations. In April 2020, the Financial Accounting Standards Board (“FASB”) staff issued a question and answer document (the “Lease Modification Q&amp;A”) focused on the application of lease accounting guidance to lease concessions provided as a result of the COVID-19 pandemic. In accordance with the Lease Modification Q&amp;A, we have made a policy election to not account for concessions as a lease modification if the total cash flows after the lease concessions are substantially the same, or less than, the cash flows in the original lease. However, if in the future, a concession is granted that modifies the terms and significantly alters the cash flows of the original lease, we will account for the changes as a lease modification. We did not make any lease concessions in the nine months ended September 30, 2021 as a result of the COVID-19 pandemic. Income Taxes We qualified as a REIT under the Internal Revenue Code of 1986, as amended (“Internal Revenue Code”) for U.S. federal income tax purposes commencing with our taxable year ending December 31, 2020. As long as we qualify for taxation as a REIT, we will generally not be subject to federal income tax as long as we distribute at least 100% of our taxable income each year. REITs are subject to a number of organizational and operational requirements. As a REIT, we may still be subject to certain state and local taxes on our income and property, and federal income and excise taxes on our undistributed income. We may elect to treat certain of our corporate subsidiaries as taxable REIT subsidiaries (“TRSs”). In general, a TRS may perform additional services for our tenants and generally may engage in any real estate or non-real estate-related business. A TRS is subject to federal, state and local corporate income tax. As of September 30, 2021, we are holding several of our subsidiaries under a TRS; however, our TRS did not have material deferred tax assets or liabilities as of September 30, 2021. As of September 30, 2021, our tax years 2018 through 2020 remain subject to examination by the United States tax authorities. Organization and Offering Expenses The Adviser has agreed to advance all of our organization and offering expenses (other than upfront selling commissions, dealer manager fees, and ongoing stockholder servicing fees) incurred through the earlier of (1) the date that our NAV reaches $1.0 billion and (2) December 31, 2022, at which time we will reimburse the Adviser for all of our advanced expenses ratably over 60 months. We will reimburse the Adviser for any subsequent organization and offering expenses as incurred. As of September 30, 2021, the Adviser and its affiliates incurred organization expenses of $1.2 million and offering expenses of $1.0 million (December 31, 2020: $1.2 million and $0.9 million, respectively) on our behalf for the Class N Private Offering that are recorded as a component of due to affiliates on our condensed consolidated balance sheets. Class N Private Offering organization and offering expenses became a liability of the Company on January 16, 2020, the date on which the Class N Private Offering commenced. We recorded the organization expenses associated with the Class N Private Offering as general and administrative expenses and recorded the offering expenses as an offset to Class N common stock based on the relative proceeds raised in the Class N Private Offering. As of September 30, 2021, the Adviser and its affiliates have incurred organization expenses of $0.3 million and offering expenses of $3.0 million on our behalf for the Offering that are recorded as a component of due to affiliates on our condensed consolidated balance sheets. Organization and offering expenses related to the Offering became a liability of the Company on May 14, 2021, the date on which the Offering commenced. We record organization expenses associated with the Offering as general and administrative expenses on our condensed consolidated statements of operations. Offering expenses associated with the Offering are recorded as an offset to additional paid-in capital on our condensed consolidated balance sheets. As of December 31, 2020, the Adviser incurred organization and offering expenses on our behalf for the Offering of $0.2 million and $1.6 million, respectively; however, we did not record organization and offering expenses related to the Offering in our consolidated financial statements as of December 31, 2020, because these expenses were not our obligation until the Offering commenced on May 14, 2021. Invesco Distributors, Inc. (the “Dealer Manager”) is serving as the dealer manager for the Primary Offering. See Note 12 — “Related Party Transactions” for more information on our relationship to the Dealer Manager and a description of selling commissions and dealer manager fees. 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September 30, 2021 and 2020, there are no common share equivalents outstanding that would have a dilutive effect as a result of our net income, and accordingly, the weighted average number of common shares outstanding is identical for the period for both basic and diluted shares. Share-Based Compensation Under the terms of our 2019 Equity Incentive Plan, our independent directors are eligible to receive awards of fully-vested common stock as part of their compensation for services as directors. In addition, we may compensate the officers and employees of our Adviser and its affiliates with share-based awards under the terms of our Advisory Agreement; however, as of September 30, 2021, we have not compensated any officers or employees of our Adviser and its affiliates with share-based awards. See Note 11 — “Equity” for additional information regarding share-based compensation. Share-based compensation arrangements may include options, stock appreciation rights, restricted stock and other share-based awards. We recognize compensation expense related to share-based awards to our independent directors in our condensed consolidated financial statements based on the fair value of the award on the date of grant. Pending Accounting Pronouncements In January 2021, the FASB expanded existing accounting guidance for evaluating the effects of reference rate reform on financial reporting. The new guidance expands the temporary optional expedients and exceptions to GAAP for contract modifications, hedge accounting and other relationships that reference the London Interbank Offered Rate (“LIBOR”) to apply to all derivative instruments affected by the market-wide change in the interest rates used for discounting, margining or contract price alignment (commonly referred to as the discounting transition). The guidance can be applied as of January 1, 2020. We will evaluate our contracts that are eligible for modification relief and may apply the elections prospectively as needed. We have not adopted any of the optional expedients or exceptions as of September 30, 2021. We are currently evaluating what impact the guidance will hav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9 Months Ended</t>
        </is>
      </c>
    </row>
    <row r="2">
      <c r="B2" s="2" t="inlineStr">
        <is>
          <t>Sep. 30, 2021</t>
        </is>
      </c>
    </row>
    <row r="3">
      <c r="A3" s="3" t="inlineStr">
        <is>
          <t>Real Estate [Abstract]</t>
        </is>
      </c>
    </row>
    <row r="4">
      <c r="A4" s="4" t="inlineStr">
        <is>
          <t>Investments in Real Estate, net</t>
        </is>
      </c>
      <c r="B4" s="4" t="inlineStr">
        <is>
          <t>Investments in Real Estate, net Investments in real estate, net consist of: $ in thousands September 30, 2021 December 31, 2020 Building and improvements $ 229,793 $ 44,317 Land and land improvements 45,350 16,483 Furniture, fixtures and equipment 3,294 — Total 278,437 60,800 Accumulated depreciation (2,241) (27) Investments in real estate, net $ 276,196 $ 60,773 The following table details the properties acquired during the nine months ended September 30, 2021: $ in thousands Property Name Ownership Interest Number of Segment Acquisition Date Purchase Price (1) Cortona Apartments 100% 1 Multifamily January 2021 $ 71,083 Meridian Business 940 95% 1 Industrial September 2021 29,615 Bixby Kennesaw 98% 1 Student housing September 2021 78,663 Salem Self Storage 100% 3 Self-storage September 2021 47,872 South Loop Storage 100% 1 Self-storage September 2021 11,141 7 $ 238,374 (1) Purchase price is inclusive of acquisition-related costs. The following table summarizes the allocation of the total cost for the properties acquired during the nine months ended September 30, 2021: $ in thousands Amount Building and building improvements $ 182,488 Land and land improvements 28,866 Lease intangibles (1) 14,996 Capitalized tax abatement (2) 7,427 Furniture, fixtures and equipment 3,276 Above-market lease intangibles 1,321 Total purchase price (3) $ 238,374 (1) Lease intangibles consist of in-place leases and leasing commissions. (2) We obtained a tax abatement in conjunction with our purchase of the Cortona Apartments with an expiration date of December 31, 2038 and are amortizing the tax abatement over the remaining useful life of the tax abatement. (3) Includes acquisition-related costs. The weighted-average amortization periods for intangible assets acquired in connection with our acquisitions during the nine months ended September 30, 2021 were as follows: In-place lease intangibles Leasing commissions Above-market lease intangibles Weighted-average amortization periods (in years) 2.95 13.88 1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16:55Z</dcterms:created>
  <dcterms:modified xmlns:dcterms="http://purl.org/dc/terms/" xmlns:xsi="http://www.w3.org/2001/XMLSchema-instance" xsi:type="dcterms:W3CDTF">2021-11-15T20:16:55Z</dcterms:modified>
</cp:coreProperties>
</file>